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Regulatory Matter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Short-Term and Long-Term Borrow" sheetId="17" state="visible" r:id="rId17"/>
    <sheet xmlns:r="http://schemas.openxmlformats.org/officeDocument/2006/relationships" name="Pension Plan and Other Postreti" sheetId="18" state="visible" r:id="rId18"/>
    <sheet xmlns:r="http://schemas.openxmlformats.org/officeDocument/2006/relationships" name="Asset Retirement Obligations (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Based Payment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Schedule 1 - Condensed Financi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Receivables (Tables)" sheetId="32" state="visible" r:id="rId32"/>
    <sheet xmlns:r="http://schemas.openxmlformats.org/officeDocument/2006/relationships" name="Regulatory Matter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hort-Term and Long-Term Borr_2" sheetId="37" state="visible" r:id="rId37"/>
    <sheet xmlns:r="http://schemas.openxmlformats.org/officeDocument/2006/relationships" name="Pension Plan and Other Postre_2" sheetId="38" state="visible" r:id="rId38"/>
    <sheet xmlns:r="http://schemas.openxmlformats.org/officeDocument/2006/relationships" name="Asset Retirement Obligations 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hare-Based Payments (Tables)"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Schedule 1 - Condensed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egment Information - Narrative" sheetId="50" state="visible" r:id="rId50"/>
    <sheet xmlns:r="http://schemas.openxmlformats.org/officeDocument/2006/relationships" name="Segment Information - Business " sheetId="51" state="visible" r:id="rId51"/>
    <sheet xmlns:r="http://schemas.openxmlformats.org/officeDocument/2006/relationships" name="Revenue (Details)" sheetId="52" state="visible" r:id="rId52"/>
    <sheet xmlns:r="http://schemas.openxmlformats.org/officeDocument/2006/relationships" name="Receivables (Details)" sheetId="53" state="visible" r:id="rId53"/>
    <sheet xmlns:r="http://schemas.openxmlformats.org/officeDocument/2006/relationships" name="Receivables - Allowance for Cre" sheetId="54" state="visible" r:id="rId54"/>
    <sheet xmlns:r="http://schemas.openxmlformats.org/officeDocument/2006/relationships" name="Regulatory Matters - Regulatory" sheetId="55" state="visible" r:id="rId55"/>
    <sheet xmlns:r="http://schemas.openxmlformats.org/officeDocument/2006/relationships" name="Regulatory Matters - Narrative "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 Schedule of" sheetId="60" state="visible" r:id="rId60"/>
    <sheet xmlns:r="http://schemas.openxmlformats.org/officeDocument/2006/relationships" name="Intangible Assets - Schedule _2" sheetId="61" state="visible" r:id="rId61"/>
    <sheet xmlns:r="http://schemas.openxmlformats.org/officeDocument/2006/relationships" name="Intangible Assets - Schedule _3" sheetId="62" state="visible" r:id="rId62"/>
    <sheet xmlns:r="http://schemas.openxmlformats.org/officeDocument/2006/relationships" name="Intangible Assets - Schedule _4" sheetId="63" state="visible" r:id="rId63"/>
    <sheet xmlns:r="http://schemas.openxmlformats.org/officeDocument/2006/relationships" name="Leases - Lease Costs (Details)" sheetId="64" state="visible" r:id="rId64"/>
    <sheet xmlns:r="http://schemas.openxmlformats.org/officeDocument/2006/relationships" name="Leases - Supplemental Balance S" sheetId="65" state="visible" r:id="rId65"/>
    <sheet xmlns:r="http://schemas.openxmlformats.org/officeDocument/2006/relationships" name="Leases - Narrative (Details)" sheetId="66" state="visible" r:id="rId66"/>
    <sheet xmlns:r="http://schemas.openxmlformats.org/officeDocument/2006/relationships" name="Leases - Operating Lease Liabil" sheetId="67" state="visible" r:id="rId67"/>
    <sheet xmlns:r="http://schemas.openxmlformats.org/officeDocument/2006/relationships" name="Short-Term and Long-Term Borr_3" sheetId="68" state="visible" r:id="rId68"/>
    <sheet xmlns:r="http://schemas.openxmlformats.org/officeDocument/2006/relationships" name="Short-Term and Long-Term Borr_4" sheetId="69" state="visible" r:id="rId69"/>
    <sheet xmlns:r="http://schemas.openxmlformats.org/officeDocument/2006/relationships" name="Short-Term and Long-Term Borr_5" sheetId="70" state="visible" r:id="rId70"/>
    <sheet xmlns:r="http://schemas.openxmlformats.org/officeDocument/2006/relationships" name="Short-Term and Long-Term Borr_6" sheetId="71" state="visible" r:id="rId71"/>
    <sheet xmlns:r="http://schemas.openxmlformats.org/officeDocument/2006/relationships" name="Short-Term and Long-Term Borr_7" sheetId="72" state="visible" r:id="rId72"/>
    <sheet xmlns:r="http://schemas.openxmlformats.org/officeDocument/2006/relationships" name="Pension Plan and Other Postre_3" sheetId="73" state="visible" r:id="rId73"/>
    <sheet xmlns:r="http://schemas.openxmlformats.org/officeDocument/2006/relationships" name="Pension Plan and Other Postre_4" sheetId="74" state="visible" r:id="rId74"/>
    <sheet xmlns:r="http://schemas.openxmlformats.org/officeDocument/2006/relationships" name="Pension Plan and Other Postre_5" sheetId="75" state="visible" r:id="rId75"/>
    <sheet xmlns:r="http://schemas.openxmlformats.org/officeDocument/2006/relationships" name="Pension Plan and Other Postre_6" sheetId="76" state="visible" r:id="rId76"/>
    <sheet xmlns:r="http://schemas.openxmlformats.org/officeDocument/2006/relationships" name="Pension Plan and Other Postre_7" sheetId="77" state="visible" r:id="rId77"/>
    <sheet xmlns:r="http://schemas.openxmlformats.org/officeDocument/2006/relationships" name="Pension Plan and Other Postre_8" sheetId="78" state="visible" r:id="rId78"/>
    <sheet xmlns:r="http://schemas.openxmlformats.org/officeDocument/2006/relationships" name="Pension Plan and Other Postre_9" sheetId="79" state="visible" r:id="rId79"/>
    <sheet xmlns:r="http://schemas.openxmlformats.org/officeDocument/2006/relationships" name="Pension Plan and Other Postr_10" sheetId="80" state="visible" r:id="rId80"/>
    <sheet xmlns:r="http://schemas.openxmlformats.org/officeDocument/2006/relationships" name="Pension Plan and Other Postr_11" sheetId="81" state="visible" r:id="rId81"/>
    <sheet xmlns:r="http://schemas.openxmlformats.org/officeDocument/2006/relationships" name="Pension Plan and Other Postr_12" sheetId="82" state="visible" r:id="rId82"/>
    <sheet xmlns:r="http://schemas.openxmlformats.org/officeDocument/2006/relationships" name="Pension Plan and Other Postr_13" sheetId="83" state="visible" r:id="rId83"/>
    <sheet xmlns:r="http://schemas.openxmlformats.org/officeDocument/2006/relationships" name="Pension Plan and Other Postr_14" sheetId="84" state="visible" r:id="rId84"/>
    <sheet xmlns:r="http://schemas.openxmlformats.org/officeDocument/2006/relationships" name="Pension Plan and Other Postr_15" sheetId="85" state="visible" r:id="rId85"/>
    <sheet xmlns:r="http://schemas.openxmlformats.org/officeDocument/2006/relationships" name="Pension Plan and Other Postr_16" sheetId="86" state="visible" r:id="rId86"/>
    <sheet xmlns:r="http://schemas.openxmlformats.org/officeDocument/2006/relationships" name="Asset Retirement Obligations _3" sheetId="87" state="visible" r:id="rId87"/>
    <sheet xmlns:r="http://schemas.openxmlformats.org/officeDocument/2006/relationships" name="Asset Retirement Obligations _4" sheetId="88" state="visible" r:id="rId88"/>
    <sheet xmlns:r="http://schemas.openxmlformats.org/officeDocument/2006/relationships" name="Income Taxes - Income Tax Expen"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Expiration of Ta" sheetId="92" state="visible" r:id="rId92"/>
    <sheet xmlns:r="http://schemas.openxmlformats.org/officeDocument/2006/relationships" name="Income Taxes - Unrecognized Tax" sheetId="93" state="visible" r:id="rId93"/>
    <sheet xmlns:r="http://schemas.openxmlformats.org/officeDocument/2006/relationships" name="Income Taxes - Narrative (Deta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tockholders' Equity (Details)" sheetId="97" state="visible" r:id="rId97"/>
    <sheet xmlns:r="http://schemas.openxmlformats.org/officeDocument/2006/relationships" name="Share-Based Payments - Narrativ" sheetId="98" state="visible" r:id="rId98"/>
    <sheet xmlns:r="http://schemas.openxmlformats.org/officeDocument/2006/relationships" name="Share-Based Payments - Summary " sheetId="99" state="visible" r:id="rId99"/>
    <sheet xmlns:r="http://schemas.openxmlformats.org/officeDocument/2006/relationships" name="Share-Based Payments - Weighted" sheetId="100" state="visible" r:id="rId100"/>
    <sheet xmlns:r="http://schemas.openxmlformats.org/officeDocument/2006/relationships" name="Earnings Per Share (Details)"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Schedule 1 - Condensed Financ_3" sheetId="104" state="visible" r:id="rId104"/>
    <sheet xmlns:r="http://schemas.openxmlformats.org/officeDocument/2006/relationships" name="Schedule 1 - Condensed Financ_4" sheetId="105" state="visible" r:id="rId105"/>
    <sheet xmlns:r="http://schemas.openxmlformats.org/officeDocument/2006/relationships" name="Schedule 1 - Condensed Financ_5" sheetId="106" state="visible" r:id="rId106"/>
    <sheet xmlns:r="http://schemas.openxmlformats.org/officeDocument/2006/relationships" name="Schedule 1 - Condensed Financ_6" sheetId="107" state="visible" r:id="rId107"/>
    <sheet xmlns:r="http://schemas.openxmlformats.org/officeDocument/2006/relationships" name="Schedule 1 - Condensed Financ_7"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53713</t>
        </is>
      </c>
    </row>
    <row r="10">
      <c r="A10" s="4" t="inlineStr">
        <is>
          <t>Entity Registrant Name</t>
        </is>
      </c>
      <c r="B10" s="4" t="inlineStr">
        <is>
          <t>OTTER TAIL CORPORATION</t>
        </is>
      </c>
    </row>
    <row r="11">
      <c r="A11" s="4" t="inlineStr">
        <is>
          <t>Entity Incorporation, State or Country Code</t>
        </is>
      </c>
      <c r="B11" s="4" t="inlineStr">
        <is>
          <t>MN</t>
        </is>
      </c>
    </row>
    <row r="12">
      <c r="A12" s="4" t="inlineStr">
        <is>
          <t>Entity Tax Identification Number</t>
        </is>
      </c>
      <c r="B12" s="4" t="inlineStr">
        <is>
          <t>27-0383995</t>
        </is>
      </c>
    </row>
    <row r="13">
      <c r="A13" s="4" t="inlineStr">
        <is>
          <t>Entity Address, Address Line One</t>
        </is>
      </c>
      <c r="B13" s="4" t="inlineStr">
        <is>
          <t>215 South Cascade Street</t>
        </is>
      </c>
    </row>
    <row r="14">
      <c r="A14" s="4" t="inlineStr">
        <is>
          <t>Entity Address, Address Line Two</t>
        </is>
      </c>
      <c r="B14" s="4" t="inlineStr">
        <is>
          <t>Box 496</t>
        </is>
      </c>
    </row>
    <row r="15">
      <c r="A15" s="4" t="inlineStr">
        <is>
          <t>Entity Address, City or Town</t>
        </is>
      </c>
      <c r="B15" s="4" t="inlineStr">
        <is>
          <t>Fergus Falls</t>
        </is>
      </c>
    </row>
    <row r="16">
      <c r="A16" s="4" t="inlineStr">
        <is>
          <t>Entity Address, State or Province</t>
        </is>
      </c>
      <c r="B16" s="4" t="inlineStr">
        <is>
          <t>MN</t>
        </is>
      </c>
    </row>
    <row r="17">
      <c r="A17" s="4" t="inlineStr">
        <is>
          <t>Entity Address, Postal Zip Code</t>
        </is>
      </c>
      <c r="B17" s="4" t="inlineStr">
        <is>
          <t>56538-0496</t>
        </is>
      </c>
    </row>
    <row r="18">
      <c r="A18" s="4" t="inlineStr">
        <is>
          <t>City Area Code</t>
        </is>
      </c>
      <c r="B18" s="4" t="inlineStr">
        <is>
          <t>866</t>
        </is>
      </c>
    </row>
    <row r="19">
      <c r="A19" s="4" t="inlineStr">
        <is>
          <t>Local Phone Number</t>
        </is>
      </c>
      <c r="B19" s="4" t="inlineStr">
        <is>
          <t>410-8780</t>
        </is>
      </c>
    </row>
    <row r="20">
      <c r="A20" s="4" t="inlineStr">
        <is>
          <t>Title of 12(b) Security</t>
        </is>
      </c>
      <c r="B20" s="4" t="inlineStr">
        <is>
          <t>Common Shares, par value $5.00 per share</t>
        </is>
      </c>
    </row>
    <row r="21">
      <c r="A21" s="4" t="inlineStr">
        <is>
          <t>Trading Symbol</t>
        </is>
      </c>
      <c r="B21" s="4" t="inlineStr">
        <is>
          <t>OTTR</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46518975</v>
      </c>
    </row>
    <row r="33">
      <c r="A33" s="4" t="inlineStr">
        <is>
          <t>Entity Common Stock, Shares Outstanding</t>
        </is>
      </c>
      <c r="C33" s="6" t="n">
        <v>41510455</v>
      </c>
    </row>
    <row r="34">
      <c r="A34" s="4" t="inlineStr">
        <is>
          <t>Documents Incorporated by Reference</t>
        </is>
      </c>
      <c r="B34" s="4" t="inlineStr">
        <is>
          <t>The Registrant's definitive Proxy Statement for its 2021 Annual Meeting of Shareholders is incorporated by reference into Part III of this Form 10-K.</t>
        </is>
      </c>
    </row>
    <row r="35">
      <c r="A35" s="4" t="inlineStr">
        <is>
          <t>Entity Central Index Key</t>
        </is>
      </c>
      <c r="B35" s="4" t="inlineStr">
        <is>
          <t>0001466593</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classify our business into three segments, Electric, Manufacturing and Plastics, consistent with our business strategy, organizational structure and our internal reporting and review processes used by our chief operating decision maker to make decisions regarding allocation of resources, to assess operating performance and to make strategic decisions. Electric includes the production, transmission, distribution and sale of electric energy in Minnesota, North Dakota and South Dakota by OTP. In addition, OTP is a participant in the Midcontinent Independent System Operator, Inc. (MISO) markets. OTP’s operations have been our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western half of the United States and Canada. Certain assets and costs are not allocated to our operating segments. Corporate operating costs include items such as corporate staff and overhead costs, the results of our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consolidated amounts. Information for each segment and our unallocated corporate costs for the years ended December 31, 2020, 2019 and 2018 are as follows: (in thousands) 2020 2019 2018 Operating Revenue 1 Electric $ 446,088 $ 459,048 $ 450,198 Manufacturing 238,770 277,204 268,409 Plastics 205,249 183,251 197,840 Total $ 890,107 $ 919,503 $ 916,447 Depreciation and Amortization Electric $ 63,171 $ 60,044 $ 55,935 Manufacturing 14,933 14,261 14,794 Plastics 3,604 3,451 3,719 Corporate 329 330 218 Total $ 82,037 $ 78,086 $ 74,666 Operating Income (Loss) Electric $ 107,083 $ 98,417 $ 88,031 Manufacturing 16,103 17,869 18,266 Plastics 37,823 28,439 32,917 Corporate (13,123) (9,845) (9,825) Total $ 147,886 $ 134,880 $ 129,389 Interest Charges Electric $ 29,848 $ 26,548 $ 26,365 Manufacturing 2,215 2,345 2,230 Plastics 644 718 609 Corporate 1,740 1,800 1,204 Total $ 34,447 $ 31,411 $ 30,408 Income Tax Expense (Benefit) Electric $ 12,480 $ 12,867 $ 5,685 Manufacturing 2,939 2,784 3,393 Plastics 9,718 7,309 8,728 Corporate (4,931) (5,519) (3,218) Total $ 20,206 $ 17,441 $ 14,588 Net Income (Loss) Electric $ 66,778 $ 59,046 $ 54,431 Manufacturing 11,048 12,899 12,839 Plastics 27,582 20,572 23,819 Corporate (9,557) (5,670) (8,744) Total $ 95,851 $ 86,847 $ 82,345 Capital Expenditures Electric $ 356,581 $ 187,362 $ 87,287 Manufacturing 10,587 14,268 13,316 Plastics 4,322 5,452 4,199 Corporate 63 283 623 Total $ 371,553 $ 207,365 $ 105,425 1 Amounts reflect operating revenues to external customers. Intersegment operating revenues are not material for any period presented. The following provides the identifiable assets by segment and corporate assets as of December 31, 2020 and 2019: (in thousands) 2020 2019 Identifiable Assets Electric $ 2,233,399 $ 1,931,525 Manufacturing 191,005 195,742 Plastics 99,767 92,049 Corporate 54,183 54,279 Total $ 2,578,354 $ 2,273,595 Entity-Wide Information No single customer accounted for over 10% of our consolidated operating revenues for the years ended December 31, 2020, 2019 and 2018. All of our long-lived assets are located within the United States and substantially all of our operating revenues are to customers located within the United St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eighted-Average Assumptions (Details) - Stock Performance Award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42%</t>
        </is>
      </c>
      <c r="C4" s="4" t="inlineStr">
        <is>
          <t>2.52%</t>
        </is>
      </c>
      <c r="D4" s="4" t="inlineStr">
        <is>
          <t>2.23%</t>
        </is>
      </c>
    </row>
    <row r="5">
      <c r="A5" s="4" t="inlineStr">
        <is>
          <t>Expected term (in years)</t>
        </is>
      </c>
      <c r="B5" s="4" t="inlineStr">
        <is>
          <t>3 years</t>
        </is>
      </c>
      <c r="C5" s="4" t="inlineStr">
        <is>
          <t>3 years</t>
        </is>
      </c>
      <c r="D5" s="4" t="inlineStr">
        <is>
          <t>3 years</t>
        </is>
      </c>
    </row>
    <row r="6">
      <c r="A6" s="4" t="inlineStr">
        <is>
          <t>Expected volatility</t>
        </is>
      </c>
      <c r="B6" s="4" t="inlineStr">
        <is>
          <t>19.00%</t>
        </is>
      </c>
      <c r="C6" s="4" t="inlineStr">
        <is>
          <t>21.00%</t>
        </is>
      </c>
      <c r="D6" s="4" t="inlineStr">
        <is>
          <t>22.00%</t>
        </is>
      </c>
    </row>
    <row r="7">
      <c r="A7" s="4" t="inlineStr">
        <is>
          <t>Dividend yield</t>
        </is>
      </c>
      <c r="B7" s="11" t="n">
        <v>0.028</v>
      </c>
      <c r="C7" s="11" t="n">
        <v>0.03</v>
      </c>
      <c r="D7" s="11" t="n">
        <v>0.0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Weighted Average Common Shares Outstanding - Basic (in shares)</t>
        </is>
      </c>
      <c r="B4" s="6" t="n">
        <v>40710</v>
      </c>
      <c r="C4" s="6" t="n">
        <v>39721</v>
      </c>
      <c r="D4" s="6" t="n">
        <v>39600</v>
      </c>
    </row>
    <row r="5">
      <c r="A5" s="3" t="inlineStr">
        <is>
          <t>Effect of Dilutive Securities:</t>
        </is>
      </c>
    </row>
    <row r="6">
      <c r="A6" s="4" t="inlineStr">
        <is>
          <t>Total Dilutive Shares (in shares)</t>
        </is>
      </c>
      <c r="B6" s="6" t="n">
        <v>195</v>
      </c>
      <c r="C6" s="6" t="n">
        <v>233</v>
      </c>
      <c r="D6" s="6" t="n">
        <v>292</v>
      </c>
    </row>
    <row r="7">
      <c r="A7" s="4" t="inlineStr">
        <is>
          <t>Weighted Average Common Shares Outstanding – Diluted (in shares)</t>
        </is>
      </c>
      <c r="B7" s="6" t="n">
        <v>40905</v>
      </c>
      <c r="C7" s="6" t="n">
        <v>39954</v>
      </c>
      <c r="D7" s="6" t="n">
        <v>39892</v>
      </c>
    </row>
    <row r="8">
      <c r="A8" s="4" t="inlineStr">
        <is>
          <t>Stock Performance Awards</t>
        </is>
      </c>
    </row>
    <row r="9">
      <c r="A9" s="3" t="inlineStr">
        <is>
          <t>Effect of Dilutive Securities:</t>
        </is>
      </c>
    </row>
    <row r="10">
      <c r="A10" s="4" t="inlineStr">
        <is>
          <t>Effect of Dilutive Securities (in shares)</t>
        </is>
      </c>
      <c r="B10" s="6" t="n">
        <v>116</v>
      </c>
      <c r="C10" s="6" t="n">
        <v>147</v>
      </c>
      <c r="D10" s="6" t="n">
        <v>212</v>
      </c>
    </row>
    <row r="11">
      <c r="A11" s="4" t="inlineStr">
        <is>
          <t>Restricted Stock Awards</t>
        </is>
      </c>
    </row>
    <row r="12">
      <c r="A12" s="3" t="inlineStr">
        <is>
          <t>Effect of Dilutive Securities:</t>
        </is>
      </c>
    </row>
    <row r="13">
      <c r="A13" s="4" t="inlineStr">
        <is>
          <t>Effect of Dilutive Securities (in shares)</t>
        </is>
      </c>
      <c r="B13" s="6" t="n">
        <v>63</v>
      </c>
      <c r="C13" s="6" t="n">
        <v>81</v>
      </c>
      <c r="D13" s="6" t="n">
        <v>78</v>
      </c>
    </row>
    <row r="14">
      <c r="A14" s="4" t="inlineStr">
        <is>
          <t>Employee Stock Purchase Plan Shares and Other</t>
        </is>
      </c>
    </row>
    <row r="15">
      <c r="A15" s="3" t="inlineStr">
        <is>
          <t>Effect of Dilutive Securities:</t>
        </is>
      </c>
    </row>
    <row r="16">
      <c r="A16" s="4" t="inlineStr">
        <is>
          <t>Effect of Dilutive Securities (in shares)</t>
        </is>
      </c>
      <c r="B16" s="6" t="n">
        <v>16</v>
      </c>
      <c r="C16" s="6" t="n">
        <v>5</v>
      </c>
      <c r="D16"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Equity Securities</t>
        </is>
      </c>
      <c r="B3" s="5" t="n">
        <v>1662</v>
      </c>
      <c r="C3" s="5" t="n">
        <v>1586</v>
      </c>
    </row>
    <row r="4">
      <c r="A4" s="4" t="inlineStr">
        <is>
          <t>Debt Securities</t>
        </is>
      </c>
      <c r="B4" s="6" t="n">
        <v>9260</v>
      </c>
      <c r="C4" s="6" t="n">
        <v>8184</v>
      </c>
    </row>
    <row r="5">
      <c r="A5" s="4" t="inlineStr">
        <is>
          <t>Level 1 | Fair Value, Recurring</t>
        </is>
      </c>
    </row>
    <row r="6">
      <c r="A6" s="3" t="inlineStr">
        <is>
          <t>Fair Value, Assets and Liabilities Measured on Recurring and Nonrecurring Basis [Line Items]</t>
        </is>
      </c>
    </row>
    <row r="7">
      <c r="A7" s="4" t="inlineStr">
        <is>
          <t>Money Market Funds</t>
        </is>
      </c>
      <c r="B7" s="6" t="n">
        <v>4075</v>
      </c>
      <c r="C7" s="6" t="n">
        <v>2363</v>
      </c>
    </row>
    <row r="8">
      <c r="A8" s="4" t="inlineStr">
        <is>
          <t>Marketable Equity Securities</t>
        </is>
      </c>
      <c r="B8" s="6" t="n">
        <v>1662</v>
      </c>
      <c r="C8" s="6" t="n">
        <v>1586</v>
      </c>
    </row>
    <row r="9">
      <c r="A9" s="4" t="inlineStr">
        <is>
          <t>Total Assets</t>
        </is>
      </c>
      <c r="B9" s="6" t="n">
        <v>5737</v>
      </c>
      <c r="C9" s="6" t="n">
        <v>3949</v>
      </c>
    </row>
    <row r="10">
      <c r="A10" s="4" t="inlineStr">
        <is>
          <t>Level 1 | Fair Value, Recurring | Corporate Debt Securities</t>
        </is>
      </c>
    </row>
    <row r="11">
      <c r="A11" s="3" t="inlineStr">
        <is>
          <t>Fair Value, Assets and Liabilities Measured on Recurring and Nonrecurring Basis [Line Items]</t>
        </is>
      </c>
    </row>
    <row r="12">
      <c r="A12" s="4" t="inlineStr">
        <is>
          <t>Debt Securities</t>
        </is>
      </c>
      <c r="B12" s="6" t="n">
        <v>0</v>
      </c>
      <c r="C12" s="6" t="n">
        <v>0</v>
      </c>
    </row>
    <row r="13">
      <c r="A13" s="4" t="inlineStr">
        <is>
          <t>Level 1 | Fair Value, Recurring | Government-Backed and Government-Sponsored Enterprises’ Debt Securities</t>
        </is>
      </c>
    </row>
    <row r="14">
      <c r="A14" s="3" t="inlineStr">
        <is>
          <t>Fair Value, Assets and Liabilities Measured on Recurring and Nonrecurring Basis [Line Items]</t>
        </is>
      </c>
    </row>
    <row r="15">
      <c r="A15" s="4" t="inlineStr">
        <is>
          <t>Debt Securities</t>
        </is>
      </c>
      <c r="B15" s="6" t="n">
        <v>0</v>
      </c>
      <c r="C15" s="6" t="n">
        <v>0</v>
      </c>
    </row>
    <row r="16">
      <c r="A16" s="4" t="inlineStr">
        <is>
          <t>Level 2 | Fair Value, Recurring</t>
        </is>
      </c>
    </row>
    <row r="17">
      <c r="A17" s="3" t="inlineStr">
        <is>
          <t>Fair Value, Assets and Liabilities Measured on Recurring and Nonrecurring Basis [Line Items]</t>
        </is>
      </c>
    </row>
    <row r="18">
      <c r="A18" s="4" t="inlineStr">
        <is>
          <t>Money Market Funds</t>
        </is>
      </c>
      <c r="B18" s="6" t="n">
        <v>0</v>
      </c>
      <c r="C18" s="6" t="n">
        <v>0</v>
      </c>
    </row>
    <row r="19">
      <c r="A19" s="4" t="inlineStr">
        <is>
          <t>Marketable Equity Securities</t>
        </is>
      </c>
      <c r="B19" s="6" t="n">
        <v>0</v>
      </c>
      <c r="C19" s="6" t="n">
        <v>0</v>
      </c>
    </row>
    <row r="20">
      <c r="A20" s="4" t="inlineStr">
        <is>
          <t>Total Assets</t>
        </is>
      </c>
      <c r="B20" s="6" t="n">
        <v>9260</v>
      </c>
      <c r="C20" s="6" t="n">
        <v>8184</v>
      </c>
    </row>
    <row r="21">
      <c r="A21" s="4" t="inlineStr">
        <is>
          <t>Level 2 | Fair Value, Recurring | Corporate Debt Securities</t>
        </is>
      </c>
    </row>
    <row r="22">
      <c r="A22" s="3" t="inlineStr">
        <is>
          <t>Fair Value, Assets and Liabilities Measured on Recurring and Nonrecurring Basis [Line Items]</t>
        </is>
      </c>
    </row>
    <row r="23">
      <c r="A23" s="4" t="inlineStr">
        <is>
          <t>Debt Securities</t>
        </is>
      </c>
      <c r="B23" s="6" t="n">
        <v>2627</v>
      </c>
      <c r="C23" s="6" t="n">
        <v>2124</v>
      </c>
    </row>
    <row r="24">
      <c r="A24" s="4" t="inlineStr">
        <is>
          <t>Level 2 | Fair Value, Recurring | Government-Backed and Government-Sponsored Enterprises’ Debt Securities</t>
        </is>
      </c>
    </row>
    <row r="25">
      <c r="A25" s="3" t="inlineStr">
        <is>
          <t>Fair Value, Assets and Liabilities Measured on Recurring and Nonrecurring Basis [Line Items]</t>
        </is>
      </c>
    </row>
    <row r="26">
      <c r="A26" s="4" t="inlineStr">
        <is>
          <t>Debt Securities</t>
        </is>
      </c>
      <c r="B26" s="6" t="n">
        <v>6633</v>
      </c>
      <c r="C26" s="6" t="n">
        <v>6060</v>
      </c>
    </row>
    <row r="27">
      <c r="A27" s="4" t="inlineStr">
        <is>
          <t>Level 3 | Fair Value, Recurring</t>
        </is>
      </c>
    </row>
    <row r="28">
      <c r="A28" s="3" t="inlineStr">
        <is>
          <t>Fair Value, Assets and Liabilities Measured on Recurring and Nonrecurring Basis [Line Items]</t>
        </is>
      </c>
    </row>
    <row r="29">
      <c r="A29" s="4" t="inlineStr">
        <is>
          <t>Money Market Funds</t>
        </is>
      </c>
      <c r="B29" s="6" t="n">
        <v>0</v>
      </c>
      <c r="C29" s="6" t="n">
        <v>0</v>
      </c>
    </row>
    <row r="30">
      <c r="A30" s="4" t="inlineStr">
        <is>
          <t>Marketable Equity Securities</t>
        </is>
      </c>
      <c r="B30" s="6" t="n">
        <v>0</v>
      </c>
      <c r="C30" s="6" t="n">
        <v>0</v>
      </c>
    </row>
    <row r="31">
      <c r="A31" s="4" t="inlineStr">
        <is>
          <t>Total Assets</t>
        </is>
      </c>
      <c r="B31" s="6" t="n">
        <v>0</v>
      </c>
      <c r="C31" s="6" t="n">
        <v>0</v>
      </c>
    </row>
    <row r="32">
      <c r="A32" s="4" t="inlineStr">
        <is>
          <t>Level 3 | Fair Value, Recurring | Corporate Debt Securities</t>
        </is>
      </c>
    </row>
    <row r="33">
      <c r="A33" s="3" t="inlineStr">
        <is>
          <t>Fair Value, Assets and Liabilities Measured on Recurring and Nonrecurring Basis [Line Items]</t>
        </is>
      </c>
    </row>
    <row r="34">
      <c r="A34" s="4" t="inlineStr">
        <is>
          <t>Debt Securities</t>
        </is>
      </c>
      <c r="B34" s="6" t="n">
        <v>0</v>
      </c>
      <c r="C34" s="6" t="n">
        <v>0</v>
      </c>
    </row>
    <row r="35">
      <c r="A35" s="4" t="inlineStr">
        <is>
          <t>Level 3 | Fair Value, Recurring | Government-Backed and Government-Sponsored Enterprises’ Debt Securities</t>
        </is>
      </c>
    </row>
    <row r="36">
      <c r="A36" s="3" t="inlineStr">
        <is>
          <t>Fair Value, Assets and Liabilities Measured on Recurring and Nonrecurring Basis [Line Items]</t>
        </is>
      </c>
    </row>
    <row r="37">
      <c r="A37" s="4" t="inlineStr">
        <is>
          <t>Debt Securities</t>
        </is>
      </c>
      <c r="B37" s="5" t="n">
        <v>0</v>
      </c>
      <c r="C37"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Dec. 31, 2020</t>
        </is>
      </c>
      <c r="C1" s="2" t="inlineStr">
        <is>
          <t>Dec. 31, 2019</t>
        </is>
      </c>
    </row>
    <row r="2">
      <c r="A2" s="4" t="inlineStr">
        <is>
          <t>Carrying Amount</t>
        </is>
      </c>
    </row>
    <row r="3">
      <c r="A3" s="3" t="inlineStr">
        <is>
          <t>Fair Value, Balance Sheet Grouping, Financial Statement Captions [Line Items]</t>
        </is>
      </c>
    </row>
    <row r="4">
      <c r="A4" s="4" t="inlineStr">
        <is>
          <t>Money Market Funds</t>
        </is>
      </c>
      <c r="B4" s="5" t="n">
        <v>1163</v>
      </c>
      <c r="C4" s="5" t="n">
        <v>21199</v>
      </c>
    </row>
    <row r="5">
      <c r="A5" s="4" t="inlineStr">
        <is>
          <t>Short-Term Debt</t>
        </is>
      </c>
      <c r="B5" s="6" t="n">
        <v>-80997</v>
      </c>
      <c r="C5" s="6" t="n">
        <v>-6000</v>
      </c>
    </row>
    <row r="6">
      <c r="A6" s="4" t="inlineStr">
        <is>
          <t>Long-Term Debt</t>
        </is>
      </c>
      <c r="B6" s="6" t="n">
        <v>-764519</v>
      </c>
      <c r="C6" s="6" t="n">
        <v>-689764</v>
      </c>
    </row>
    <row r="7">
      <c r="A7" s="4" t="inlineStr">
        <is>
          <t>Fair Value</t>
        </is>
      </c>
    </row>
    <row r="8">
      <c r="A8" s="3" t="inlineStr">
        <is>
          <t>Fair Value, Balance Sheet Grouping, Financial Statement Captions [Line Items]</t>
        </is>
      </c>
    </row>
    <row r="9">
      <c r="A9" s="4" t="inlineStr">
        <is>
          <t>Money Market Funds</t>
        </is>
      </c>
      <c r="B9" s="6" t="n">
        <v>1163</v>
      </c>
      <c r="C9" s="6" t="n">
        <v>21199</v>
      </c>
    </row>
    <row r="10">
      <c r="A10" s="4" t="inlineStr">
        <is>
          <t>Short-Term Debt</t>
        </is>
      </c>
      <c r="B10" s="6" t="n">
        <v>-80997</v>
      </c>
      <c r="C10" s="6" t="n">
        <v>-6000</v>
      </c>
    </row>
    <row r="11">
      <c r="A11" s="4" t="inlineStr">
        <is>
          <t>Long-Term Debt</t>
        </is>
      </c>
      <c r="B11" s="5" t="n">
        <v>-858455</v>
      </c>
      <c r="C11" s="5" t="n">
        <v>-7422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 - Condensed Financial Information of Registrant - Condensed Balance Sheets, Parent Company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163</v>
      </c>
      <c r="C3" s="5" t="n">
        <v>21199</v>
      </c>
    </row>
    <row r="4">
      <c r="A4" s="4" t="inlineStr">
        <is>
          <t>Receivables, net of allowance for credit losses</t>
        </is>
      </c>
      <c r="B4" s="6" t="n">
        <v>113959</v>
      </c>
      <c r="C4" s="6" t="n">
        <v>107631</v>
      </c>
    </row>
    <row r="5">
      <c r="A5" s="4" t="inlineStr">
        <is>
          <t>Other Current Assets</t>
        </is>
      </c>
      <c r="B5" s="6" t="n">
        <v>5645</v>
      </c>
      <c r="C5" s="6" t="n">
        <v>6529</v>
      </c>
    </row>
    <row r="6">
      <c r="A6" s="4" t="inlineStr">
        <is>
          <t>Total Current Assets</t>
        </is>
      </c>
      <c r="B6" s="6" t="n">
        <v>234832</v>
      </c>
      <c r="C6" s="6" t="n">
        <v>254860</v>
      </c>
    </row>
    <row r="7">
      <c r="A7" s="4" t="inlineStr">
        <is>
          <t>Investments</t>
        </is>
      </c>
      <c r="B7" s="6" t="n">
        <v>51856</v>
      </c>
      <c r="C7" s="6" t="n">
        <v>45374</v>
      </c>
    </row>
    <row r="8">
      <c r="A8" s="4" t="inlineStr">
        <is>
          <t>Other Noncurrent Assets</t>
        </is>
      </c>
      <c r="B8" s="6" t="n">
        <v>26282</v>
      </c>
      <c r="C8" s="6" t="n">
        <v>26567</v>
      </c>
    </row>
    <row r="9">
      <c r="A9" s="4" t="inlineStr">
        <is>
          <t>Identifiable Assets</t>
        </is>
      </c>
      <c r="B9" s="6" t="n">
        <v>2578354</v>
      </c>
      <c r="C9" s="6" t="n">
        <v>2273595</v>
      </c>
    </row>
    <row r="10">
      <c r="A10" s="3" t="inlineStr">
        <is>
          <t>Liabilities and Shareholders' Equity</t>
        </is>
      </c>
    </row>
    <row r="11">
      <c r="A11" s="4" t="inlineStr">
        <is>
          <t>Short-Term Debt</t>
        </is>
      </c>
      <c r="B11" s="6" t="n">
        <v>80997</v>
      </c>
      <c r="C11" s="6" t="n">
        <v>6000</v>
      </c>
    </row>
    <row r="12">
      <c r="A12" s="4" t="inlineStr">
        <is>
          <t>Current Maturities of Long-Term Debt</t>
        </is>
      </c>
      <c r="B12" s="6" t="n">
        <v>140087</v>
      </c>
      <c r="C12" s="6" t="n">
        <v>183</v>
      </c>
    </row>
    <row r="13">
      <c r="A13" s="4" t="inlineStr">
        <is>
          <t>Other Current Liabilities</t>
        </is>
      </c>
      <c r="B13" s="6" t="n">
        <v>22495</v>
      </c>
      <c r="C13" s="6" t="n">
        <v>15048</v>
      </c>
    </row>
    <row r="14">
      <c r="A14" s="4" t="inlineStr">
        <is>
          <t>Total Current Liabilities</t>
        </is>
      </c>
      <c r="B14" s="6" t="n">
        <v>436786</v>
      </c>
      <c r="C14" s="6" t="n">
        <v>189741</v>
      </c>
    </row>
    <row r="15">
      <c r="A15" s="4" t="inlineStr">
        <is>
          <t>Other Noncurrent Liabilities</t>
        </is>
      </c>
      <c r="B15" s="6" t="n">
        <v>60002</v>
      </c>
      <c r="C15" s="6" t="n">
        <v>51911</v>
      </c>
    </row>
    <row r="16">
      <c r="A16" s="3" t="inlineStr">
        <is>
          <t>Capitalization</t>
        </is>
      </c>
    </row>
    <row r="17">
      <c r="A17" s="4" t="inlineStr">
        <is>
          <t>Total Long-Term Debt Net of Unamortized Debt Issuance Costs</t>
        </is>
      </c>
      <c r="B17" s="6" t="n">
        <v>624432</v>
      </c>
      <c r="C17" s="6" t="n">
        <v>689581</v>
      </c>
    </row>
    <row r="18">
      <c r="A18" s="4" t="inlineStr">
        <is>
          <t>Common Shareholder Equity</t>
        </is>
      </c>
      <c r="B18" s="6" t="n">
        <v>870966</v>
      </c>
      <c r="C18" s="6" t="n">
        <v>781482</v>
      </c>
      <c r="D18" s="5" t="n">
        <v>728863</v>
      </c>
      <c r="E18" s="5" t="n">
        <v>696892</v>
      </c>
    </row>
    <row r="19">
      <c r="A19" s="4" t="inlineStr">
        <is>
          <t>Total Capitalization</t>
        </is>
      </c>
      <c r="B19" s="6" t="n">
        <v>1495398</v>
      </c>
      <c r="C19" s="6" t="n">
        <v>1471063</v>
      </c>
    </row>
    <row r="20">
      <c r="A20" s="4" t="inlineStr">
        <is>
          <t>Total Liabilities and Stockholders' Equity</t>
        </is>
      </c>
      <c r="B20" s="6" t="n">
        <v>2578354</v>
      </c>
      <c r="C20" s="6" t="n">
        <v>2273595</v>
      </c>
    </row>
    <row r="21">
      <c r="A21" s="4" t="inlineStr">
        <is>
          <t>Commitments and Contingencies (Note 13)</t>
        </is>
      </c>
      <c r="B21" s="4" t="inlineStr">
        <is>
          <t xml:space="preserve"> </t>
        </is>
      </c>
      <c r="C21" s="4" t="inlineStr">
        <is>
          <t xml:space="preserve"> </t>
        </is>
      </c>
    </row>
    <row r="22">
      <c r="A22" s="4" t="inlineStr">
        <is>
          <t>OTC</t>
        </is>
      </c>
    </row>
    <row r="23">
      <c r="A23" s="3" t="inlineStr">
        <is>
          <t>Assets</t>
        </is>
      </c>
    </row>
    <row r="24">
      <c r="A24" s="4" t="inlineStr">
        <is>
          <t>Cash and Cash Equivalents</t>
        </is>
      </c>
      <c r="B24" s="6" t="n">
        <v>0</v>
      </c>
      <c r="C24" s="6" t="n">
        <v>4959</v>
      </c>
      <c r="D24" s="5" t="n">
        <v>0</v>
      </c>
      <c r="E24" s="5" t="n">
        <v>16371</v>
      </c>
    </row>
    <row r="25">
      <c r="A25" s="4" t="inlineStr">
        <is>
          <t>Receivables, net of allowance for credit losses</t>
        </is>
      </c>
      <c r="B25" s="6" t="n">
        <v>148</v>
      </c>
      <c r="C25" s="6" t="n">
        <v>0</v>
      </c>
    </row>
    <row r="26">
      <c r="A26" s="4" t="inlineStr">
        <is>
          <t>Accounts Receivable from Subsidiaries</t>
        </is>
      </c>
      <c r="B26" s="6" t="n">
        <v>2734</v>
      </c>
      <c r="C26" s="6" t="n">
        <v>2144</v>
      </c>
    </row>
    <row r="27">
      <c r="A27" s="4" t="inlineStr">
        <is>
          <t>Interest Receivable from Subsidiaries</t>
        </is>
      </c>
      <c r="B27" s="6" t="n">
        <v>117</v>
      </c>
      <c r="C27" s="6" t="n">
        <v>117</v>
      </c>
    </row>
    <row r="28">
      <c r="A28" s="4" t="inlineStr">
        <is>
          <t>Other Current Assets</t>
        </is>
      </c>
      <c r="B28" s="6" t="n">
        <v>1063</v>
      </c>
      <c r="C28" s="6" t="n">
        <v>2537</v>
      </c>
    </row>
    <row r="29">
      <c r="A29" s="4" t="inlineStr">
        <is>
          <t>Total Current Assets</t>
        </is>
      </c>
      <c r="B29" s="6" t="n">
        <v>4062</v>
      </c>
      <c r="C29" s="6" t="n">
        <v>9757</v>
      </c>
    </row>
    <row r="30">
      <c r="A30" s="4" t="inlineStr">
        <is>
          <t>Investments</t>
        </is>
      </c>
      <c r="B30" s="6" t="n">
        <v>1061009</v>
      </c>
      <c r="C30" s="6" t="n">
        <v>860646</v>
      </c>
    </row>
    <row r="31">
      <c r="A31" s="4" t="inlineStr">
        <is>
          <t>Notes Receivable from Subsidiaries</t>
        </is>
      </c>
      <c r="B31" s="6" t="n">
        <v>79069</v>
      </c>
      <c r="C31" s="6" t="n">
        <v>79251</v>
      </c>
    </row>
    <row r="32">
      <c r="A32" s="4" t="inlineStr">
        <is>
          <t>Deferred Income Taxes</t>
        </is>
      </c>
      <c r="B32" s="6" t="n">
        <v>28793</v>
      </c>
      <c r="C32" s="6" t="n">
        <v>25505</v>
      </c>
    </row>
    <row r="33">
      <c r="A33" s="4" t="inlineStr">
        <is>
          <t>Other Noncurrent Assets</t>
        </is>
      </c>
      <c r="B33" s="6" t="n">
        <v>40848</v>
      </c>
      <c r="C33" s="6" t="n">
        <v>36140</v>
      </c>
    </row>
    <row r="34">
      <c r="A34" s="4" t="inlineStr">
        <is>
          <t>Identifiable Assets</t>
        </is>
      </c>
      <c r="B34" s="6" t="n">
        <v>1213781</v>
      </c>
      <c r="C34" s="6" t="n">
        <v>1011299</v>
      </c>
    </row>
    <row r="35">
      <c r="A35" s="3" t="inlineStr">
        <is>
          <t>Liabilities and Shareholders' Equity</t>
        </is>
      </c>
    </row>
    <row r="36">
      <c r="A36" s="4" t="inlineStr">
        <is>
          <t>Short-Term Debt</t>
        </is>
      </c>
      <c r="B36" s="6" t="n">
        <v>65166</v>
      </c>
      <c r="C36" s="6" t="n">
        <v>6000</v>
      </c>
    </row>
    <row r="37">
      <c r="A37" s="4" t="inlineStr">
        <is>
          <t>Current Maturities of Long-Term Debt</t>
        </is>
      </c>
      <c r="B37" s="6" t="n">
        <v>169</v>
      </c>
      <c r="C37" s="6" t="n">
        <v>183</v>
      </c>
    </row>
    <row r="38">
      <c r="A38" s="4" t="inlineStr">
        <is>
          <t>Accounts Payable to Subsidiaries</t>
        </is>
      </c>
      <c r="B38" s="6" t="n">
        <v>7</v>
      </c>
      <c r="C38" s="6" t="n">
        <v>7</v>
      </c>
    </row>
    <row r="39">
      <c r="A39" s="4" t="inlineStr">
        <is>
          <t>Notes Payable to Subsidiaries</t>
        </is>
      </c>
      <c r="B39" s="6" t="n">
        <v>134352</v>
      </c>
      <c r="C39" s="6" t="n">
        <v>89611</v>
      </c>
    </row>
    <row r="40">
      <c r="A40" s="4" t="inlineStr">
        <is>
          <t>Other Current Liabilities</t>
        </is>
      </c>
      <c r="B40" s="6" t="n">
        <v>12931</v>
      </c>
      <c r="C40" s="6" t="n">
        <v>9629</v>
      </c>
    </row>
    <row r="41">
      <c r="A41" s="4" t="inlineStr">
        <is>
          <t>Total Current Liabilities</t>
        </is>
      </c>
      <c r="B41" s="6" t="n">
        <v>212625</v>
      </c>
      <c r="C41" s="6" t="n">
        <v>105430</v>
      </c>
    </row>
    <row r="42">
      <c r="A42" s="4" t="inlineStr">
        <is>
          <t>Other Noncurrent Liabilities</t>
        </is>
      </c>
      <c r="B42" s="6" t="n">
        <v>50495</v>
      </c>
      <c r="C42" s="6" t="n">
        <v>44575</v>
      </c>
    </row>
    <row r="43">
      <c r="A43" s="3" t="inlineStr">
        <is>
          <t>Capitalization</t>
        </is>
      </c>
    </row>
    <row r="44">
      <c r="A44" s="4" t="inlineStr">
        <is>
          <t>Total Long-Term Debt Net of Unamortized Debt Issuance Costs</t>
        </is>
      </c>
      <c r="B44" s="6" t="n">
        <v>79695</v>
      </c>
      <c r="C44" s="6" t="n">
        <v>79812</v>
      </c>
    </row>
    <row r="45">
      <c r="A45" s="4" t="inlineStr">
        <is>
          <t>Common Shareholder Equity</t>
        </is>
      </c>
      <c r="B45" s="6" t="n">
        <v>870966</v>
      </c>
      <c r="C45" s="6" t="n">
        <v>781482</v>
      </c>
    </row>
    <row r="46">
      <c r="A46" s="4" t="inlineStr">
        <is>
          <t>Total Capitalization</t>
        </is>
      </c>
      <c r="B46" s="6" t="n">
        <v>950661</v>
      </c>
      <c r="C46" s="6" t="n">
        <v>861294</v>
      </c>
    </row>
    <row r="47">
      <c r="A47" s="4" t="inlineStr">
        <is>
          <t>Total Liabilities and Stockholders' Equity</t>
        </is>
      </c>
      <c r="B47" s="6" t="n">
        <v>1213781</v>
      </c>
      <c r="C47" s="6" t="n">
        <v>1011299</v>
      </c>
    </row>
    <row r="48">
      <c r="A48" s="4" t="inlineStr">
        <is>
          <t>Commitments and Contingencies (Note 13)</t>
        </is>
      </c>
      <c r="B48" s="4" t="inlineStr">
        <is>
          <t xml:space="preserve"> </t>
        </is>
      </c>
      <c r="C4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Condensed Statements of Income, Parent Company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Other Income</t>
        </is>
      </c>
      <c r="B4" s="5" t="n">
        <v>6055</v>
      </c>
      <c r="C4" s="5" t="n">
        <v>5112</v>
      </c>
      <c r="D4" s="5" t="n">
        <v>3461</v>
      </c>
    </row>
    <row r="5">
      <c r="A5" s="3" t="inlineStr">
        <is>
          <t>Expense</t>
        </is>
      </c>
    </row>
    <row r="6">
      <c r="A6" s="4" t="inlineStr">
        <is>
          <t>Total Operating Expenses</t>
        </is>
      </c>
      <c r="B6" s="6" t="n">
        <v>742221</v>
      </c>
      <c r="C6" s="6" t="n">
        <v>784623</v>
      </c>
      <c r="D6" s="6" t="n">
        <v>787058</v>
      </c>
    </row>
    <row r="7">
      <c r="A7" s="4" t="inlineStr">
        <is>
          <t>Interest Charges</t>
        </is>
      </c>
      <c r="B7" s="6" t="n">
        <v>34447</v>
      </c>
      <c r="C7" s="6" t="n">
        <v>31411</v>
      </c>
      <c r="D7" s="6" t="n">
        <v>30408</v>
      </c>
    </row>
    <row r="8">
      <c r="A8" s="4" t="inlineStr">
        <is>
          <t>Nonservice Cost Components of Postretirement Benefits</t>
        </is>
      </c>
      <c r="B8" s="6" t="n">
        <v>3437</v>
      </c>
      <c r="C8" s="6" t="n">
        <v>4293</v>
      </c>
      <c r="D8" s="6" t="n">
        <v>5509</v>
      </c>
    </row>
    <row r="9">
      <c r="A9" s="4" t="inlineStr">
        <is>
          <t>Income Tax Expense (Benefit)</t>
        </is>
      </c>
      <c r="B9" s="6" t="n">
        <v>20206</v>
      </c>
      <c r="C9" s="6" t="n">
        <v>17441</v>
      </c>
      <c r="D9" s="6" t="n">
        <v>14588</v>
      </c>
    </row>
    <row r="10">
      <c r="A10" s="4" t="inlineStr">
        <is>
          <t>Net Income</t>
        </is>
      </c>
      <c r="B10" s="6" t="n">
        <v>95851</v>
      </c>
      <c r="C10" s="6" t="n">
        <v>86847</v>
      </c>
      <c r="D10" s="6" t="n">
        <v>82345</v>
      </c>
    </row>
    <row r="11">
      <c r="A11" s="4" t="inlineStr">
        <is>
          <t>Operating Loss</t>
        </is>
      </c>
      <c r="B11" s="6" t="n">
        <v>-147886</v>
      </c>
      <c r="C11" s="6" t="n">
        <v>-134880</v>
      </c>
      <c r="D11" s="6" t="n">
        <v>-129389</v>
      </c>
    </row>
    <row r="12">
      <c r="A12" s="4" t="inlineStr">
        <is>
          <t>OTC</t>
        </is>
      </c>
    </row>
    <row r="13">
      <c r="A13" s="3" t="inlineStr">
        <is>
          <t>Income</t>
        </is>
      </c>
    </row>
    <row r="14">
      <c r="A14" s="4" t="inlineStr">
        <is>
          <t>Equity Income in Earnings of Subsidiaries</t>
        </is>
      </c>
      <c r="B14" s="6" t="n">
        <v>106379</v>
      </c>
      <c r="C14" s="6" t="n">
        <v>93731</v>
      </c>
      <c r="D14" s="6" t="n">
        <v>91446</v>
      </c>
    </row>
    <row r="15">
      <c r="A15" s="4" t="inlineStr">
        <is>
          <t>Interest Income from Subsidiaries</t>
        </is>
      </c>
      <c r="B15" s="6" t="n">
        <v>2859</v>
      </c>
      <c r="C15" s="6" t="n">
        <v>3063</v>
      </c>
      <c r="D15" s="6" t="n">
        <v>2839</v>
      </c>
    </row>
    <row r="16">
      <c r="A16" s="4" t="inlineStr">
        <is>
          <t>Other Income</t>
        </is>
      </c>
      <c r="B16" s="6" t="n">
        <v>1317</v>
      </c>
      <c r="C16" s="6" t="n">
        <v>1566</v>
      </c>
      <c r="D16" s="6" t="n">
        <v>550</v>
      </c>
    </row>
    <row r="17">
      <c r="A17" s="4" t="inlineStr">
        <is>
          <t>Total Income</t>
        </is>
      </c>
      <c r="B17" s="6" t="n">
        <v>110555</v>
      </c>
      <c r="C17" s="6" t="n">
        <v>98360</v>
      </c>
      <c r="D17" s="6" t="n">
        <v>94835</v>
      </c>
    </row>
    <row r="18">
      <c r="A18" s="3" t="inlineStr">
        <is>
          <t>Expense</t>
        </is>
      </c>
    </row>
    <row r="19">
      <c r="A19" s="4" t="inlineStr">
        <is>
          <t>Total Operating Expenses</t>
        </is>
      </c>
      <c r="B19" s="6" t="n">
        <v>14007</v>
      </c>
      <c r="C19" s="6" t="n">
        <v>10529</v>
      </c>
      <c r="D19" s="6" t="n">
        <v>9916</v>
      </c>
    </row>
    <row r="20">
      <c r="A20" s="4" t="inlineStr">
        <is>
          <t>Interest Charges</t>
        </is>
      </c>
      <c r="B20" s="6" t="n">
        <v>4599</v>
      </c>
      <c r="C20" s="6" t="n">
        <v>4863</v>
      </c>
      <c r="D20" s="6" t="n">
        <v>4043</v>
      </c>
    </row>
    <row r="21">
      <c r="A21" s="4" t="inlineStr">
        <is>
          <t>Interest Charges from Subsidiaries</t>
        </is>
      </c>
      <c r="B21" s="6" t="n">
        <v>136</v>
      </c>
      <c r="C21" s="6" t="n">
        <v>306</v>
      </c>
      <c r="D21" s="6" t="n">
        <v>387</v>
      </c>
    </row>
    <row r="22">
      <c r="A22" s="4" t="inlineStr">
        <is>
          <t>Nonservice Cost Components of Postretirement Benefits</t>
        </is>
      </c>
      <c r="B22" s="6" t="n">
        <v>1150</v>
      </c>
      <c r="C22" s="6" t="n">
        <v>1297</v>
      </c>
      <c r="D22" s="6" t="n">
        <v>1422</v>
      </c>
    </row>
    <row r="23">
      <c r="A23" s="4" t="inlineStr">
        <is>
          <t>Total Expense</t>
        </is>
      </c>
      <c r="B23" s="6" t="n">
        <v>19892</v>
      </c>
      <c r="C23" s="6" t="n">
        <v>16995</v>
      </c>
      <c r="D23" s="6" t="n">
        <v>15768</v>
      </c>
    </row>
    <row r="24">
      <c r="A24" s="4" t="inlineStr">
        <is>
          <t>Income Before Income Taxes</t>
        </is>
      </c>
      <c r="B24" s="6" t="n">
        <v>90663</v>
      </c>
      <c r="C24" s="6" t="n">
        <v>81365</v>
      </c>
      <c r="D24" s="6" t="n">
        <v>79067</v>
      </c>
    </row>
    <row r="25">
      <c r="A25" s="4" t="inlineStr">
        <is>
          <t>Income Tax Expense (Benefit)</t>
        </is>
      </c>
      <c r="B25" s="6" t="n">
        <v>-5188</v>
      </c>
      <c r="C25" s="6" t="n">
        <v>-5482</v>
      </c>
      <c r="D25" s="6" t="n">
        <v>-3278</v>
      </c>
    </row>
    <row r="26">
      <c r="A26" s="4" t="inlineStr">
        <is>
          <t>Net Income</t>
        </is>
      </c>
      <c r="B26" s="5" t="n">
        <v>95851</v>
      </c>
      <c r="C26" s="5" t="n">
        <v>86847</v>
      </c>
      <c r="D26" s="5" t="n">
        <v>823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Condensed Statements of Cash Flows, Parent Company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Cash Provided by Operating Activities</t>
        </is>
      </c>
      <c r="B4" s="5" t="n">
        <v>211921</v>
      </c>
      <c r="C4" s="5" t="n">
        <v>185037</v>
      </c>
      <c r="D4" s="5" t="n">
        <v>143448</v>
      </c>
    </row>
    <row r="5">
      <c r="A5" s="3" t="inlineStr">
        <is>
          <t>Investing Activities</t>
        </is>
      </c>
    </row>
    <row r="6">
      <c r="A6" s="4" t="inlineStr">
        <is>
          <t>Investment in Subsidiaries</t>
        </is>
      </c>
      <c r="B6" s="6" t="n">
        <v>-9110</v>
      </c>
      <c r="C6" s="6" t="n">
        <v>-10626</v>
      </c>
      <c r="D6" s="6" t="n">
        <v>-4372</v>
      </c>
    </row>
    <row r="7">
      <c r="A7" s="4" t="inlineStr">
        <is>
          <t>Net Cash (Used in) Provided by Investing Activities</t>
        </is>
      </c>
      <c r="B7" s="6" t="n">
        <v>-375652</v>
      </c>
      <c r="C7" s="6" t="n">
        <v>-209472</v>
      </c>
      <c r="D7" s="6" t="n">
        <v>-107419</v>
      </c>
    </row>
    <row r="8">
      <c r="A8" s="3" t="inlineStr">
        <is>
          <t>Financing Activities</t>
        </is>
      </c>
    </row>
    <row r="9">
      <c r="A9" s="4" t="inlineStr">
        <is>
          <t>Change in Checks Written in Excess of Cash</t>
        </is>
      </c>
      <c r="B9" s="6" t="n">
        <v>4849</v>
      </c>
      <c r="C9" s="6" t="n">
        <v>-2814</v>
      </c>
      <c r="D9" s="6" t="n">
        <v>-345</v>
      </c>
    </row>
    <row r="10">
      <c r="A10" s="4" t="inlineStr">
        <is>
          <t>Net Short-Term (Repayments) Borrowings</t>
        </is>
      </c>
      <c r="B10" s="6" t="n">
        <v>74997</v>
      </c>
      <c r="C10" s="6" t="n">
        <v>-12599</v>
      </c>
      <c r="D10" s="6" t="n">
        <v>-93772</v>
      </c>
    </row>
    <row r="11">
      <c r="A11" s="4" t="inlineStr">
        <is>
          <t>Proceeds from Issuance of Common Stock</t>
        </is>
      </c>
      <c r="B11" s="6" t="n">
        <v>52432</v>
      </c>
      <c r="C11" s="6" t="n">
        <v>20338</v>
      </c>
      <c r="D11" s="6" t="n">
        <v>0</v>
      </c>
    </row>
    <row r="12">
      <c r="A12" s="4" t="inlineStr">
        <is>
          <t>Common Stock Issuance Expenses</t>
        </is>
      </c>
      <c r="B12" s="6" t="n">
        <v>-648</v>
      </c>
      <c r="C12" s="6" t="n">
        <v>-577</v>
      </c>
      <c r="D12" s="6" t="n">
        <v>-108</v>
      </c>
    </row>
    <row r="13">
      <c r="A13" s="4" t="inlineStr">
        <is>
          <t>Payments for Shares Withheld for Employee Tax Obligations</t>
        </is>
      </c>
      <c r="B13" s="6" t="n">
        <v>-2069</v>
      </c>
      <c r="C13" s="6" t="n">
        <v>-2730</v>
      </c>
      <c r="D13" s="6" t="n">
        <v>-3011</v>
      </c>
    </row>
    <row r="14">
      <c r="A14" s="4" t="inlineStr">
        <is>
          <t>Short-Term and Long-Term Debt Issuance Expenses</t>
        </is>
      </c>
      <c r="B14" s="6" t="n">
        <v>-370</v>
      </c>
      <c r="C14" s="6" t="n">
        <v>-950</v>
      </c>
      <c r="D14" s="6" t="n">
        <v>-761</v>
      </c>
    </row>
    <row r="15">
      <c r="A15" s="4" t="inlineStr">
        <is>
          <t>Payments for Retirement of Long-Term Debt</t>
        </is>
      </c>
      <c r="B15" s="6" t="n">
        <v>-182</v>
      </c>
      <c r="C15" s="6" t="n">
        <v>-172</v>
      </c>
      <c r="D15" s="6" t="n">
        <v>-189</v>
      </c>
    </row>
    <row r="16">
      <c r="A16" s="4" t="inlineStr">
        <is>
          <t>Dividends Paid</t>
        </is>
      </c>
      <c r="B16" s="6" t="n">
        <v>-60314</v>
      </c>
      <c r="C16" s="6" t="n">
        <v>-55723</v>
      </c>
      <c r="D16" s="6" t="n">
        <v>-53198</v>
      </c>
    </row>
    <row r="17">
      <c r="A17" s="4" t="inlineStr">
        <is>
          <t>Net Cash Used in Financing Activities</t>
        </is>
      </c>
      <c r="B17" s="6" t="n">
        <v>143695</v>
      </c>
      <c r="C17" s="6" t="n">
        <v>44773</v>
      </c>
      <c r="D17" s="6" t="n">
        <v>-51384</v>
      </c>
    </row>
    <row r="18">
      <c r="A18" s="4" t="inlineStr">
        <is>
          <t>Cash and Cash Equivalents at Beginning of Period</t>
        </is>
      </c>
      <c r="B18" s="6" t="n">
        <v>21199</v>
      </c>
    </row>
    <row r="19">
      <c r="A19" s="4" t="inlineStr">
        <is>
          <t>Cash and Cash Equivalents at End of Period</t>
        </is>
      </c>
      <c r="B19" s="6" t="n">
        <v>1163</v>
      </c>
      <c r="C19" s="6" t="n">
        <v>21199</v>
      </c>
    </row>
    <row r="20">
      <c r="A20" s="4" t="inlineStr">
        <is>
          <t>OTC</t>
        </is>
      </c>
    </row>
    <row r="21">
      <c r="A21" s="3" t="inlineStr">
        <is>
          <t>Operating Activities</t>
        </is>
      </c>
    </row>
    <row r="22">
      <c r="A22" s="4" t="inlineStr">
        <is>
          <t>Net Cash Provided by Operating Activities</t>
        </is>
      </c>
      <c r="B22" s="6" t="n">
        <v>54027</v>
      </c>
      <c r="C22" s="6" t="n">
        <v>52263</v>
      </c>
      <c r="D22" s="6" t="n">
        <v>56947</v>
      </c>
    </row>
    <row r="23">
      <c r="A23" s="3" t="inlineStr">
        <is>
          <t>Investing Activities</t>
        </is>
      </c>
    </row>
    <row r="24">
      <c r="A24" s="4" t="inlineStr">
        <is>
          <t>Investment in Subsidiaries</t>
        </is>
      </c>
      <c r="B24" s="6" t="n">
        <v>-150000</v>
      </c>
      <c r="C24" s="6" t="n">
        <v>-34990</v>
      </c>
      <c r="D24" s="6" t="n">
        <v>-24764</v>
      </c>
    </row>
    <row r="25">
      <c r="A25" s="4" t="inlineStr">
        <is>
          <t>Debt Repaid by Subsidiaries</t>
        </is>
      </c>
      <c r="B25" s="6" t="n">
        <v>182</v>
      </c>
      <c r="C25" s="6" t="n">
        <v>1338</v>
      </c>
      <c r="D25" s="6" t="n">
        <v>774</v>
      </c>
    </row>
    <row r="26">
      <c r="A26" s="4" t="inlineStr">
        <is>
          <t>Cash Used in Investing Activities</t>
        </is>
      </c>
      <c r="B26" s="6" t="n">
        <v>-2419</v>
      </c>
      <c r="C26" s="6" t="n">
        <v>-257</v>
      </c>
      <c r="D26" s="6" t="n">
        <v>-623</v>
      </c>
    </row>
    <row r="27">
      <c r="A27" s="4" t="inlineStr">
        <is>
          <t>Net Cash (Used in) Provided by Investing Activities</t>
        </is>
      </c>
      <c r="B27" s="6" t="n">
        <v>-152237</v>
      </c>
      <c r="C27" s="6" t="n">
        <v>-33909</v>
      </c>
      <c r="D27" s="6" t="n">
        <v>-24613</v>
      </c>
    </row>
    <row r="28">
      <c r="A28" s="3" t="inlineStr">
        <is>
          <t>Financing Activities</t>
        </is>
      </c>
    </row>
    <row r="29">
      <c r="A29" s="4" t="inlineStr">
        <is>
          <t>Change in Checks Written in Excess of Cash</t>
        </is>
      </c>
      <c r="B29" s="6" t="n">
        <v>125</v>
      </c>
      <c r="C29" s="6" t="n">
        <v>-31</v>
      </c>
      <c r="D29" s="6" t="n">
        <v>31</v>
      </c>
    </row>
    <row r="30">
      <c r="A30" s="4" t="inlineStr">
        <is>
          <t>Net Short-Term (Repayments) Borrowings</t>
        </is>
      </c>
      <c r="B30" s="6" t="n">
        <v>59166</v>
      </c>
      <c r="C30" s="6" t="n">
        <v>-3215</v>
      </c>
      <c r="D30" s="6" t="n">
        <v>9215</v>
      </c>
    </row>
    <row r="31">
      <c r="A31" s="4" t="inlineStr">
        <is>
          <t>Borrowings from (Repayments to) Subsidiaries</t>
        </is>
      </c>
      <c r="B31" s="6" t="n">
        <v>44741</v>
      </c>
      <c r="C31" s="6" t="n">
        <v>28985</v>
      </c>
      <c r="D31" s="6" t="n">
        <v>-1281</v>
      </c>
    </row>
    <row r="32">
      <c r="A32" s="4" t="inlineStr">
        <is>
          <t>Proceeds from Issuance of Common Stock</t>
        </is>
      </c>
      <c r="B32" s="6" t="n">
        <v>52432</v>
      </c>
      <c r="C32" s="6" t="n">
        <v>20338</v>
      </c>
      <c r="D32" s="6" t="n">
        <v>0</v>
      </c>
    </row>
    <row r="33">
      <c r="A33" s="4" t="inlineStr">
        <is>
          <t>Common Stock Issuance Expenses</t>
        </is>
      </c>
      <c r="B33" s="6" t="n">
        <v>-648</v>
      </c>
      <c r="C33" s="6" t="n">
        <v>-577</v>
      </c>
      <c r="D33" s="6" t="n">
        <v>-108</v>
      </c>
    </row>
    <row r="34">
      <c r="A34" s="4" t="inlineStr">
        <is>
          <t>Payments for Shares Withheld for Employee Tax Obligations</t>
        </is>
      </c>
      <c r="B34" s="6" t="n">
        <v>-2069</v>
      </c>
      <c r="C34" s="6" t="n">
        <v>-2730</v>
      </c>
      <c r="D34" s="6" t="n">
        <v>-3011</v>
      </c>
    </row>
    <row r="35">
      <c r="A35" s="4" t="inlineStr">
        <is>
          <t>Short-Term and Long-Term Debt Issuance Expenses</t>
        </is>
      </c>
      <c r="B35" s="6" t="n">
        <v>0</v>
      </c>
      <c r="C35" s="6" t="n">
        <v>-270</v>
      </c>
      <c r="D35" s="6" t="n">
        <v>-164</v>
      </c>
    </row>
    <row r="36">
      <c r="A36" s="4" t="inlineStr">
        <is>
          <t>Payments for Retirement of Long-Term Debt</t>
        </is>
      </c>
      <c r="B36" s="6" t="n">
        <v>-182</v>
      </c>
      <c r="C36" s="6" t="n">
        <v>-172</v>
      </c>
      <c r="D36" s="6" t="n">
        <v>-189</v>
      </c>
    </row>
    <row r="37">
      <c r="A37" s="4" t="inlineStr">
        <is>
          <t>Dividends Paid</t>
        </is>
      </c>
      <c r="B37" s="6" t="n">
        <v>-60314</v>
      </c>
      <c r="C37" s="6" t="n">
        <v>-55723</v>
      </c>
      <c r="D37" s="6" t="n">
        <v>-53198</v>
      </c>
    </row>
    <row r="38">
      <c r="A38" s="4" t="inlineStr">
        <is>
          <t>Net Cash Used in Financing Activities</t>
        </is>
      </c>
      <c r="B38" s="6" t="n">
        <v>93251</v>
      </c>
      <c r="C38" s="6" t="n">
        <v>-13395</v>
      </c>
      <c r="D38" s="6" t="n">
        <v>-48705</v>
      </c>
    </row>
    <row r="39">
      <c r="A39" s="4" t="inlineStr">
        <is>
          <t>Cash and Cash Equivalents, Period Increase (Decrease)</t>
        </is>
      </c>
      <c r="B39" s="6" t="n">
        <v>-4959</v>
      </c>
      <c r="C39" s="6" t="n">
        <v>4959</v>
      </c>
      <c r="D39" s="6" t="n">
        <v>-16371</v>
      </c>
    </row>
    <row r="40">
      <c r="A40" s="4" t="inlineStr">
        <is>
          <t>Cash and Cash Equivalents at Beginning of Period</t>
        </is>
      </c>
      <c r="B40" s="6" t="n">
        <v>4959</v>
      </c>
      <c r="C40" s="6" t="n">
        <v>0</v>
      </c>
      <c r="D40" s="6" t="n">
        <v>16371</v>
      </c>
    </row>
    <row r="41">
      <c r="A41" s="4" t="inlineStr">
        <is>
          <t>Cash and Cash Equivalents at End of Period</t>
        </is>
      </c>
      <c r="B41" s="5" t="n">
        <v>0</v>
      </c>
      <c r="C41" s="5" t="n">
        <v>4959</v>
      </c>
      <c r="D41"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 - Condensed Financial Information of Registrant - Related Party Transactions (Details) - Otter Tail Corporation - USD ($) $ in Thousands</t>
        </is>
      </c>
      <c r="B1" s="2" t="inlineStr">
        <is>
          <t>Dec. 31, 2020</t>
        </is>
      </c>
      <c r="C1" s="2" t="inlineStr">
        <is>
          <t>Dec. 31, 2019</t>
        </is>
      </c>
    </row>
    <row r="2">
      <c r="A2" s="3" t="inlineStr">
        <is>
          <t>Related Party Transaction [Line Items]</t>
        </is>
      </c>
    </row>
    <row r="3">
      <c r="A3" s="4" t="inlineStr">
        <is>
          <t>Accounts Receivable from Subsidiaries</t>
        </is>
      </c>
      <c r="B3" s="5" t="n">
        <v>2734</v>
      </c>
      <c r="C3" s="5" t="n">
        <v>2144</v>
      </c>
    </row>
    <row r="4">
      <c r="A4" s="4" t="inlineStr">
        <is>
          <t>Interest Receivable from Subsidiaries</t>
        </is>
      </c>
      <c r="B4" s="6" t="n">
        <v>117</v>
      </c>
      <c r="C4" s="6" t="n">
        <v>117</v>
      </c>
    </row>
    <row r="5">
      <c r="A5" s="4" t="inlineStr">
        <is>
          <t>Current Notes Receivable</t>
        </is>
      </c>
      <c r="B5" s="6" t="n">
        <v>0</v>
      </c>
      <c r="C5" s="6" t="n">
        <v>0</v>
      </c>
    </row>
    <row r="6">
      <c r="A6" s="4" t="inlineStr">
        <is>
          <t>Notes Receivable from Subsidiaries</t>
        </is>
      </c>
      <c r="B6" s="6" t="n">
        <v>79069</v>
      </c>
      <c r="C6" s="6" t="n">
        <v>79251</v>
      </c>
    </row>
    <row r="7">
      <c r="A7" s="4" t="inlineStr">
        <is>
          <t>Accounts Payable</t>
        </is>
      </c>
      <c r="B7" s="6" t="n">
        <v>7</v>
      </c>
      <c r="C7" s="6" t="n">
        <v>7</v>
      </c>
    </row>
    <row r="8">
      <c r="A8" s="4" t="inlineStr">
        <is>
          <t>Notes Payable to Subsidiaries</t>
        </is>
      </c>
      <c r="B8" s="6" t="n">
        <v>134352</v>
      </c>
      <c r="C8" s="6" t="n">
        <v>89611</v>
      </c>
    </row>
    <row r="9">
      <c r="A9" s="4" t="inlineStr">
        <is>
          <t>OTP</t>
        </is>
      </c>
    </row>
    <row r="10">
      <c r="A10" s="3" t="inlineStr">
        <is>
          <t>Related Party Transaction [Line Items]</t>
        </is>
      </c>
    </row>
    <row r="11">
      <c r="A11" s="4" t="inlineStr">
        <is>
          <t>Accounts Receivable from Subsidiaries</t>
        </is>
      </c>
      <c r="B11" s="6" t="n">
        <v>2698</v>
      </c>
      <c r="C11" s="6" t="n">
        <v>2056</v>
      </c>
    </row>
    <row r="12">
      <c r="A12" s="4" t="inlineStr">
        <is>
          <t>Interest Receivable from Subsidiaries</t>
        </is>
      </c>
      <c r="B12" s="6" t="n">
        <v>0</v>
      </c>
      <c r="C12" s="6" t="n">
        <v>0</v>
      </c>
    </row>
    <row r="13">
      <c r="A13" s="4" t="inlineStr">
        <is>
          <t>Current Notes Receivable</t>
        </is>
      </c>
      <c r="B13" s="6" t="n">
        <v>0</v>
      </c>
      <c r="C13" s="6" t="n">
        <v>0</v>
      </c>
    </row>
    <row r="14">
      <c r="A14" s="4" t="inlineStr">
        <is>
          <t>Notes Receivable from Subsidiaries</t>
        </is>
      </c>
      <c r="B14" s="6" t="n">
        <v>0</v>
      </c>
      <c r="C14" s="6" t="n">
        <v>0</v>
      </c>
    </row>
    <row r="15">
      <c r="A15" s="4" t="inlineStr">
        <is>
          <t>Accounts Payable</t>
        </is>
      </c>
      <c r="B15" s="6" t="n">
        <v>7</v>
      </c>
      <c r="C15" s="6" t="n">
        <v>7</v>
      </c>
    </row>
    <row r="16">
      <c r="A16" s="4" t="inlineStr">
        <is>
          <t>Notes Payable to Subsidiaries</t>
        </is>
      </c>
      <c r="B16" s="6" t="n">
        <v>0</v>
      </c>
      <c r="C16" s="6" t="n">
        <v>0</v>
      </c>
    </row>
    <row r="17">
      <c r="A17" s="4" t="inlineStr">
        <is>
          <t>Northern Pipe Products, Inc.</t>
        </is>
      </c>
    </row>
    <row r="18">
      <c r="A18" s="3" t="inlineStr">
        <is>
          <t>Related Party Transaction [Line Items]</t>
        </is>
      </c>
    </row>
    <row r="19">
      <c r="A19" s="4" t="inlineStr">
        <is>
          <t>Accounts Receivable from Subsidiaries</t>
        </is>
      </c>
      <c r="B19" s="6" t="n">
        <v>0</v>
      </c>
      <c r="C19" s="6" t="n">
        <v>0</v>
      </c>
    </row>
    <row r="20">
      <c r="A20" s="4" t="inlineStr">
        <is>
          <t>Interest Receivable from Subsidiaries</t>
        </is>
      </c>
      <c r="B20" s="6" t="n">
        <v>8</v>
      </c>
      <c r="C20" s="6" t="n">
        <v>8</v>
      </c>
    </row>
    <row r="21">
      <c r="A21" s="4" t="inlineStr">
        <is>
          <t>Current Notes Receivable</t>
        </is>
      </c>
      <c r="B21" s="6" t="n">
        <v>0</v>
      </c>
      <c r="C21" s="6" t="n">
        <v>0</v>
      </c>
    </row>
    <row r="22">
      <c r="A22" s="4" t="inlineStr">
        <is>
          <t>Notes Receivable from Subsidiaries</t>
        </is>
      </c>
      <c r="B22" s="6" t="n">
        <v>5169</v>
      </c>
      <c r="C22" s="6" t="n">
        <v>5351</v>
      </c>
    </row>
    <row r="23">
      <c r="A23" s="4" t="inlineStr">
        <is>
          <t>Accounts Payable</t>
        </is>
      </c>
      <c r="B23" s="6" t="n">
        <v>0</v>
      </c>
      <c r="C23" s="6" t="n">
        <v>0</v>
      </c>
    </row>
    <row r="24">
      <c r="A24" s="4" t="inlineStr">
        <is>
          <t>Notes Payable to Subsidiaries</t>
        </is>
      </c>
      <c r="B24" s="6" t="n">
        <v>9103</v>
      </c>
      <c r="C24" s="6" t="n">
        <v>3056</v>
      </c>
    </row>
    <row r="25">
      <c r="A25" s="4" t="inlineStr">
        <is>
          <t>Vinyltech Corporation</t>
        </is>
      </c>
    </row>
    <row r="26">
      <c r="A26" s="3" t="inlineStr">
        <is>
          <t>Related Party Transaction [Line Items]</t>
        </is>
      </c>
    </row>
    <row r="27">
      <c r="A27" s="4" t="inlineStr">
        <is>
          <t>Accounts Receivable from Subsidiaries</t>
        </is>
      </c>
      <c r="B27" s="6" t="n">
        <v>0</v>
      </c>
      <c r="C27" s="6" t="n">
        <v>4</v>
      </c>
    </row>
    <row r="28">
      <c r="A28" s="4" t="inlineStr">
        <is>
          <t>Interest Receivable from Subsidiaries</t>
        </is>
      </c>
      <c r="B28" s="6" t="n">
        <v>17</v>
      </c>
      <c r="C28" s="6" t="n">
        <v>17</v>
      </c>
    </row>
    <row r="29">
      <c r="A29" s="4" t="inlineStr">
        <is>
          <t>Current Notes Receivable</t>
        </is>
      </c>
      <c r="B29" s="6" t="n">
        <v>0</v>
      </c>
      <c r="C29" s="6" t="n">
        <v>0</v>
      </c>
    </row>
    <row r="30">
      <c r="A30" s="4" t="inlineStr">
        <is>
          <t>Notes Receivable from Subsidiaries</t>
        </is>
      </c>
      <c r="B30" s="6" t="n">
        <v>11500</v>
      </c>
      <c r="C30" s="6" t="n">
        <v>11500</v>
      </c>
    </row>
    <row r="31">
      <c r="A31" s="4" t="inlineStr">
        <is>
          <t>Accounts Payable</t>
        </is>
      </c>
      <c r="B31" s="6" t="n">
        <v>0</v>
      </c>
      <c r="C31" s="6" t="n">
        <v>0</v>
      </c>
    </row>
    <row r="32">
      <c r="A32" s="4" t="inlineStr">
        <is>
          <t>Notes Payable to Subsidiaries</t>
        </is>
      </c>
      <c r="B32" s="6" t="n">
        <v>18004</v>
      </c>
      <c r="C32" s="6" t="n">
        <v>15099</v>
      </c>
    </row>
    <row r="33">
      <c r="A33" s="4" t="inlineStr">
        <is>
          <t>BTD Manufacturing, Inc.</t>
        </is>
      </c>
    </row>
    <row r="34">
      <c r="A34" s="3" t="inlineStr">
        <is>
          <t>Related Party Transaction [Line Items]</t>
        </is>
      </c>
    </row>
    <row r="35">
      <c r="A35" s="4" t="inlineStr">
        <is>
          <t>Accounts Receivable from Subsidiaries</t>
        </is>
      </c>
      <c r="B35" s="6" t="n">
        <v>0</v>
      </c>
      <c r="C35" s="6" t="n">
        <v>0</v>
      </c>
    </row>
    <row r="36">
      <c r="A36" s="4" t="inlineStr">
        <is>
          <t>Interest Receivable from Subsidiaries</t>
        </is>
      </c>
      <c r="B36" s="6" t="n">
        <v>77</v>
      </c>
      <c r="C36" s="6" t="n">
        <v>77</v>
      </c>
    </row>
    <row r="37">
      <c r="A37" s="4" t="inlineStr">
        <is>
          <t>Current Notes Receivable</t>
        </is>
      </c>
      <c r="B37" s="6" t="n">
        <v>0</v>
      </c>
      <c r="C37" s="6" t="n">
        <v>0</v>
      </c>
    </row>
    <row r="38">
      <c r="A38" s="4" t="inlineStr">
        <is>
          <t>Notes Receivable from Subsidiaries</t>
        </is>
      </c>
      <c r="B38" s="6" t="n">
        <v>52000</v>
      </c>
      <c r="C38" s="6" t="n">
        <v>52000</v>
      </c>
    </row>
    <row r="39">
      <c r="A39" s="4" t="inlineStr">
        <is>
          <t>Accounts Payable</t>
        </is>
      </c>
      <c r="B39" s="6" t="n">
        <v>0</v>
      </c>
      <c r="C39" s="6" t="n">
        <v>0</v>
      </c>
    </row>
    <row r="40">
      <c r="A40" s="4" t="inlineStr">
        <is>
          <t>Notes Payable to Subsidiaries</t>
        </is>
      </c>
      <c r="B40" s="6" t="n">
        <v>30344</v>
      </c>
      <c r="C40" s="6" t="n">
        <v>18474</v>
      </c>
    </row>
    <row r="41">
      <c r="A41" s="4" t="inlineStr">
        <is>
          <t>T.O. Plastics, Inc.</t>
        </is>
      </c>
    </row>
    <row r="42">
      <c r="A42" s="3" t="inlineStr">
        <is>
          <t>Related Party Transaction [Line Items]</t>
        </is>
      </c>
    </row>
    <row r="43">
      <c r="A43" s="4" t="inlineStr">
        <is>
          <t>Accounts Receivable from Subsidiaries</t>
        </is>
      </c>
      <c r="B43" s="6" t="n">
        <v>0</v>
      </c>
      <c r="C43" s="6" t="n">
        <v>0</v>
      </c>
    </row>
    <row r="44">
      <c r="A44" s="4" t="inlineStr">
        <is>
          <t>Interest Receivable from Subsidiaries</t>
        </is>
      </c>
      <c r="B44" s="6" t="n">
        <v>15</v>
      </c>
      <c r="C44" s="6" t="n">
        <v>15</v>
      </c>
    </row>
    <row r="45">
      <c r="A45" s="4" t="inlineStr">
        <is>
          <t>Current Notes Receivable</t>
        </is>
      </c>
      <c r="B45" s="6" t="n">
        <v>0</v>
      </c>
      <c r="C45" s="6" t="n">
        <v>0</v>
      </c>
    </row>
    <row r="46">
      <c r="A46" s="4" t="inlineStr">
        <is>
          <t>Notes Receivable from Subsidiaries</t>
        </is>
      </c>
      <c r="B46" s="6" t="n">
        <v>10400</v>
      </c>
      <c r="C46" s="6" t="n">
        <v>10400</v>
      </c>
    </row>
    <row r="47">
      <c r="A47" s="4" t="inlineStr">
        <is>
          <t>Accounts Payable</t>
        </is>
      </c>
      <c r="B47" s="6" t="n">
        <v>0</v>
      </c>
      <c r="C47" s="6" t="n">
        <v>0</v>
      </c>
    </row>
    <row r="48">
      <c r="A48" s="4" t="inlineStr">
        <is>
          <t>Notes Payable to Subsidiaries</t>
        </is>
      </c>
      <c r="B48" s="6" t="n">
        <v>3101</v>
      </c>
      <c r="C48" s="6" t="n">
        <v>3099</v>
      </c>
    </row>
    <row r="49">
      <c r="A49" s="4" t="inlineStr">
        <is>
          <t>Varistar Corporation</t>
        </is>
      </c>
    </row>
    <row r="50">
      <c r="A50" s="3" t="inlineStr">
        <is>
          <t>Related Party Transaction [Line Items]</t>
        </is>
      </c>
    </row>
    <row r="51">
      <c r="A51" s="4" t="inlineStr">
        <is>
          <t>Accounts Receivable from Subsidiaries</t>
        </is>
      </c>
      <c r="B51" s="6" t="n">
        <v>0</v>
      </c>
      <c r="C51" s="6" t="n">
        <v>0</v>
      </c>
    </row>
    <row r="52">
      <c r="A52" s="4" t="inlineStr">
        <is>
          <t>Interest Receivable from Subsidiaries</t>
        </is>
      </c>
      <c r="B52" s="6" t="n">
        <v>0</v>
      </c>
      <c r="C52" s="6" t="n">
        <v>0</v>
      </c>
    </row>
    <row r="53">
      <c r="A53" s="4" t="inlineStr">
        <is>
          <t>Current Notes Receivable</t>
        </is>
      </c>
      <c r="B53" s="6" t="n">
        <v>0</v>
      </c>
      <c r="C53" s="6" t="n">
        <v>0</v>
      </c>
    </row>
    <row r="54">
      <c r="A54" s="4" t="inlineStr">
        <is>
          <t>Notes Receivable from Subsidiaries</t>
        </is>
      </c>
      <c r="B54" s="6" t="n">
        <v>0</v>
      </c>
      <c r="C54" s="6" t="n">
        <v>0</v>
      </c>
    </row>
    <row r="55">
      <c r="A55" s="4" t="inlineStr">
        <is>
          <t>Accounts Payable</t>
        </is>
      </c>
      <c r="B55" s="6" t="n">
        <v>0</v>
      </c>
      <c r="C55" s="6" t="n">
        <v>0</v>
      </c>
    </row>
    <row r="56">
      <c r="A56" s="4" t="inlineStr">
        <is>
          <t>Notes Payable to Subsidiaries</t>
        </is>
      </c>
      <c r="B56" s="6" t="n">
        <v>73800</v>
      </c>
      <c r="C56" s="6" t="n">
        <v>49883</v>
      </c>
    </row>
    <row r="57">
      <c r="A57" s="4" t="inlineStr">
        <is>
          <t>Otter Tail Assurance Limited</t>
        </is>
      </c>
    </row>
    <row r="58">
      <c r="A58" s="3" t="inlineStr">
        <is>
          <t>Related Party Transaction [Line Items]</t>
        </is>
      </c>
    </row>
    <row r="59">
      <c r="A59" s="4" t="inlineStr">
        <is>
          <t>Accounts Receivable from Subsidiaries</t>
        </is>
      </c>
      <c r="B59" s="6" t="n">
        <v>36</v>
      </c>
      <c r="C59" s="6" t="n">
        <v>84</v>
      </c>
    </row>
    <row r="60">
      <c r="A60" s="4" t="inlineStr">
        <is>
          <t>Interest Receivable from Subsidiaries</t>
        </is>
      </c>
      <c r="B60" s="6" t="n">
        <v>0</v>
      </c>
      <c r="C60" s="6" t="n">
        <v>0</v>
      </c>
    </row>
    <row r="61">
      <c r="A61" s="4" t="inlineStr">
        <is>
          <t>Current Notes Receivable</t>
        </is>
      </c>
      <c r="B61" s="6" t="n">
        <v>0</v>
      </c>
      <c r="C61" s="6" t="n">
        <v>0</v>
      </c>
    </row>
    <row r="62">
      <c r="A62" s="4" t="inlineStr">
        <is>
          <t>Notes Receivable from Subsidiaries</t>
        </is>
      </c>
      <c r="B62" s="6" t="n">
        <v>0</v>
      </c>
      <c r="C62" s="6" t="n">
        <v>0</v>
      </c>
    </row>
    <row r="63">
      <c r="A63" s="4" t="inlineStr">
        <is>
          <t>Accounts Payable</t>
        </is>
      </c>
      <c r="B63" s="6" t="n">
        <v>0</v>
      </c>
      <c r="C63" s="6" t="n">
        <v>0</v>
      </c>
    </row>
    <row r="64">
      <c r="A64" s="4" t="inlineStr">
        <is>
          <t>Notes Payable to Subsidiaries</t>
        </is>
      </c>
      <c r="B64" s="5" t="n">
        <v>0</v>
      </c>
      <c r="C6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Financial Information of Registrant - Dividends (Details) - USD ($) $ in Thousands</t>
        </is>
      </c>
      <c r="B1" s="2" t="inlineStr">
        <is>
          <t>12 Months Ended</t>
        </is>
      </c>
    </row>
    <row r="2">
      <c r="B2" s="2" t="inlineStr">
        <is>
          <t>Dec. 31, 2020</t>
        </is>
      </c>
      <c r="C2" s="2" t="inlineStr">
        <is>
          <t>Dec. 31, 2019</t>
        </is>
      </c>
      <c r="D2" s="2" t="inlineStr">
        <is>
          <t>Dec. 31, 2018</t>
        </is>
      </c>
    </row>
    <row r="3">
      <c r="A3" s="3" t="inlineStr">
        <is>
          <t>Condensed Financial Information Disclosure [Abstract]</t>
        </is>
      </c>
    </row>
    <row r="4">
      <c r="A4" s="4" t="inlineStr">
        <is>
          <t>Cash Dividends Paid to Parent by Subsidiaries</t>
        </is>
      </c>
      <c r="B4" s="5" t="n">
        <v>55614</v>
      </c>
      <c r="C4" s="5" t="n">
        <v>55660</v>
      </c>
      <c r="D4" s="5" t="n">
        <v>531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alance, January 1</t>
        </is>
      </c>
      <c r="B5" s="5" t="n">
        <v>1339</v>
      </c>
      <c r="C5" s="5" t="n">
        <v>1407</v>
      </c>
      <c r="D5" s="5" t="n">
        <v>1094</v>
      </c>
    </row>
    <row r="6">
      <c r="A6" s="4" t="inlineStr">
        <is>
          <t>Charged to Cost and Expenses</t>
        </is>
      </c>
      <c r="B6" s="6" t="n">
        <v>3138</v>
      </c>
      <c r="C6" s="6" t="n">
        <v>986</v>
      </c>
      <c r="D6" s="6" t="n">
        <v>1353</v>
      </c>
    </row>
    <row r="7">
      <c r="A7" s="4" t="inlineStr">
        <is>
          <t>Deductions1</t>
        </is>
      </c>
      <c r="B7" s="6" t="n">
        <v>-1262</v>
      </c>
      <c r="C7" s="6" t="n">
        <v>-1054</v>
      </c>
      <c r="D7" s="6" t="n">
        <v>-1040</v>
      </c>
    </row>
    <row r="8">
      <c r="A8" s="4" t="inlineStr">
        <is>
          <t>Balance, December 31</t>
        </is>
      </c>
      <c r="B8" s="6" t="n">
        <v>3215</v>
      </c>
      <c r="C8" s="6" t="n">
        <v>1339</v>
      </c>
      <c r="D8" s="6" t="n">
        <v>1407</v>
      </c>
    </row>
    <row r="9">
      <c r="A9" s="4" t="inlineStr">
        <is>
          <t>Deferred Tax Asset Valuation Allowance</t>
        </is>
      </c>
    </row>
    <row r="10">
      <c r="A10" s="3" t="inlineStr">
        <is>
          <t>SEC Schedule, 12-09, Movement in Valuation Allowances and Reserves [Roll Forward]</t>
        </is>
      </c>
    </row>
    <row r="11">
      <c r="A11" s="4" t="inlineStr">
        <is>
          <t>Balance, January 1</t>
        </is>
      </c>
      <c r="B11" s="6" t="n">
        <v>800</v>
      </c>
      <c r="C11" s="6" t="n">
        <v>600</v>
      </c>
      <c r="D11" s="6" t="n">
        <v>0</v>
      </c>
    </row>
    <row r="12">
      <c r="A12" s="4" t="inlineStr">
        <is>
          <t>Charged to Cost and Expenses</t>
        </is>
      </c>
      <c r="B12" s="6" t="n">
        <v>0</v>
      </c>
      <c r="C12" s="6" t="n">
        <v>200</v>
      </c>
      <c r="D12" s="6" t="n">
        <v>600</v>
      </c>
    </row>
    <row r="13">
      <c r="A13" s="4" t="inlineStr">
        <is>
          <t>Deductions1</t>
        </is>
      </c>
      <c r="B13" s="6" t="n">
        <v>0</v>
      </c>
      <c r="C13" s="6" t="n">
        <v>0</v>
      </c>
      <c r="D13" s="6" t="n">
        <v>0</v>
      </c>
    </row>
    <row r="14">
      <c r="A14" s="4" t="inlineStr">
        <is>
          <t>Balance, December 31</t>
        </is>
      </c>
      <c r="B14" s="5" t="n">
        <v>800</v>
      </c>
      <c r="C14" s="5" t="n">
        <v>800</v>
      </c>
      <c r="D14" s="5" t="n">
        <v>6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We present our operating revenues to external customers, in total and by amounts arising from contracts with customers and ARP arrangements, disaggregated by revenue source and segment for the years ended December 31, 2020, 2019 and 2018: (in thousands) 2020 2019 2018 Operating Revenues Electric Segment Retail: Residential $ 127,260 $ 131,988 $ 125,045 Retail: Commercial and Industrial 254,951 267,125 256,331 Retail: Other 7,311 7,365 6,875 Total Retail 389,522 406,478 388,251 Transmission 44,001 40,542 46,947 Wholesale 4,857 5,007 7,735 Other 7,708 7,021 7,265 Total Electric Segment 446,088 459,048 450,198 Manufacturing Segment Metal Parts and Tooling 199,463 236,032 223,765 Plastic Products and Tooling 34,055 35,173 35,836 Other 5,252 5,999 8,808 Total Manufacturing Segment 238,770 277,204 268,409 Plastics Segment PVC Pipe 205,249 183,251 197,840 Total Operating Revenue 890,107 919,503 916,447 Less: Noncontract Revenues Included Above — — Electric Segment - Alternative Revenue Program Revenues 6,936 1,032 (439) Total Operating Revenues from Contracts with Customers $ 883,171 $ 918,471 $ 916,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Receivables Receivables as of December 31, 2020 and 2019 are as follows: (in thousands) 2020 2019 Receivables Trade $ 87,048 $ 79,286 Other 8,939 8,773 Unbilled Receivables 21,187 20,911 Total Receivables 117,174 108,970 Less Allowance for Credit Losses 3,215 1,339 Receivables, net of allowance for credit losses $ 113,959 $ 107,631 The following is a summary of activity in the allowance for credit losses for the years ended December 31, 2020 and 2019: (in thousands) 2020 2019 Beginning Balance $ 1,339 $ 1,407 Additions Charged to Expense 3,138 986 Reductions for Amounts Written-Off, Net of Recoveries (1,262) (1,054) Ending Balance $ 3,215 $ 1,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0</t>
        </is>
      </c>
    </row>
    <row r="3">
      <c r="A3" s="3" t="inlineStr">
        <is>
          <t>Regulatory Assets and Liabilities Disclosure [Abstract]</t>
        </is>
      </c>
    </row>
    <row r="4">
      <c r="A4" s="4" t="inlineStr">
        <is>
          <t>Regulatory Matters</t>
        </is>
      </c>
      <c r="B4" s="4" t="inlineStr">
        <is>
          <t>Regulatory Matters Regulatory Assets and Liabilities The following presents our current and long-term regulatory assets and liabilities as of December 31, 2020 and 2019 and the period we expect to recover or refund such amounts: Period of 2020 2019 (in thousands) Recovery/Refund Current Long-Term Current Long Term Regulatory Assets Pension and Other Postretirement Benefit Plans 1 See below $ 11,037 $ 146,071 $ 9,090 $ 130,783 Alternative Revenue Program Riders 2 Up to 3 years 8,871 9,373 8,464 2,844 Asset Retirement Obligations 1 Asset lives — 8,462 — 7,772 ISO Cost Recovery Trackers 1 Up to 2 years 1,079 867 2,033 1,170 Unrecovered Project Costs 1 Up to 3 years 361 2,989 859 478 Deferred Rate Case Expenses 1 Various 360 230 260 489 Debt Reacquisition Premiums 1 Up to 30 years 192 341 201 548 Other 1 Various — 62 743 54 Total Regulatory Assets $ 21,900 $ 168,395 $ 21,650 $ 144,138 Regulatory Liabilities Deferred Income Taxes Asset lives $ — $ 134,719 $ — $ 141,707 Plant Removal Obligations Asset lives — 98,707 — 97,726 Fuel Clause Adjustment Up to 1 year 10,947 — 3,982 — Alternative Revenue Program Riders Up to 1 year 3,581 470 2,857 — Pension and Other Postretirement Benefit Plans Up to 1 year 1,959 — 471 — Deferred Rate Case Expenses Various — — — 401 ISO Cost Recovery Trackers Up to 2 years — 10 — — Other Various 176 67 170 72 Total Regulatory Liabilities $ 16,663 $ 233,973 $ 7,480 $ 239,906 1 Costs subject to recovery without a rate of return. 2 Amount eligible for recovery includes an incentive or rate of return. Pension and Other Postretirement Benefit Plans represent benefit costs and actuarial losses and gains subject to recovery or refund through rates as they are expensed or amortized. These unrecognized benefit costs and actuarial losses and gains are eligible for treatment as regulatory assets or liabilities based on their probable inclusion in future electric rates. Alternative Revenue Program Riders regulatory assets and liabilities are revenue not yet collected from customers or amounts subject to refund, respectively, primarily due to investments in qualifying transmission, conservation, renewable resource, environmental, and other generation assets. Asset Retirement Obligations represent the difference in timing of recognition of expense arising from these obligations and the amount recovered from customers. ISO Cost Recovery Trackers represents costs incurred to serve Minnesota customers or the under collection of revenue based on expected versus actual construction costs on eligible projects. Unrecovered Project Costs reflect costs incurred for abandoned generation and transmission assets and accelerated depreciation expense on a to-be-retired generation asset expected to be recovered from customers. Deferred Rate Case Expenses relate to costs incurred in conjunction with recent rate cases that are currently or are expected to be recovered from customers. Debt Reacquisition Premiums represent costs to retire debt which are being recovered from customers over the remaining original lives of the reacquired debt. Deferred Income Taxes represents income tax benefits, arising primarily from property-related timing differences, that will be refunded to customers as these timing differences reverse. Plant Removal Obligations represent amounts collected from customers to be used to cover actual removal costs as incurred. Fuel Clause Adjustments represent the over-collection of fuel costs to be returned to customers. Regulatory Matters Minnesota TCR. On October 22, 2020, the MPUC approved OTP's request for a Minnesota TCR rider update. This rider update request followed a Minnesota Supreme Court opinion issued on April 22, 2020, concluding the MPUC lacked the authority to amend an existing TCR rider approved under Minnesota state law to include the costs and revenues associated with certain OTP transmission assets. Accordingly, the rider update excluded the costs and revenues associated with these assets, which had the effect of allowing OTP to recover the appropriate return on these assets from Minnesota customers dating back to the last TCR rider update in September 2016. As a result, OTP recognized additional rider revenue of $2.6 million during the year ended December 31, 2020. Depreciable Lives. On July 30, 2020 the MPUC ordered a reduction in the remaining depreciable lives of Hoot Lake Plant and seven hydroelectric plants. The MPUC stipulated recoverability of the resulting increase in depreciation expense would be determined in OTP's next rate case. Based on the relevant facts and circumstances, we concluded the additional depreciation expense is probable of recovery and we have recognized a regulatory asset for the amount of incremental expense in 2020, which amounted to $2.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Major classes of property, plant and equipment as of December 31, 2020 and 2019 include: (in thousands) 2020 2019 Electric Plant in Service Production $ 1,172,362 $ 915,996 Transmission 690,647 647,474 Distribution 545,221 526,146 General 123,122 123,268 Electric Plant in Service 2,531,352 2,212,884 Construction Work in Progress 203,078 177,584 Total Gross Electric Plant 2,734,430 2,390,468 Less Accumulated Depreciation and Amortization 778,988 731,110 Net Electric Plant $ 1,955,442 $ 1,659,358 Nonelectric Property, Plant and Equipment Equipment $ 197,389 $ 187,904 Buildings and Leasehold Improvements 55,441 53,412 Land 5,900 6,040 Nonelectric Property, Plant and Equipment 258,730 247,356 Construction Work in Progress 9,290 7,654 Total Gross Nonelectric Property, Plant and Equipment 268,020 255,010 Less Accumulated Depreciation and Amortization 174,189 160,574 Net Nonelectric Property, Plant and Equipment 93,831 94,436 Net Property, Plant and Equipment $ 2,049,273 $ 1,753,794 Depreciation expense for the years ended December 31, 2020, 2019 and 2018 totaled $78.6 million, $71.9 million and $69.7 million. The following table provides OTP’s ownership percentages and amounts included in the December 31, 2020 and 2019 consolidated balance sheets for OTP’s share of each of these jointly owned facilities: (dollars in thousands) Ownership Electric Plant Construction Accumulated Net Plant December 31, 2020 Big Stone Plant 53.9 % $ 332,611 $ 2,552 $ (103,504) $ 231,659 Coyote Station 35.0 % 180,991 732 (108,603) 73,120 Big Stone South–Ellendale 345 kV line 50.0 % 106,353 — (2,433) 103,920 Fargo–Monticello 345 kV line 14.2 % 78,184 — (8,029) 70,155 Big Stone South–Brookings 345 kV line 50.0 % 53,036 — (2,822) 50,214 Brookings–Southeast Twin Cities 345 kV line 4.8 % 26,291 — (2,468) 23,823 Bemidji–Grand Rapids 230 kV line 14.8 % 16,331 — (2,670) 13,661 December 31, 2019 Big Stone Plant 53.9 % $ 337,197 $ 384 $ (98,654) $ 238,927 Coyote Station 35.0 % 184,493 83 (108,248) 76,328 Big Stone South–Ellendale 345 kV line 1 50.0 % 106,343 — (819) 105,524 Fargo–Monticello 345 kV line 14.2 % 78,184 — (7,011) 71,173 Big Stone South–Brookings 345 kV line 50.0 % 53,036 — (2,016) 51,020 Brookings–Southeast Twin Cities 345 kV line 4.8 % 26,286 — (2,086) 24,200 Bemidji–Grand Rapids 230 kV line 14.8 % 16,331 — (233) 16,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tables summarizes our goodwill by segment as of December 31, 2020 and 2019: (in thousands) 2020 2019 Manufacturing $ 18,270 $ 18,270 Plastics 19,302 19,302 Total Goodwill $ 37,572 $ 37,572 Our annual goodwill impairment testing, performed in the fourth quarters of 2020 and 2019, indicated no impairment existed as of the test date. The following table summarizes the components of our intangible assets at December 31, 2020 and 2019: (in thousands) Gross Accumulated Net Carrying December 31, 2020 Customer Relationships $ 22,491 $ 12,370 $ 10,121 Other 26 3 23 Total $ 22,517 $ 12,373 $ 10,144 December 31, 2019 Customer Relationships $ 22,491 $ 11,259 $ 11,232 Other 179 121 58 Total $ 22,670 $ 11,380 $ 11,290 Amortization expense for these intangible assets was as follows for the years ended December 31, 2020, 2019 and 2018: (in thousands) 2020 2019 2018 Amortization Expense $ 1,146 $ 1,186 $ 1,315 Estimated annual amortization expense for these intangible assets for the next five years is: (in thousands) 2021 2022 2023 2024 2025 Estimated Amortization Expense $ 1,100 $ 1,100 $ 1,100 $ 1,100 $ 1,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lease coal rail cars, warehouse and office space, land and certain office, manufacturing and material handling equipment under varying terms and conditions. All leases are classified as operating leases. The components of lease cost and lease cash flows for the years ended December 31, 2020 and 2019 are as follows: (in thousands) 2020 2019 Lease Cost Operating Lease Cost $ 5,837 $ 5,371 Variable Lease Cost 1,166 1,068 Total Lease Cost $ 7,003 $ 6,439 Lease Cash Flows Operating Cash Flows from Operating Leases $ 5,431 $ 4,893 A summary of operating lease right-of-use lease assets and lease liabilities as of December 31, 2020 and 2019 is as follows: (in thousands) 2020 2019 Right of Use Lease Assets 1 $ 19,114 $ 21,851 Lease Liabilities Current 2 4,479 4,136 Long-Term 3 15,314 18,193 Total Lease Liabilities $ 19,793 $ 22,329 1 Included in Other Noncurrent Assets in the consolidated balance sheets. 2 Included in Other Current Liabilities in the consolidated balance sheets. 3 Included in Other Noncurrent Liabilities in the consolidated balance sheets. Operating lease assets obtained in exchange for new operating liabilities amounted to $1.4 million and $6.3 million for the years ended December 31, 2020 and 2019. Maturities of lease liabilities as of December 31, 2020 for each of the next five years and in the aggregate thereafter are as follows: (in thousands) Operating Leases 2021 $ 5,387 2022 4,282 2023 3,905 2024 3,376 2025 2,545 Thereafter 3,301 Total Lease Payments $ 22,796 Less: Interest 3,003 Present Value of Lease Liabilities $ 19,793 The weighted-average remaining lease term and the weighted-average discount rate as of December 31, 2020 and 2019 are as follows: 2020 2019 Weighted-Average Remaining Lease Term (in years) 5.3 6.0 Weighted-Average Discount Rate 5.45 % 5.30 % Prior to adopting new lease accounting guidance on January 1, 2019, we accounted for operating leases by recognizing lease cost on a straight-line basis over the lease term. Lease expense for the year ended December 31, 2018 was $6.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0</t>
        </is>
      </c>
    </row>
    <row r="3">
      <c r="A3" s="3" t="inlineStr">
        <is>
          <t>Debt Disclosure [Abstract]</t>
        </is>
      </c>
    </row>
    <row r="4">
      <c r="A4" s="4" t="inlineStr">
        <is>
          <t>Short-Term and Long-Term Borrowings</t>
        </is>
      </c>
      <c r="B4" s="4" t="inlineStr">
        <is>
          <t>Short-Term and Long-Term Borrowings The following is a summary of our outstanding short and long-term borrowings by borrower, Otter Tail Corporation (OTC) or Otter Tail Power Company (OTP), as of December 31, 2020 and 2019: 2020 2019 (in thousands) OTC OTP Total OTC OTP Total Short-Term Debt $ 65,166 $ 15,831 $ 80,997 $ 6,000 $ — $ 6,000 Current Maturities of Long-Term Debt 169 139,918 140,087 183 — 183 Long-Term Debt, net of current maturities 79,695 544,737 624,432 79,812 609,769 689,581 Total $ 145,030 $ 700,486 $ 845,516 $ 85,995 $ 609,769 $ 695,764 Short-Term Debt The following is a summary of our lines of credit as of December 31, 2020 and 2019: 2020 2019 (in thousands) Line Limit Amount Outstanding Letters Amount Available Amount Available OTC Credit Agreement $ 170,000 $ 65,166 $ — $ 104,834 $ 164,000 OTP Credit Agreement 170,000 15,831 14,101 140,068 154,524 Total $ 340,000 $ 80,997 $ 14,101 $ 244,902 $ 318,524 Otter Tail Corporation is party to a Third Amended and Restated Credit Agreement (the OTC Credit Agreement) and OTP is party to a Second Amended and Restated Credit Agreement (the OTP Credit Agreement) both of which provide for revolving lines of credit to support operations. Borrowings may be used for working capital needs and other capital requirements, to refinance certain indebtedness and for the issuance of letters of credit in an aggregate not to exceed $40 million for the OTC Credit Agreement and $50 million for the OTP Credit Agreement. Each credit facility includes an accordion provision allowing the borrower to increase the available borrowing capacity, subject to certain terms and conditions. The borrowing capacity can be increased to $290 million for the OTC Credit Agreement and to $250 million for the OTP Credit Agreement. Each credit facility charges a variable rate of interest on outstanding balances and applies a commitment fee based on the average unused amount available to be drawn under the respective facility. The variable rate of interest to be charged is based on a benchmark interest rate, either the Prime Rate, the Federal Funds Rate or LIBOR, as selected by the borrower at the time of an advance, plus an applicable credit spread. The credit spread ranges from zero to 2.00% depending on the benchmark interest rate selected and is subject to adjustment based on the credit ratings of the borrower. As of December 31, 2020, the LIBOR based credit spread was 1.50% and 1.25% under the OTC Credit Agreement and OTP Credit Agreement, respectively. The weighted-average interest rate on outstanding borrowings as of December 31, 2020 and 2019 was 1.61% and 3.20%. Each credit facility contains a number of restrictions on the borrower, including restrictions on its ability to merge, sell assets, make investments, create or incur liens on assets, guarantee the obligations of any other party, and engage in transactions with related parties. Each credit facility also contains customary affirmative covenants, including financial covenants as further described below, and certain events of default. Each credit facility expires on October 31, 2024. Both the OTC Credit Agreement and the OTP Credit Agreement include LIBOR as a benchmark interest rate in determining the applicable rate of interest to charge on outstanding borrowings. LIBOR is currently expected to be eliminated by January 1, 2022. Both credit agreements contain a provision to determine how interest rates will be established in the event a replacement for LIBOR has not been identified before the agreement expires. The agreements require the parties to jointly agree on an alternate rate of interest, such as the Secured Overnight Financing Rate, that gives due consideration to prevailing market convention for determining a rate of interest for syndicated loans in the United States at such time. The parties will enter into amendments to these agreements to reflect any alternate rate of interest and other related changes to the agreements as may be applicable. If for any reason an agreement cannot be reached on an alternate rate of interest, then any borrowings under the agreements will be determined using the Prime Rate plus a margin based on the borrower's long-term debt ratings at the time of borrowing. Long-Term Debt The following is a summary of outstanding long-term debt by borrower as of December 31, 2020 and 2019: (in thousands) Entity Debt Instrument Rate Maturity 2020 2019 OTC Guaranteed Senior Notes 3.55% 12/15/26 $ 80,000 $ 80,000 OTP Series 2011A Senior Unsecured Notes 4.63% 12/01/21 140,000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 OTP Series 2020B Senior Unsecured Notes 3.22% 08/20/30 40,000 — OTP Series 2007D Senior Unsecured Notes 6.47% 08/20/37 50,000 50,000 OTP Series 2019B Senior Unsecured Notes 3.52% 10/10/39 26,000 26,000 OTP Series 2020C Senior Unsecured Notes 3.62% 02/25/40 10,000 — OTP Series 2013B Senior Unsecured Notes 5.47% 02/27/44 90,000 90,000 OTP Series 2018A Senior Unsecured Notes 4.07% 02/07/48 100,000 100,000 OTP Series 2019C Senior Unsecured Notes 3.82% 10/10/49 64,000 64,000 OTP Series 2020D Senior Unsecured Notes 3.92% 02/25/50 15,000 — OTC PACE Note 2.54% 03/18/21 169 351 Total $ 767,169 $ 692,351 Less: Current Maturities Net of Unamortized Debt Issuance Costs 140,087 183 Unamortized Long-Term Debt Issuance Costs 2,650 2,587 Total Long-Term Debt Net of Unamortized Debt Issuance Costs $ 624,432 $ 689,581 During the year ended December 31, 2020, OTP issued in a private placement pursuant to our 2019 Note Purchase Agreement, its Series 2020A, Series 2020B, Series 2020C and Series 2020D notes for aggregate proceeds of $75.0 million. Our guaranteed and unsecured notes require the borrower to maintain various financial covenants, as further described below. These notes provide for prepayment options allowing for a full or partial repayment at 100% of the principal amount so repaid, together with unpaid accrued interest and a make-whole amount, as defined. These notes also include restrictions on the borrowers, including its ability to merge, sell assets, create or incur liens on assets, guarantee the obligations of any other party, and engage in transactions with related parties. Aggregate maturities of long-term debt obligations at December 31, 2020 for each of the next five years are as follows: (in thousands) 2021 2022 2023 2024 2025 Debt Maturities $ 140,169 $ 30,000 $ — $ — $ — Financial Covenants Certain of OTC's and OTP's short-term and long-term debt agreements require the borrower, whether OTC or OTP, to maintain certain financial covenants, including a maximum debt to total capitalization of 0.60 to 1.00, a minimum interest and dividend coverage ratio of 1.50 to 1.00, and a maximum level of priority indebtedness. As of December 31, 2020, OTC and OTP were in compliance with these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12 Months Ended</t>
        </is>
      </c>
    </row>
    <row r="2">
      <c r="B2" s="2" t="inlineStr">
        <is>
          <t>Dec. 31, 2020</t>
        </is>
      </c>
    </row>
    <row r="3">
      <c r="A3" s="3" t="inlineStr">
        <is>
          <t>Retirement Benefits [Abstract]</t>
        </is>
      </c>
    </row>
    <row r="4">
      <c r="A4" s="4" t="inlineStr">
        <is>
          <t>Pension Plan and Other Postretirement Benefits</t>
        </is>
      </c>
      <c r="B4" s="4" t="inlineStr">
        <is>
          <t>Pension Plan and Other Postretirement Benefits Pension Plan We sponsor a noncontributory funded pension plan which covers substantially all corporate employees and OTP nonunion employees hired prior to September 1, 2006, and all union employees of OTP hired prior to November 1, 2013, excluding Coyote Station employees. Coyote Station employees hired before January 1, 2009 are covered under the plan. The plan provides 100% vesting after five The pension plan has a trustee who is responsible for pension payments to retirees and a separate pension fund manager responsible for managing the plan's assets. An independent actuary assists us in performing the necessary actuarial valuations for the plan. The plan assets consist of common stock and bonds of public companies, U.S. government securities, cash and cash equivalents and alternative investments. None of the plan assets are invested in common stock or debt securities of the Company. The following table lists components of net periodic pension benefit cost for the years ended December 31, 2020, 2019 and 2018: (in thousands) 2020 2019 2018 Service Cost–Benefit Earned During the Period $ 6,621 $ 5,491 $ 6,459 Interest Cost on Projected Benefit Obligation 13,053 14,412 13,452 Expected Return on Assets (22,021) (21,297) (21,199) Amortization of Prior Service Cost: From Regulatory Asset — 5 16 From Other Comprehensive Income 1 — 9 — Amortization of Net Actuarial Loss: From Regulatory Asset 8,924 4,642 7,135 From Other Comprehensive Income 1 220 114 183 Net Periodic Pension Cost 2 $ 6,797 $ 3,376 $ 6,046 1 Corporate cost included in nonservice cost components of postretirement benefits. 2 Allocation of costs: 2020 2019 2018 Service costs included in OTP capital expenditures $ 1,842 $ 1,365 $ 1,542 Service costs included in electric operation and maintenance expenses 4,621 3,994 4,756 Service costs included in other nonelectric expenses 159 132 161 Nonservice costs capitalized 48 (526) (99) Nonservice costs included in nonservice cost components of postretirement benefits 127 (1,589) (314) Weighted average assumptions used to determine net periodic pension cost for the years ended December 31, 2020, 2019 and 2018: 2020 2019 2018 Discount Rate 3.47 % 4.50 % 3.90 % Long-Term Rate of Return on Plan Assets 6.88 % 7.25 % 7.50 % Rate of Increase in Future Compensation Level: Participants to Age 39 4.50 % 4.50 % 4.50 % Participants Age 40 to Age 49 3.50 % 3.50 % 3.50 % Participants Age 50 and Older 2.75 % 2.75 % 2.75 % The following table presents amounts recognized in the consolidated balance sheets as of December 31, 2020 and 2019: (in thousands) 2020 2019 Regulatory Assets: Unrecognized Prior Service Cost $ — $ — Unrecognized Actuarial Loss 137,500 120,592 Total Regulatory Assets $ 137,500 $ 120,592 Accumulated Other Comprehensive Loss: Unrecognized Prior Service Cost $ — $ — Unrecognized Actuarial (Gain) Loss 128 (82) Total Accumulated Other Comprehensive Loss $ 128 $ (82) Noncurrent Liability $ 67,718 $ 55,004 Funded status as of December 31, 2020 and 2019: (in thousands) 2020 2019 Accumulated Benefit Obligation $ (385,302) $ (346,723) Projected Benefit Obligation $ (428,396) $ (384,785) Fair Value of Plan Assets 360,678 329,781 Funded Status $ (67,718) $ (55,004) The following table provides a reconciliation of the changes in the fair value of plan assets and the plan’s benefit obligations for the years ended December 31, 2020 and 2019: (in thousands) 2020 2019 Reconciliation of Fair Value of Plan Assets: Fair Value of Plan Assets at January 1 $ 329,781 $ 269,783 Actual Return on Plan Assets 35,474 52,640 Discretionary Company Contributions 11,200 22,500 Benefit Payments (15,777) (15,142) Fair Value of Plan Assets at December 31 $ 360,678 $ 329,781 Estimated Asset Return 10.7 % 19.3 % Reconciliation of Projected Benefit Obligation: Projected Benefit Obligation at January 1 $ 384,785 $ 328,442 Service Cost 6,621 5,491 Interest Cost 13,053 14,412 Benefit Payments (15,777) (15,142) Actuarial Loss 39,714 51,582 Projected Benefit Obligation at December 31 $ 428,396 $ 384,785 Weighted average assumptions used to determine benefit obligations at December 31, 2020 and 2019: 2020 2019 Discount Rate 2.78 % 3.47 % Rate of Increase in Future Compensation Level: Participants to Age 39 4.50 % 4.50 % Participants Age 40 to Age 49 3.50 % 3.50 % Participants Age 50 and Older 2.75 % 2.75 % The assumed long-term rate of return on plan assets is based primarily on asset category studies using historical market return and volatility data with forward 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We review our rate of return on plan asset assumptions annually. The assumptions are largely based on the asset category rate-of-return assumptions developed annually with our pension plan investment advisors, as well as input from actuaries who work with the pension plan and benchmarking to peer companies with similar asset allocation strategies. Market-related value of plan assets. Our expected return on plan assets is determined based on the expected long-term rate of return on plan assets and the market-related value of plan assets. We base actuarial determination of pension plan expense or income on a market-related valuation of assets, which reduces year-to-year volatility. This market-related valuation calculation recognizes investment gains or losses over a five Measurement Dates: 2020 2019 Net Periodic Pension Cost 2020-01-01 2019-01-01 End of Year Benefit Obligations January 1, 2020 projected to December 31, 2020 January 1, 2019 projected to December 31, 2019 Market Value of Assets 2020-12-31 2019-12-31 Cash flows. We had no minimum funding requirement as of December 31, 2020 but made discretionary plan contributions of $10.0 million in January 2021. The following benefit payments, which reflect expected future service, as appropriate, are expected to be paid out from plan assets: (in thousands) 2021 2022 2023 2024 2025 Years 2026-2030 Benefit Payments $ 16,536 $ 17,050 $ 17,694 $ 18,298 $ 18,856 $ 100,797 The following objectives guide the investment strategy of our pension plan (the Plan): • The assets of the Plan will be invested in accordance with all applicable laws in a manner consistent with fiduciary standards including Employee Retirement Income Security Act standards (if applicable). Specifically: ◦ The safeguards and diversity that a prudent investor would adhere to must be present in the investment program. ◦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reflect the actual asset allocation as this will be dictated by market conditions, the independent actions of the Committee and/or Investment Managers and required cash flows to and from the Plan. The Permitted Range anticipates this fluctuation and provides flexibility for the Investment Managers’ portfolios to vary around the target without the need for immediate rebalancing. The Investment Manager will proactively monitor the asset allocation and will direct the purchases and sales to remain within the stated ranges. The policy of the Plan is to invest assets in accordance with the allocations shown below: Permitted Range Asset Class / PBO Funded Status &lt; 85% PBO &gt;=85% PBO &gt;=90% PBO &gt;=95% PBO &gt;=100% PBO Equity 39% — 59% 34% — 54% 24% — 44% 14% — 34% 0% — 20% Investment Grade Fixed Income 22% — 42% 30% — 50% 40% — 60% 53% — 73% 70% — 100% Below Investment Grade Fixed Income 1 0% — 15% 0% — 15% 0% — 15% 0% — 10% 0% — 10% Other 2 5% — 20% 5% — 20% 5% — 20% 0% — 15% 0% — 15% 1 Includes (but not limited to) High Yield Bond Fund and Emerging Markets Debt funds. 2 Other category may include cash, alternatives, and/or other investment strategies that may be classified other than equity or fixed income, such as the Dynamic Asset Allocation fund or the SEI Energy Debt Collective Fund. Pension plan asset allocations at December 31, 2020 and 2019, by asset category are as follows: Asset Allocation 2020 2019 Global MGD Volatility Fund ( mixed equities fund ) 19.3 % 20.4 % Large Capitalization Equity Securities 11.8 11.3 International Equity Securities 9.9 9.3 Emerging Markets Equity Fund 4.5 4.2 Small and Mid-Capitalization Equity Securities 4.5 4.1 SEI Dynamic Asset Allocation Fund 3.2 3.1 Equity Securities 53.2 52.4 Fixed-Income Securities and Cash 44.2 44.7 Other – SEI Energy Debt Collective Fund 2.6 2.9 100.0 % 100.0 % The following table presents the pension fund assets measured at fair value and included in Level 1 of the fair value hierarchy and assets measured using the NAV practical expedient to fair valuation as of December 31, 2020 and 2019: (in thousands) 2020 2019 Assets in Level 1 of the Fair Value Hierarchy $ 351,458 $ 320,241 SEI Energy Debt Collective Fund at NAV 9,220 9,540 Total Assets $ 360,678 $ 329,781 Fair Value Measurements of Pension Fund Assets: The following table presents the Company’s pension fund assets measured at fair value and included in Level 1 of the fair value hierarchy as of December 31, 2020 and 2019: (in thousands) 2020 2019 Global MGD Volatility Fund ( mixed equities fund ) $ 69,607 $ 67,184 Large Capitalization Equity Securities Mutual Fund 42,697 37,357 International Equity Securities Mutual Funds 35,607 30,653 Small and Mid-Capitalization Equity Securities Mutual Fund 16,111 13,447 SEI Dynamic Asset Allocation Mutual Fund 11,729 10,168 Emerging Markets Equity Fund 16,146 13,792 Fixed Income Securities Mutual Funds 159,192 147,639 Cash Management – Money Market Fund 369 1 Total Assets $ 351,458 $ 320,241 The investments held by the SEI Energy Debt Collective Fund on December 31, 2020 and 2019 consist mainly of below investment grade high yielding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fund’s assets are valued in accordance with valuations reported by the fund’s sub-advisor or the fund’s underlying investments or other independent third-party sources, although SEI in its discretion may use other valuation methods, subject to compliance with ERISA (as applicable). The fund’s assets are valued as of the close of business on the last business day of each calendar month and are available 30 days after the end of a calendar quarter. On an annual basis, as determined by the investment manager in its sole discretion, an independent valuation agent is retained to provide a valuation of the illiquid assets of the fund and of any other asset of the fund, as determined by the investment manager in its sole discretion. We review and verify the reasonableness of the year-end valuations. Executive Survivor and Supplemental Retirement Plan (ESSRP) The ESSRP is an unfunded nonqualified benefit plan for certain executive officers and key management employees that provides for defined benefit payments to these employees on their retirement for life or to their beneficiaries on their death. In addition, the ESSRP provides for survivor benefit payments to beneficiaries of the plan participants. On December 26, 2019, the Company’s Board of Directors amended and restated the ESSRP to provide for (i) the freezing of participation in the restoration retirement benefit component of the ESSRP and (ii) the freezing of benefit accruals under the restoration retirement benefit component of the ESSRP for all participants, except those designated as a grandfathered participant, effective December 31, 2019. The following table lists components of net periodic pension benefit cost for the years ended December 31, 2020, 2019 and 2018: (in thousands) 2020 2019 2018 Service Cost–Benefit Earned During the Period $ 179 $ 418 $ 408 Interest Cost on Projected Benefit Obligation 1,449 1,735 1,589 Amortization of Prior Service Cost: From Regulatory Asset — 5 20 From Other Comprehensive Income 1 — 17 34 Amortization of Net Actuarial Loss: From Regulatory Asset 93 124 206 From Other Comprehensive Income 1 341 348 722 Net Periodic Pension Cost 2 $ 2,062 $ 2,647 $ 2,979 1 Amortization of prior service costs and net actuarial losses from other comprehensive income are included in nonservice cost components of postretirement benefits on the face of the Company’s consolidated statements of income. 2 Allocation of costs: 2020 2019 2018 Service costs included in electric operation and maintenance expenses $ — $ 104 $ 99 Service costs included in other nonelectric expenses 179 314 309 Nonservice costs included in nonservice cost components of postretirement benefits 1,883 2,229 2,571 Weighted average assumptions used to determine net periodic pension cost for the years ended December 31, 2020, 2019 and 2018: 2020 2019 2018 Discount Rate 3.36 % 4.46 % 3.85 % Rate of Increase in Future Compensation Level 3.50 % 3.40 % 2.92 % The following table presents amounts recognized in the consolidated balance sheets as of December 31, 2020 and 2019: (in thousands) 2020 2019 Regulatory Assets: Unrecognized Prior Service Cost $ — $ — Unrecognized Actuarial Loss 2,681 2,170 Total Regulatory Assets $ 2,681 $ 2,170 Projected Benefit Obligation Liability – Net Amount Recognized $ (47,894) $ (43,966) Accumulated Other Comprehensive Loss: Unrecognized Prior Service Cost $ 1 $ 1 Unrecognized Actuarial Loss 12,030 9,170 Total Accumulated Other Comprehensive Loss $ 12,031 $ 9,171 The following table provides a reconciliation of the changes in the fair value of plan assets and the plan’s projected benefit obligations for the years ended December 31, 2020 and 2019 and a statement of the funded status as of December 31 of both years: (in thousands) 2020 2019 Reconciliation of Fair Value of Plan Assets: Fair Value of Plan Assets at January 1 $ — $ — Actual Return on Plan Assets — — Employer Contributions 1,505 1,475 Benefit Payments (1,505) (1,475) Fair Value of Plan Assets at December 31 $ — $ — Reconciliation of Projected Benefit Obligation: Projected Benefit Obligation at January 1 43,966 39,699 Service Cost 179 418 Interest Cost 1,449 1,735 Benefit Payments (1,505) (1,475) Curtailments — (1,671) Actuarial Loss 3,805 5,260 Projected Benefit Obligation at December 31 $ 47,894 $ 43,966 Weighted average assumptions used to determine benefit obligations at December 31, 2020 and 2019: 2020 2019 Discount Rate 2.61 % 3.36 % Rate of Increase in Future Compensation Level: 3.00 % 3.50 % Cash flows: The ESSRP is unfunded and has no assets; contributions are equal to the benefits paid to plan participants. The following benefit payments, which reflect future service, as appropriate, are expected to be paid: (in thousands) 2021 2022 2023 2024 2025 Years 2026-2030 Benefit Payments $ 1,575 $ 2,049 $ 2,723 $ 2,707 $ 2,645 $ 14,348 Other Postretirement Benefits We provide a portion of health insurance benefits for retired OTP and corporate employees. The retiree health insurance benefits will be available for all corporate employees and OTP nonunion employees hired prior to September 1, 2006, and all union employees of OTP hired prior to November 1, 2010, excluding Coyote Station employees. Coyote Station employees hired before January 1, 2009 are covered under the plan. To be eligible for retiree health insurance benefits the employee must be 55 years of age with a minimum of 10 years of service. There are no plan assets. We elected to obtain post-65 prescription drug subsidies for our non-union plan participants beginning in 2020 and for our union plan participants beginning in 2021 from an employer group waiver plan. As a result, we will no longer apply for prescription drug subsidies for these participants. The net effect of these plan amendments reduced the projected benefit obligation for the plan by $20.9 million as of December 31, 2019 and $3.9 million as of December 31, 2020, respectively. The net savings from these changes will be recognized as reduction to expense over the expected remaining service period to retirement-age eligibility for active participants. The following table lists components of net periodic postretirement benefit cost for the years ended December 31, 2020, 2019 and 2018: (in thousands) 2020 2019 2018 Service Cost–Benefit Earned During the Period $ 1,847 $ 1,286 $ 1,526 Interest Cost on Projected Benefit Obligation 2,393 3,083 2,583 Amortization of Prior Service Cost From Regulatory Asset (4,677) — — From Other Comprehensive Income 1 (115) — — Amortization of Net Actuarial Loss From Regulatory Asset 4,206 1,571 1,648 From Other Comprehensive Income 1 104 38 42 Net Periodic Postretirement Benefit Cost 2 $ 3,758 $ 5,978 $ 5,799 Effect of Medicare Part D Subsidy $ 1,123 $ (179) $ (470) 1 Corporate cost included in nonservice cost components of postretirement benefits. 2 Allocation of costs: 2020 2019 2018 Service costs included in OTP capital expenditures $ 514 $ 320 $ 364 Service costs included in electric operation and maintenance expenses 1,289 935 1,124 Service costs included in other nonelectric expenses 44 31 38 Nonservice costs capitalized 532 1,167 1,020 Nonservice costs included in nonservice cost components of postretirement benefits 1,379 3,525 3,253 Weighted average assumptions used to determine net periodic postretirement benefit cost for the years ended December 31, 2020, 2019 and 2018: 2020 2019 2018 Discount Rate 3.43 % 4.44 % 3.81 % The following table presents amounts recognized in the consolidated balance sheets as of December 31, 2020 and 2019: (in thousands) 2020 2019 Regulatory Asset: Unrecognized Prior Service Credit $ (19,579) (20,363) Unrecognized Net Actuarial Loss (Gain) 32,238 $ 35,322 Net Regulatory Asset $ 12,659 $ 14,959 Projected Benefit Obligation Liability – Net Amount Recognized $ (70,185) $ (71,437) Accumulated Other Comprehensive (Income) Loss: Unrecognized Prior Service Credit $ (386) (501) Unrecognized Net Actuarial Loss (Gain) 21 184 Accumulated Other Comprehensive (Income) Loss: $ (365) $ (317) The following table provides a reconciliation of the changes in the fair value of plan assets and the plan’s projected benefit obligations and accrued postretirement benefit cost for the years ended December 31, 2020 and 2019: (in thousands) 2020 2019 Reconciliation of Fair Value of Plan Assets: Fair Value of Plan Assets at January 1 $ — $ — Actual Return on Plan Assets — — Company Contributions 2,662 2,757 Benefit Payments (Net of Medicare Part D Subsidy) (6,694) (7,164) Participant Premium Payments 4,032 4,407 Fair Value of Plan Assets at December 31 $ — $ — Reconciliation of Projected Benefit Obligation: Projected Benefit Obligation at January 1 $ 71,437 $ 71,561 Service Cost (Net of Medicare Part D Subsidy) 1,847 1,286 Interest Cost (Net of Medicare Part D Subsidy) 2,393 3,083 Benefit Payments (Net of Medicare Part D Subsidy) (6,694) (7,164) Participant Premium Payments 4,032 4,407 Plan Amendments (3,891) (20,864) Actuarial Loss 1,061 19,128 Projected Benefit Obligation at December 31 $ 70,185 $ 71,437 Reconciliation of Accrued Postretirement Cost: Accrued Postretirement Cost at January 1 $ (56,795) $ (53,574) Expense (3,758) (5,978) Net Company Contribution 2,662 2,757 Accrued Postretirement Cost at December 31 $ (57,891) $ (56,795) Weighted average assumptions used to determine benefit obligations at December 31, 2020 and 2019: 2020 2019 Discount Rate 2.75 % 3.43 % Assumed healthcare cost-trend rates as of December 31, 2020 and 2019: 2020 2019 Healthcare Cost-Trend Rate Assumed for Next Year 6.44 % 6.72 % Rate to Which the Cost-Trend Rate is Assumed to Decline 4.50 % 4.50 % Year the Rate Reaches the Ultimate Trend Rate 2038 2038 Measurement Dates: 2020 2019 Net Periodic Postretirement Benefit Cost 2020-01-01 2019-01-01 End of Year Benefit Obligations January 1, 2020 projected to December 31, 2020 January 1, 2019 projected to December 31, 2019 Cash flows: The following benefit payments, which reflect expected future service, as appropriate, net of participant premium payments, are expected to be paid: (in thousands) 2021 2022 2023 2024 2025 Years 2026-2030 Benefit Payments $ 2,825 $ 2,955 $ 3,079 $ 3,199 $ 3,295 $ 16,893 401K Plan We sponsor a 401K plan for the benefit of all corporate and subsidiary company employees. Contributions made to these plans totaled $5.3 million for 2020, $5.3 million for 2019 and $4.5 million f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s)</t>
        </is>
      </c>
      <c r="B1" s="2" t="inlineStr">
        <is>
          <t>12 Months Ended</t>
        </is>
      </c>
    </row>
    <row r="2">
      <c r="B2" s="2" t="inlineStr">
        <is>
          <t>Dec. 31, 2020</t>
        </is>
      </c>
    </row>
    <row r="3">
      <c r="A3" s="3" t="inlineStr">
        <is>
          <t>Asset Retirement Obligation Disclosure [Abstract]</t>
        </is>
      </c>
    </row>
    <row r="4">
      <c r="A4" s="4" t="inlineStr">
        <is>
          <t>Asset Retirement Obligations (AROs)</t>
        </is>
      </c>
      <c r="B4" s="4" t="inlineStr">
        <is>
          <t xml:space="preserve">Asset Retirement Obligations (AROs) We have recognized ARO's related to our coal-fired generation plants, natural gas combustion turbine and wind turbines. The cost of AROs include items such as site restoration, closure of ash pits, and removal of certain structures, generators, asbestos and storage tanks. We have other legal obligations associated with the retirement of a variety of other long-lived tangible assets used in electric operations where the estimated settlement costs are individually and collectively immaterial. We have no assets legally restricted for the settlement of any AROs. A reconciliation of the carrying amounts of AROs for the years ended December 31, 2020 and 2019 is as follows: (in thousands) 2020 2019 Beginning Balance $ 12,656 $ 9,117 New Obligations Recognized 8,062 — Adjustments Due to Revisions in Cash Flow Estimates 3,110 3,099 Accrued Accretion 570 440 Settlements (577) — Ending Balance $ 23,821 $ 12,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63</v>
      </c>
      <c r="C3" s="5" t="n">
        <v>21199</v>
      </c>
    </row>
    <row r="4">
      <c r="A4" s="4" t="inlineStr">
        <is>
          <t>Receivables, net of allowance for credit losses</t>
        </is>
      </c>
      <c r="B4" s="6" t="n">
        <v>113959</v>
      </c>
      <c r="C4" s="6" t="n">
        <v>107631</v>
      </c>
    </row>
    <row r="5">
      <c r="A5" s="4" t="inlineStr">
        <is>
          <t>Inventories</t>
        </is>
      </c>
      <c r="B5" s="6" t="n">
        <v>92165</v>
      </c>
      <c r="C5" s="6" t="n">
        <v>97851</v>
      </c>
    </row>
    <row r="6">
      <c r="A6" s="4" t="inlineStr">
        <is>
          <t>Regulatory Assets</t>
        </is>
      </c>
      <c r="B6" s="6" t="n">
        <v>21900</v>
      </c>
      <c r="C6" s="6" t="n">
        <v>21650</v>
      </c>
    </row>
    <row r="7">
      <c r="A7" s="4" t="inlineStr">
        <is>
          <t>Other Current Assets</t>
        </is>
      </c>
      <c r="B7" s="6" t="n">
        <v>5645</v>
      </c>
      <c r="C7" s="6" t="n">
        <v>6529</v>
      </c>
    </row>
    <row r="8">
      <c r="A8" s="4" t="inlineStr">
        <is>
          <t>Total Current Assets</t>
        </is>
      </c>
      <c r="B8" s="6" t="n">
        <v>234832</v>
      </c>
      <c r="C8" s="6" t="n">
        <v>254860</v>
      </c>
    </row>
    <row r="9">
      <c r="A9" s="3" t="inlineStr">
        <is>
          <t>Noncurrent Assets</t>
        </is>
      </c>
    </row>
    <row r="10">
      <c r="A10" s="4" t="inlineStr">
        <is>
          <t>Investments</t>
        </is>
      </c>
      <c r="B10" s="6" t="n">
        <v>51856</v>
      </c>
      <c r="C10" s="6" t="n">
        <v>45374</v>
      </c>
    </row>
    <row r="11">
      <c r="A11" s="4" t="inlineStr">
        <is>
          <t>Property, Plant and Equipment, net of accumulated depreciation</t>
        </is>
      </c>
      <c r="B11" s="6" t="n">
        <v>2049273</v>
      </c>
      <c r="C11" s="6" t="n">
        <v>1753794</v>
      </c>
    </row>
    <row r="12">
      <c r="A12" s="4" t="inlineStr">
        <is>
          <t>Regulatory Assets</t>
        </is>
      </c>
      <c r="B12" s="6" t="n">
        <v>168395</v>
      </c>
      <c r="C12" s="6" t="n">
        <v>144138</v>
      </c>
    </row>
    <row r="13">
      <c r="A13" s="4" t="inlineStr">
        <is>
          <t>Intangible Assets, net of accumulated amortization</t>
        </is>
      </c>
      <c r="B13" s="6" t="n">
        <v>10144</v>
      </c>
      <c r="C13" s="6" t="n">
        <v>11290</v>
      </c>
    </row>
    <row r="14">
      <c r="A14" s="4" t="inlineStr">
        <is>
          <t>Goodwill</t>
        </is>
      </c>
      <c r="B14" s="6" t="n">
        <v>37572</v>
      </c>
      <c r="C14" s="6" t="n">
        <v>37572</v>
      </c>
    </row>
    <row r="15">
      <c r="A15" s="4" t="inlineStr">
        <is>
          <t>Other Noncurrent Assets</t>
        </is>
      </c>
      <c r="B15" s="6" t="n">
        <v>26282</v>
      </c>
      <c r="C15" s="6" t="n">
        <v>26567</v>
      </c>
    </row>
    <row r="16">
      <c r="A16" s="4" t="inlineStr">
        <is>
          <t>Total Noncurrent Assets</t>
        </is>
      </c>
      <c r="B16" s="6" t="n">
        <v>2343522</v>
      </c>
      <c r="C16" s="6" t="n">
        <v>2018735</v>
      </c>
    </row>
    <row r="17">
      <c r="A17" s="4" t="inlineStr">
        <is>
          <t>Total Assets</t>
        </is>
      </c>
      <c r="B17" s="6" t="n">
        <v>2578354</v>
      </c>
      <c r="C17" s="6" t="n">
        <v>2273595</v>
      </c>
    </row>
    <row r="18">
      <c r="A18" s="3" t="inlineStr">
        <is>
          <t>Current Liabilities</t>
        </is>
      </c>
    </row>
    <row r="19">
      <c r="A19" s="4" t="inlineStr">
        <is>
          <t>Short-Term Debt</t>
        </is>
      </c>
      <c r="B19" s="6" t="n">
        <v>80997</v>
      </c>
      <c r="C19" s="6" t="n">
        <v>6000</v>
      </c>
    </row>
    <row r="20">
      <c r="A20" s="4" t="inlineStr">
        <is>
          <t>Current Maturities of Long-Term Debt</t>
        </is>
      </c>
      <c r="B20" s="6" t="n">
        <v>140087</v>
      </c>
      <c r="C20" s="6" t="n">
        <v>183</v>
      </c>
    </row>
    <row r="21">
      <c r="A21" s="4" t="inlineStr">
        <is>
          <t>Accounts Payable</t>
        </is>
      </c>
      <c r="B21" s="6" t="n">
        <v>130805</v>
      </c>
      <c r="C21" s="6" t="n">
        <v>120775</v>
      </c>
    </row>
    <row r="22">
      <c r="A22" s="4" t="inlineStr">
        <is>
          <t>Accrued Salaries and Wages</t>
        </is>
      </c>
      <c r="B22" s="6" t="n">
        <v>26908</v>
      </c>
      <c r="C22" s="6" t="n">
        <v>22730</v>
      </c>
    </row>
    <row r="23">
      <c r="A23" s="4" t="inlineStr">
        <is>
          <t>Accrued Taxes</t>
        </is>
      </c>
      <c r="B23" s="6" t="n">
        <v>18831</v>
      </c>
      <c r="C23" s="6" t="n">
        <v>17525</v>
      </c>
    </row>
    <row r="24">
      <c r="A24" s="4" t="inlineStr">
        <is>
          <t>Regulatory Liabilities</t>
        </is>
      </c>
      <c r="B24" s="6" t="n">
        <v>16663</v>
      </c>
      <c r="C24" s="6" t="n">
        <v>7480</v>
      </c>
    </row>
    <row r="25">
      <c r="A25" s="4" t="inlineStr">
        <is>
          <t>Other Current Liabilities</t>
        </is>
      </c>
      <c r="B25" s="6" t="n">
        <v>22495</v>
      </c>
      <c r="C25" s="6" t="n">
        <v>15048</v>
      </c>
    </row>
    <row r="26">
      <c r="A26" s="4" t="inlineStr">
        <is>
          <t>Total Current Liabilities</t>
        </is>
      </c>
      <c r="B26" s="6" t="n">
        <v>436786</v>
      </c>
      <c r="C26" s="6" t="n">
        <v>189741</v>
      </c>
    </row>
    <row r="27">
      <c r="A27" s="3" t="inlineStr">
        <is>
          <t>Noncurrent Liabilities and Deferred Credits</t>
        </is>
      </c>
    </row>
    <row r="28">
      <c r="A28" s="4" t="inlineStr">
        <is>
          <t>Pensions Benefit Liability</t>
        </is>
      </c>
      <c r="B28" s="6" t="n">
        <v>114055</v>
      </c>
      <c r="C28" s="6" t="n">
        <v>98970</v>
      </c>
    </row>
    <row r="29">
      <c r="A29" s="4" t="inlineStr">
        <is>
          <t>Other Postretirement Benefits Liability</t>
        </is>
      </c>
      <c r="B29" s="6" t="n">
        <v>67359</v>
      </c>
      <c r="C29" s="6" t="n">
        <v>71437</v>
      </c>
    </row>
    <row r="30">
      <c r="A30" s="4" t="inlineStr">
        <is>
          <t>Regulatory Liabilities</t>
        </is>
      </c>
      <c r="B30" s="6" t="n">
        <v>233973</v>
      </c>
      <c r="C30" s="6" t="n">
        <v>239906</v>
      </c>
    </row>
    <row r="31">
      <c r="A31" s="4" t="inlineStr">
        <is>
          <t>Deferred Income Taxes</t>
        </is>
      </c>
      <c r="B31" s="6" t="n">
        <v>153376</v>
      </c>
      <c r="C31" s="6" t="n">
        <v>131941</v>
      </c>
    </row>
    <row r="32">
      <c r="A32" s="4" t="inlineStr">
        <is>
          <t>Deferred Tax Credits</t>
        </is>
      </c>
      <c r="B32" s="6" t="n">
        <v>17405</v>
      </c>
      <c r="C32" s="6" t="n">
        <v>18626</v>
      </c>
    </row>
    <row r="33">
      <c r="A33" s="4" t="inlineStr">
        <is>
          <t>Other Noncurrent Liabilities</t>
        </is>
      </c>
      <c r="B33" s="6" t="n">
        <v>60002</v>
      </c>
      <c r="C33" s="6" t="n">
        <v>51911</v>
      </c>
    </row>
    <row r="34">
      <c r="A34" s="4" t="inlineStr">
        <is>
          <t>Total Noncurrent Liabilities and Deferred Credits</t>
        </is>
      </c>
      <c r="B34" s="6" t="n">
        <v>646170</v>
      </c>
      <c r="C34" s="6" t="n">
        <v>612791</v>
      </c>
    </row>
    <row r="35">
      <c r="A35" s="4" t="inlineStr">
        <is>
          <t>Commitments and Contingencies (Note 13)</t>
        </is>
      </c>
      <c r="B35" s="4" t="inlineStr">
        <is>
          <t xml:space="preserve"> </t>
        </is>
      </c>
      <c r="C35" s="4" t="inlineStr">
        <is>
          <t xml:space="preserve"> </t>
        </is>
      </c>
    </row>
    <row r="36">
      <c r="A36" s="3" t="inlineStr">
        <is>
          <t>Capitalization</t>
        </is>
      </c>
    </row>
    <row r="37">
      <c r="A37" s="4" t="inlineStr">
        <is>
          <t>Long-Term Debt, net of current maturities</t>
        </is>
      </c>
      <c r="B37" s="6" t="n">
        <v>624432</v>
      </c>
      <c r="C37" s="6" t="n">
        <v>689581</v>
      </c>
    </row>
    <row r="38">
      <c r="A38" s="3" t="inlineStr">
        <is>
          <t>Stockholders' Equity Attributable to Parent [Abstract]</t>
        </is>
      </c>
    </row>
    <row r="39">
      <c r="A39" s="4" t="inlineStr">
        <is>
          <t>Common Shares: 50,000,000 share authorized of $5 par value; 41,469,879 and 40,157,591 outstanding at December 31, 2020 and 2019</t>
        </is>
      </c>
      <c r="B39" s="6" t="n">
        <v>207349</v>
      </c>
      <c r="C39" s="6" t="n">
        <v>200788</v>
      </c>
    </row>
    <row r="40">
      <c r="A40" s="4" t="inlineStr">
        <is>
          <t>Additional Paid-In Capital</t>
        </is>
      </c>
      <c r="B40" s="6" t="n">
        <v>414246</v>
      </c>
      <c r="C40" s="6" t="n">
        <v>364790</v>
      </c>
    </row>
    <row r="41">
      <c r="A41" s="4" t="inlineStr">
        <is>
          <t>Retained Earnings</t>
        </is>
      </c>
      <c r="B41" s="6" t="n">
        <v>257878</v>
      </c>
      <c r="C41" s="6" t="n">
        <v>222341</v>
      </c>
    </row>
    <row r="42">
      <c r="A42" s="4" t="inlineStr">
        <is>
          <t>Accumulated Other Comprehensive Loss</t>
        </is>
      </c>
      <c r="B42" s="6" t="n">
        <v>-8507</v>
      </c>
      <c r="C42" s="6" t="n">
        <v>-6437</v>
      </c>
    </row>
    <row r="43">
      <c r="A43" s="4" t="inlineStr">
        <is>
          <t>Total Shareholders' Equity</t>
        </is>
      </c>
      <c r="B43" s="6" t="n">
        <v>870966</v>
      </c>
      <c r="C43" s="6" t="n">
        <v>781482</v>
      </c>
    </row>
    <row r="44">
      <c r="A44" s="4" t="inlineStr">
        <is>
          <t>Total Capitalization</t>
        </is>
      </c>
      <c r="B44" s="6" t="n">
        <v>1495398</v>
      </c>
      <c r="C44" s="6" t="n">
        <v>1471063</v>
      </c>
    </row>
    <row r="45">
      <c r="A45" s="4" t="inlineStr">
        <is>
          <t>Total Liabilities and Shareholders' Equity</t>
        </is>
      </c>
      <c r="B45" s="5" t="n">
        <v>2578354</v>
      </c>
      <c r="C45" s="5" t="n">
        <v>2273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for the years ended December 31, 2020, 2019 and 2018 arose in its entirety from domestic earnings. The provision for income taxes charged to income for the years ended December 31, 2020, 2019 and 2018 consisted of the following: (in thousands) 2020 2019 2018 Current Federal Income Taxes $ 4,881 $ 5,156 $ 4,960 State Income Taxes 2,415 1,333 1,395 Deferred Federal Income Taxes 11,450 8,859 8,065 State Income Taxes 3,751 3,167 4,410 Tax Credits Production Tax Credits (1,250) — (3,111) North Dakota Wind Tax Credit Amortization, Net of Federal Taxes (1,033) (1,033) (1,033) Investment Tax Credit Amortization (8) (41) (98) Total $ 20,206 $ 17,441 $ 14,588 The reconciliation of the statutory federal income tax rate to our effective tax rate for each of the years ended December 31, 2020, 2019 and 2018 is as follows: 2020 2019 2018 Federal Statutory Rate 21.0 % 21.0 % 21.0 % Increases (Decreases) in Tax from: State Taxes on Income, Net of Federal Tax 4.0 3.4 5.3 Differences Reversing in Excess of Federal Rates (3.6) (3.2) (3.6) Production Tax Credits (PTCs) (1.1) — (3.2) North Dakota Wind Tax Credit Amortization, Net of Federal Taxes (0.9) (1.0) (1.1) Allowance for Equity Funds Used During Construction (0.7) (0.5) (0.4) Corporate-Owned Life Insurance (0.6) (0.7) — Excess Tax Deduction on Stock Awards (0.4) (0.7) (0.7) Other, Net (0.3) (1.6) (2.3) Effective Tax Rate 17.4 % 16.7 % 15.0 % The eligibility period to earn federal PTCs expired for certain of our wind farms in 2018. In 2020, we began to generate PTCs from our Merricourt wind farm placed in service in the fourth quarter of the year. Deferred tax assets and liabilities were composed of the following on December 31, 2020 and 2019: (in thousands) 2020 2019 Deferred Tax Assets Benefit Liabilities $ 41,292 $ 38,130 Retirement Benefits Liabilities 40,650 36,206 Tax Credit Carryforward 35,132 48,910 Regulatory Tax Liability 33,124 35,700 Cost of Removal 25,920 25,604 Differences Related to Property 7,486 6,979 Net Operating Loss Carryforward 1,379 1,475 Other 3,423 6,077 Valuation Allowance (800) (800) Total Deferred Tax Assets $ 187,606 $ 198,281 Deferred Tax Liabilities Differences Related to Property $ (271,064) $ (268,495) Retirement Benefits Regulatory Asset (40,650) (36,206) Excess Tax Over Book Pension (18,696) (17,556) Other (10,572) (7,965) Total Deferred Tax Liabilities $ (340,982) $ (330,222) Deferred Income Taxes $ (153,376) $ (131,941) Schedule of expiration of tax credits and tax net operating losses available as of December 31, 2020: (in thousands) Amount 2022-2032 2033-2038 2039-2043 Federal Tax Credits $ 10,440 $ — $ 7,896 $ 2,544 State Net Operating Losses 1,729 1,729 — — State Tax Credits 30,509 — 1,002 29,507 The following table summarizes the activity for unrecognized tax benefits for the years ended December 31, 2020, 2019 and 2018: (in thousands) 2020 2019 2018 Balance on January 1 $ 1,488 $ 1,282 $ 684 Increases (decreases) for tax positions taken during a prior period (178) 37 6 Increases for tax positions taken during the current period 175 339 778 Decreases due to settlements with taxing authorities (575) — — Decreases as a result of a lapse of applicable statutes of limitations (139) (170) (186) Balance on December 31 $ 771 $ 1,488 $ 1,282 The balance of unrecognized tax benefits as of December 31, 2020 would reduce our effective tax rate if recognized. The total amount of unrecognized tax benefits as of December 31, 2020 is not expected to change significantly within the next 12 months. We classify interest and penalties on tax uncertainties as components of the provision for income taxes in the consolidated statements of income. There was no amount accrued for interest on tax uncertainties as of December 31, 2020. The Company and its subsidiaries file a consolidated U.S. federal income tax return and various state income tax returns. As of December 31, 2020, with limited exceptions, we are no longer subject to examinations by taxing authorities for tax years prior to 2017 for federal and North Dakota income taxes and prior to 2015 for Minnesota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Construction and Other Purchase Commitments: At December 31, 2020 OTP had commitments under contracts, including its share of construction program and other commitments, extending into 2022 of approximately $40 million. OTP’s other commitments charged to rent expense totaled $0.1 million, $0.3 million and $0.3 million in 2020, 2019 and 2018, respectively. On October 1, 2019 T.O. Plastics entered into a six-year resin supply agreement that commenced on January 1, 2020. Under this resin supply agreement, there are no specified delivery volumes, rather, T.O. Plastics is required to purchase all of a specified class of regrind resin delivered by the supplier at a periodically negotiated price per pound. Based on current forecasted production levels, T.O. Plastics anticipates the quantity of resin delivered under the supply agreement will not exceed its requirements over the six-year term of the supply agreement or exceed the market cost of alternative sources of the resin. T.O. Plastics estimates it will pay the supplier approximately $1.9 million annually under this agreement. Electric Utility Capacity and Energy Requirements and Coal Purchase and Delivery Contracts: OTP has commitments for the purchase of capacity and energy requirements under agreements extending into 2044. OTP also has contracts providing for the purchase and delivery of a significant portion of its current coal requirements. OTP’s current coal purchase agreements for Coyote Station expire at the end of 2040. OTP’s current coal purchase agreements for Big Stone Plant expire at the end of 2022. OTP has an agreement with Peabody COALSALES, LLC for the purchase of subbituminous coal for Big Stone Plant’s coal requirements through December 31, 2022. There is no fixed minimum purchase requirement under this agreement but all of Big Stone Plant’s coal requirements for the period covered must be purchased under this agreement. OTP has an all-requirements agreement with Navajo Transitional Energy Co. for the purchase of subbituminous coal for Hoot Lake Plant through December 31, 2023. There are no fixed minimum purchase requirements under this agreement. OTP Land Easements: OTP has commitments to make future payments for land easements not classified as leases, extending into 2050 of approximately $36.7 million. Land easement payments charged to rent expense totaled $1.3 million, $0.6 million and $0.6 million in 2020, 2019 and 2018, respectively. Our construction program and other commitments and commitments under capacity and energy agreements, coal purchase and coal delivery contracts and land easements as of December 31, 2020, are as follows: (in thousands) Construction Program Capacity and Energy Coal Purchase Land 2021 $ 31,195 $ 16,280 $ 22,935 $ 1,900 2022 957 11,854 22,793 1,361 2023 233 11,854 23,955 1,386 2024 240 11,828 24,369 1,410 2025 247 11,784 25,103 1,436 Beyond 2025 6,951 120,756 454,020 29,202 Total $ 39,823 $ 184,356 $ 573,175 $ 36,695 Contingencies FERC ROE: In November 2013 and February 2015, customers filed complaints with FERC seeking to reduce the ROE component of the transmission rates that MISO transmission owners, including OTP, may collect under the MISO tariff rate. FERC's most recent order, issued on November 19, 2020,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The November 2020 opinion is subject to judicial review. We have deferred recognition and recorded a refund liability of $3.4 million as of December 31, 2020. This refund liability reflects our best estimate of required refunds to customers once all regulatory and judicial proceedings are finalized. Regional Haze Rule (RHR): The RHR was adopted in an effort to improve visibility in national parks and wilderness areas. The RHR requires states, in coordination with the EPA and other governmental agencies, to develop and implement plans to achieve natural visibility conditions. The second RHR implementation period covers the years of 2018 and 2028, with state implementation plans to be submitted to the EPA by July 31, 2021. Coyote Station, OTP's jointly-owned coal-fired power plant, is subject to assessment under the North Dakota state implementation plan of the second assessment period of the RHR. We cannot predict with certainty the impact the state implementation plan may have on our business until the plan is finalized and adopted. However, significant emission control investments could be required, and the recovery of such costs from customers would require regulatory approval. Alternatively, investments in emission control equipment may prove to be uneconomic and result in a required early retirement of, or the sale of our interest in, Coyote Station. We cannot estimate the financial effects such a retirement or sale may have on our consolidated operating results, financial position or cash flows, but such amounts could be material and the recovery of such costs from customers would be subject to regulatory approval. Other Contingencies: We are party to litigation and regulatory enforcement matters arising in the normal course of business. We regularly analyze relevant information and, as necessary, estimate and record accrued liabilities for matters in which a loss is probable of occurring and can be reasonably estimated. We believe the effect on our consolidated operating results, financial position and cash flows, if any, for the disposition of all matters pending as of December 31, 2020, other than those relating to the RHR, will not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apital Structure In addition to authorized and outstanding common shares, the Company has 1.5 million authorized no par value cumulated preferred shares and 1.0 million authorized no par value cumulative preference shares. No cumulative preferred or cumulative preference shares were outstanding at December 31, 2020 or 2019. Shelf Registrations On May 3, 2018 we filed a shelf registration statement with the Securities and Exchange Commission (SEC) under which the Company may offer for sale, from time to time, either separately or together in any combination, equity, debt or other securities described in the shelf registration statement, which expires on May 3, 2021. On November 8, 2019, we entered into a Distribution Agreement with KeyBanc Capital Markets Inc.(KeyBanc). Pursuant to the terms of the Distribution Agreement, we may offer and sell our common shares from time to time under an At-the-Market offering program through KeyBanc, as the distribution agent, for the offer and sale of the shares up to an aggregate sales price of $75.0 million. In 2020, we received net proceeds of $37.0 million, net of commissions paid to KeyBank of $0.5 million from the issuance of 868,484 shares under this program. In total from inception of the program through December 31, 2020, we have received proceeds of $54.4 million from the issuance of shares under this program. On May 3, 2018, we filed a second shelf registration statement with the SEC for the issuance of up to 1,500,000 common shares under an Automatic Dividend Reinvestment and Share Purchase Plan (the Plan), which permits shares purchased by participants in the Plan to be either new issue common shares or common shares purchased in the open market. The shelf registration for the Plan expires on May 3, 2021. In 2020, we received proceeds of $13.4 million from the sale of 320,173 shares under this program. As of December 31, 2020, 899,859 shares remain available for purchase or issuance under the Plan. Dividend Restrictions Otter Tail Corporation is a holding company with no significant operations of its own. The primary source of funds for payments of dividends to our shareholders is from dividends paid or distributions made by our subsidiaries. As a result of certain statutory limitations or regulatory or financing agreements, restrictions could occur on the amount of distributions allowed to be made by our subsidiaries. Both the OTC Credit Agreement and OTP Credit Agreement contain restrictions on the payment of cash dividends upon a default or event of default, including failure to maintain certain financial covenants. As of December 31, 2020,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 The MPUC indirectly limits the amount of dividends OTP can pay to the Company by requiring an equity-to-total-capitalization ratio between 47.5% and 58.1% based on OTP’s 2020 capital structure petition effective by order of the MPUC on July 15, 2020. As of December 31, 2020, OTP’s equity-to-total-capitalization ratio including short-term debt was 53.7% and its net assets restricted from distribution totaled approximately $634 million. Under the 2020 capital structure petition, total capitalization for OTP cannot exceed $1.7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Employee Stock Purchase Plan The 1999 Employee Stock Purchase Plan authorizes the issuance of 1,400,000 common shares, allowing eligible employees to purchase our common shares through payroll withholding at a discount of up to 15% off the market price at the end of each six-month purchase period. For purchase periods between January 1, 2018 and June 30, 2019, the purchase price was 100% of the market price at the end of each six-month purchase period. For purchase periods beginning after June 30, 2019, the purchase price is 85% of the market price at the end of each six-month purchase period. At our discretion, shares purchased under the plan can be either new issue shares or shares purchased in the open market. As of December 31, 2020, 318,101 shares were available for purchase under the plan. We recognize the 15% discount to the fair market value of the purchased shares as stock-based compensation expense, which amounted to $0.2 million and $0.1 million for the years ended December 31, 2020 and 2019. No expense was recognized during the year ended December 31, 2018. Share-Based Compensation Plan The 2014 Stock Incentive Plan, which was approved by our shareholders in April 2014, authorizes the issuance of 1,900,000 common shares for the granting of stock options, stock appreciation rights, restricted stock, restricted stock units, performance awards, and other stock and stock-based awards. As of December 31, 2020, 897,798 shares were available for issuance under the plan. The plan terminates on December 31, 2023. We grant restricted stock awards to our employees and members of our Board of Directors and stock performance awards to our executive officers and certain other key employees as part of our long-term compensation and retention program. Stock-based compensation cost, recognized within operating expenses in the consolidated statements of income, amounted to $6.1 million, $5.9 million and $4.4 million for the years ended December 31, 2020, 2019 and 2018. The related income tax benefit recognized for these periods amounted to $2.1 million, $2.3 million and $1.9 million. Restricted Stock Awards. Restricted stock awards are granted to employees and members of the Company's Board of Directors. The awards vest, depending on award recipient, either ratably over a period of three The grant date fair value of each restricted stock award is determined based on the market price of the Company's common stock on the date of grant adjusted to exclude the value of dividends for those awards that do not receive dividend or dividend equivalent payments during the vesting period. The following is a summary of restricted stock award activity for the year ended December 31, 2020: Shares Weighted Average Nonvested, Beginning of Year 133,847 $ 39.70 Granted 56,500 45.97 Vested (57,773) 35.49 Forfeited (3,910) 41.12 Nonvested, End of Year 128,664 $ 44.30 The weighted-average grant date fair value of granted awards was $45.97, $48.18 and $41.39 during the years ended December 31, 2020, 2019 and 2018. The fair value of vested awards was $2.8 million, $2.4 million and $2.2 million during the years ended December 31, 2020, 2019 and 2018. As of December 31, 2020, there was $2.4 million of unrecognized compensation costs for nonvested restricted stock awards to be recognized over a weighted-average period of 1.81 years.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The awards have no voting or dividend rights during the vesting period. Vesting of the awards is accelerated in certain circumstances, including on retirement. The amount of common shares awarded on an accelerated vesting is based either on actual performance at the end of the performance period or the amount of common shares earned at target. The grant date fair value of stock performance awards granted during the years ended December 31, 2020, 2019 and 2018 was determined using a Monte Carlo fair value simulation model incorporating the following assumptions: 2020 2019 2018 Risk-free interest rate 1.42 % 2.52 % 2.23 % Expected term (in years) 3.00 3.00 3.00 Expected volatility 19.00 % 21.00 % 22.00 % Dividend yield 2.80 % 3.00 % 3.20 % The risk-free interest rate was derived from yields on U.S. government bonds of a similar term. The expected term of the award is equal to the three-year performance period. Expected volatility was estimated based on actual historical volatility of our common stock over a three-year period. Dividend yield was estimated based on historic and future yield estimates. The following is a summary of stock performance award activity for the year ended December 31, 2020 (share amounts reflect awards at target): Shares Weighted Average Nonvested, Beginning of Year 161,000 $ 36.57 Granted 55,000 47.79 Vested (52,000) 30.25 Forfeited — — Nonvested, End of Year 164,000 $ 42.32 The weighted-average grant date fair value of granted awards was $47.79, $42.87 and $35.73 during the years ended December 31, 2020, 2019 and 2018. The fair value of vested awards was $3.4 million, $6.1 million and $4.7 million during the years ended December 31, 2020, 2019 and 2018. As of December 31, 2020, there was $0.8 million of unrecognized compensation costs of nonvested stock performance awards to be recognized over a weighted-average period of 0.5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numerator used in the calculation of both basic and diluted earnings per common share is net income. The denominator used in the calculation of basic earnings per common share is the weighted average number of common shares outstanding during the period. The denominator used in the calculation of diluted earnings per common share is derived by adjusting basic shares outstanding for the dilutive effect of potential common shares outstanding, which consist of time and performance based stock awards and employee stock purchase plan shares. The following includes the computation of the denominator for basic and diluted weighted-average shares outstanding for the years ended December 31, 2020, 2019 and 2018: (in thousands) 2020 2019 2018 Weighted Average Common Shares Outstanding – Basic 40,710 39,721 39,600 Effect of Dilutive Securities: Stock Performance Awards 116 147 212 Restricted Stock Awards 63 81 78 Employee Stock Purchase Plan Shares and Other 16 5 2 Dilutive Effect of Potential Common Shares 195 233 292 Weighted Average Common Shares Outstanding – Diluted 40,905 39,954 39,892 The amount of shares excluded from diluted weighted-average common shares outstanding because such shares were anti-dilutive was not material for the years ended December 31,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our assets measured at fair value on a recurring basis as of December 31, 2020 and 2019 classified by the input method used to measure fair value: (in thousands) Level 1 Level 2 Level 3 December 31, 2020 Investments: Money Market Funds $ 4,075 $ — $ — Marketable Equity Securities 1,662 — — Corporate Debt Securities — 2,627 — Government-Backed and Government-Sponsored Enterprises’ Debt Securities — 6,633 — Total Assets $ 5,737 $ 9,260 $ — December 31, 2019 Investments: Money Market Funds $ 2,363 $ — $ — Marketable Equity Securities 1,586 — — Corporate Debt Securities — 2,124 — Government-Backed and Government-Sponsored Enterprises’ Debt Securities — 6,060 — Total Assets $ 3,949 $ 8,184 $ — The level 2 fair value measurements for Government-Backed and Government-Sponsored Enterprises’ and Corporate Debt Securities are determined on the basis of valuations provided by a third-party pricing service which utilizes industry accepted valuation models and observable market inputs to determine valuation. Some valuations or model inputs used by the pricing service may be based on broker quotes.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December 31, 2020 and 2019: December 31, 2020 December 31, 2019 (in thousands) Carrying Fair Value Carrying Fair Value Cash and Cash Equivalents $ 1,163 $ 1,163 $ 21,199 $ 21,199 Short-Term Debt (80,997) (80,997) (6,000) (6,000) Long-Term Debt (764,519) (858,455) (689,764) (742,279)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re subject to variable rates of interest which reset frequently, a Level 2 fair value input. Long-Term Debt: The fair value of long-term debt is estimated based on current market indications for borrowings of similar maturities, a Level 2 fair value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1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1 - Condensed Financial Information of Registrant</t>
        </is>
      </c>
      <c r="B4" s="4" t="inlineStr">
        <is>
          <t>SCHEDULE I - CONDENSED FINANCIAL INFORMATION OF REGISTRANT OTTER TAIL CORPORATION (PARENT COMPANY) CONDENSED BALANCE SHEETS December 31, (in thousands) 2020 2019 Assets Current Assets Cash and Cash Equivalents $ — $ 4,959 Accounts Receivable 148 — Accounts Receivable from Subsidiaries 2,734 2,144 Interest Receivable from Subsidiaries 117 117 Other 1,063 2,537 Total Current Assets 4,062 9,757 Investments in Subsidiaries 1,061,009 860,646 Notes Receivable from Subsidiaries 79,069 79,251 Deferred Income Taxes 28,793 25,505 Other Assets 40,848 36,140 Total Assets $ 1,213,781 $ 1,011,299 Liabilities and Stockholders' Equity Current Liabilities Short-Term Debt $ 65,166 $ 6,000 Current Maturities of Long-Term Debt 169 183 Accounts Payable to Subsidiaries 7 7 Notes Payable to Subsidiaries 134,352 89,611 Other 12,931 9,629 Total Current Liabilities 212,625 105,430 Other Noncurrent Liabilities 50,495 44,575 Commitments and Contingencies Capitalization Long-Term Debt, Net of Current Maturities 79,695 79,812 Common Shareholder Equity 870,966 781,482 Total Capitalization 950,661 861,294 Total Liabilities and Stockholders' Equity $ 1,213,781 $ 1,011,299 See accompanying notes to condensed financial statements. OTTER TAIL CORPORATION (PARENT COMPANY) CONDENSED STATEMENTS OF INCOME Years Ended December 31, (in thousands) 2020 2019 2018 Income Equity Income in Earnings of Subsidiaries $ 106,379 $ 93,731 $ 91,446 Interest Income from Subsidiaries 2,859 3,063 2,839 Other Income 1,317 1,566 550 Total Income 110,555 98,360 94,835 Expense Operating Expenses 14,007 10,529 9,916 Interest Charges 4,599 4,863 4,043 Interest Charges from Subsidiaries 136 306 387 Nonservice Cost Components of Postretirement Benefits 1,150 1,297 1,422 Total Expense 19,892 16,995 15,768 Income Before Income Taxes 90,663 81,365 79,067 Income Tax (Benefit) Expense (5,188) (5,482) (3,278) Net Income $ 95,851 $ 86,847 $ 82,345 See accompanying notes to condensed financial statements. OTTER TAIL CORPORATION (PARENT COMPANY) CONDENSED STATEMENTS OF CASH FLOWS Years Ended December 31, (in thousands) 2020 2019 2018 Cash Flows from Operating Activities Net Cash Provided by Operating Activities $ 54,027 $ 52,263 $ 56,947 Cash Flows from Investing Activities Investment in Subsidiaries (150,000) (34,990) (24,764) Debt Repaid by Subsidiaries 182 1,338 774 Cash Used in Investing Activities (2,419) (257) (623) Net Cash (Used in) Provided by Investing Activities (152,237) (33,909) (24,613) Cash Flows from Financing Activities Change in Checks Written in Excess of Cash 125 (31) 31 Net Short-Term (Repayments) Borrowings 59,166 (3,215) 9,215 Borrowings from (Repayments to) Subsidiaries 44,741 28,985 (1,281) Proceeds from Issuance of Common Stock 52,432 20,338 — Common Stock Issuance Expenses (648) (577) (108) Payments for Retirement of Capital Stock (2,069) (2,730) (3,011) Short-Term and Long-Term Debt Issuance Expenses — (270) (164) Payments for Retirement of Long-Term Debt (182) (172) (189) Dividends Paid (60,314) (55,723) (53,198) Net Cash Used in Financing Activities 93,251 (13,395) (48,705) Net Change in Cash and Cash Equivalents (4,959) 4,959 (16,371) Cash and Cash Equivalents at Beginning of Period 4,959 — 16,371 Cash and Cash Equivalents at End of Period $ — $ 4,959 $ — See accompanying notes to condensed financial statements. Otter Tail Corporation (Parent Company) NOTES TO CONDENSED FINANCIAL STATEMENTS Incorporated by Reference Otter Tail Corporation’s consolidated statements of comprehensive income and common shareholders’ equity in Part II, Item 8 are incorporated by reference. Basis of Presentation The condensed financial information of Otter Tail Corporation is presented to comply with Rule 12-04 of Regulation S-X. The unconsolidated condensed financial statements do not reflect all of the information and notes normally included with financial statements prepared in accordance with GAAP. Therefore, these condensed financial statements should be read with the consolidated financial statements and related notes included in this report on Form 10-K. Otter Tail Corporation’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come in earnings of subsidiaries. Related Party Transactions Outstanding receivables from and payables to our subsidiaries as of December 31, 2020 and 2019 are as follows: (in thousands) Accounts Interest Current Long-Term Accounts Current December 31, 2020 Otter Tail Power Company $ 2,698 $ — $ — $ — $ 7 $ — Northern Pipe Products, Inc. — 8 — 5,169 — 9,103 Vinyltech Corporation — 17 — 11,500 — 18,004 BTD Manufacturing, Inc. — 77 — 52,000 — 30,344 T.O. Plastics, Inc. — 15 — 10,400 — 3,101 Varistar Corporation — — — — — 73,800 Otter Tail Assurance Limited 36 — — — — — $ 2,734 $ 117 $ — $ 79,069 $ 7 $ 134,352 December 31, 2019 Otter Tail Power Company $ 2,056 $ — $ — $ — $ 7 $ — Northern Pipe Products, Inc. — 8 — 5,351 — 3,056 Vinyltech Corporation 4 17 — 11,500 — 15,099 BTD Manufacturing, Inc. — 77 — 52,000 — 18,474 T.O. Plastics, Inc. — 15 — 10,400 — 3,099 Varistar Corporation — — — — — 49,883 Otter Tail Assurance Limited 84 — — — — — $ 2,144 $ 117 $ — $ 79,251 $ 7 $ 89,611 Dividends Dividends paid to Otter Tail Corporation (the Parent) from its subsidiaries were as follows: (in thousands) 2020 2019 2018 Cash Dividends Paid to Parent by Subsidiaries $ 55,614 $ 55,660 $ 53,134 See Otter Tail Corporation’s notes to consolidated financial statements in Part II, Item 8 for othe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OTTER TAIL CORPORATION Below is a summary of activity within valuation and qualifying accounts for the years ended December 31, 2020, 2019 and 2018: (in thousands) Balance, January 1 Charged to Cost and Expenses Deductions 1 Balance, December 31 Allowance for Credit Losses 2020 $ 1,339 $ 3,138 $ (1,262) $ 3,215 2019 1,407 986 (1,054) 1,339 2018 1,094 1,353 (1,040) 1,407 Deferred Tax Asset Valuation Allowance 2020 $ 800 $ — $ — $ 800 2019 600 200 — 800 2018 — 600 — 600 1 Amounts under Allowance for Credit Losses reflect deductions to the allowance for amounts written-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se consolidated financial statements are presented in accordance with U.S. generally accepted accounting principles and include the accounts of Otter Tail Corporation and its wholly owned subsidiaries.</t>
        </is>
      </c>
    </row>
    <row r="5">
      <c r="A5" s="4" t="inlineStr">
        <is>
          <t>Principles of Consolidation</t>
        </is>
      </c>
      <c r="B5" s="4" t="inlineStr">
        <is>
          <t>All intercompany balances and transactions have been eliminated in consolidation except profits on sales to our regulated electric utility company from our nonregulated businesses, which is in accordance with the accounting requirements of regulated operations.</t>
        </is>
      </c>
    </row>
    <row r="6">
      <c r="A6" s="4" t="inlineStr">
        <is>
          <t>Use of Estimates</t>
        </is>
      </c>
      <c r="B6"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7">
      <c r="A7" s="4" t="inlineStr">
        <is>
          <t>Regulatory Accounting</t>
        </is>
      </c>
      <c r="B7" s="4" t="inlineStr">
        <is>
          <t>Regulatory Accounting Our regulated electric utility company, Otter Tail Power Company (OTP), is subject to regulation of rates and other matters by state utility commissions in Minnesota, North Dakota and South Dakota and by the Federal Energy Regulatory Commission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 and included in the consolidated statement of income as an expense or income item in the period in which the application of this guidance ceases. The accounting policies followed by OTP are subject to the Uniform System of Accounts of the FERC. These accounting policies differ in some respects from those used by our nonelectric businesses.</t>
        </is>
      </c>
    </row>
    <row r="8">
      <c r="A8" s="4" t="inlineStr">
        <is>
          <t>Cash Equivalents</t>
        </is>
      </c>
      <c r="B8" s="4" t="inlineStr">
        <is>
          <t>Cash Equivalents We consider all highly liquid debt instruments purchased with maturity of 90 days or less to be cash equivalents.</t>
        </is>
      </c>
    </row>
    <row r="9">
      <c r="A9" s="4" t="inlineStr">
        <is>
          <t>Revenue from Contract with Customer</t>
        </is>
      </c>
      <c r="B9" s="4" t="inlineStr">
        <is>
          <t>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terms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good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kilowatt-hours (kwh) of energy delivered to the customer. Manufacturing Segment Revenues. Our Manufacturing segment businesses earn revenue predominantly from the production and delivery of custom-made or standardized parts to customers across several industries and certain businesses also earn revenue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OB shipping point. Plastics Segment Revenues. Our Plastics segment businesses earn revenue predominantly from the sale and delivery of standardized polyvinyl chloride (PVC) pipe products produced at their manufacturing facilities. Revenue from the sale of these products is recognized at the point in time when the product is shipped based on prices agreed to in a purchase order. For revenue recognized on shipped products, there is no further obligation to provide services related to such products. The shipping terms used in these instance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also recognized over time as the pipe is stored.</t>
        </is>
      </c>
    </row>
    <row r="10">
      <c r="A10" s="4" t="inlineStr">
        <is>
          <t>Alternative Revenue</t>
        </is>
      </c>
      <c r="B10" s="4" t="inlineStr">
        <is>
          <t>Alternative Revenue In addition to recognizing revenue from contracts with customers, our Electric segment business also records revenue under alternative revenue program (ARPs)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t>
        </is>
      </c>
    </row>
    <row r="11">
      <c r="A11" s="4" t="inlineStr">
        <is>
          <t>Receivables and Allowance for Credit Losses</t>
        </is>
      </c>
      <c r="B11" s="4" t="inlineStr">
        <is>
          <t>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t>
        </is>
      </c>
    </row>
    <row r="12">
      <c r="A12" s="4" t="inlineStr">
        <is>
          <t>Inventories</t>
        </is>
      </c>
      <c r="B12" s="4" t="inlineStr">
        <is>
          <t>InventoriesInventories are valued at the lower of cost or net realizable value. Cost for fuel, material and supply inventories of our Electric segment are determined on an average cost basis. Cost for raw material, work in process and finished goods inventories of our Manufacturing and Plastics segments are determined on a first-in first-out (FIFO) basis.</t>
        </is>
      </c>
    </row>
    <row r="13">
      <c r="A13" s="4" t="inlineStr">
        <is>
          <t>Investments</t>
        </is>
      </c>
      <c r="B13" s="4" t="inlineStr">
        <is>
          <t>InvestmentsCorporate-owned life insurance policies are recorded at cash surrender value. Debt, marketable equity securities, and money market funds are recorded at fair value. Debt securities are deemed to be available-for-sale securities, accordingly unrealized gains and losses are generally excluded from earnings and recognized in accumulated other comprehensive income. We evaluate whether declines in fair value of debt securities below the cost basis are other-than-temporary. Declines in fair value deemed to be other-than-temporary result in the recognition of unrealized losses, or a portion thereof, in earnings. Unrealized gains and losses on marketable equity securities and money market funds are recognized in earnings immediately.</t>
        </is>
      </c>
    </row>
    <row r="14">
      <c r="A14" s="4" t="inlineStr">
        <is>
          <t>Property, Plant and Equipment, Retirements and Depreciation</t>
        </is>
      </c>
      <c r="B14" s="4" t="inlineStr">
        <is>
          <t>Property, Plant and Equipme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2.1 million in 2020, $1.7 million in 2019 and $1.2 million in 2018.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of property are charged to operating expenses. The provisions for utility depreciation for financial reporting purposes are made on the straight-line method based on the estimated remaining service lives of the properties. Gains or losses on group asset dispositions are taken to the accumulated provision for depreciation reserve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0, 2019 or 2018. Maintenance and repairs are expensed as incurred. Gains or losses on asset dispositions are included in the determination of operating income.</t>
        </is>
      </c>
    </row>
    <row r="15">
      <c r="A15" s="4" t="inlineStr">
        <is>
          <t>Jointly Owned Facilities</t>
        </is>
      </c>
      <c r="B15" s="4" t="inlineStr">
        <is>
          <t>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 their own investment.</t>
        </is>
      </c>
    </row>
    <row r="16">
      <c r="A16" s="4" t="inlineStr">
        <is>
          <t>Goodwill and Other Intangible Assets</t>
        </is>
      </c>
      <c r="B16" s="4" t="inlineStr">
        <is>
          <t xml:space="preserve">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s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f the fair value being recognized as an impairment loss. </t>
        </is>
      </c>
    </row>
    <row r="17">
      <c r="A17" s="4" t="inlineStr">
        <is>
          <t>Leases</t>
        </is>
      </c>
      <c r="B17" s="4" t="inlineStr">
        <is>
          <t>Leases We recognize right-of-use lease assets and a corresponding lease liability at the lease commencement date. The length of our lease agreements vary from less than one year year to approximately ten years. We have elected to not record lease assets and liabilities for leases with a lease term at commencement of 12 months or less; such leases are expensed on a straight-line basis over the lease term. If a lease contains an option to extend the lease term and there is reasonable certainty the option will be exercised, the option is considered in the lease term at inception.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We are unable to determine the interest rate implicit in our leases thus we apply our incremental borrowing rate to capitalize the right-of-use asset and lease liability. We estimate our incremental borrowing rate by incorporating considerations of lease term and lessee entity.</t>
        </is>
      </c>
    </row>
    <row r="18">
      <c r="A18" s="4" t="inlineStr">
        <is>
          <t>Recoverability of Long-Lived Assets</t>
        </is>
      </c>
      <c r="B18" s="4" t="inlineStr">
        <is>
          <t>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 where fair value is based on the discounted cash flows expected to be generated by the asset.</t>
        </is>
      </c>
    </row>
    <row r="19">
      <c r="A19" s="4" t="inlineStr">
        <is>
          <t>Asset Retirement Obligation</t>
        </is>
      </c>
      <c r="B19" s="4" t="inlineStr">
        <is>
          <t>Asset Retirement Obligations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with accretion expense recognized in the consolidated statements of income. ARO estimates are revised periodically with any adjustment reflected in the ARO and associated long-lived asset.</t>
        </is>
      </c>
    </row>
    <row r="20">
      <c r="A20" s="4" t="inlineStr">
        <is>
          <t>Income Taxes</t>
        </is>
      </c>
      <c r="B20" s="4" t="inlineStr">
        <is>
          <t>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takes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amortize investment tax credits and state wind energy credits over the estimated lives of the related property.</t>
        </is>
      </c>
    </row>
    <row r="21">
      <c r="A21" s="4" t="inlineStr">
        <is>
          <t>Share-based Compensation</t>
        </is>
      </c>
      <c r="B21" s="4" t="inlineStr">
        <is>
          <t>Stock-Based Compensation Stock-based compensation awards are measured at the grant 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t>
        </is>
      </c>
    </row>
    <row r="22">
      <c r="A22" s="4" t="inlineStr">
        <is>
          <t>Fair Value Measurements</t>
        </is>
      </c>
      <c r="B22"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t>
        </is>
      </c>
    </row>
    <row r="23">
      <c r="A23" s="4" t="inlineStr">
        <is>
          <t>Variable Interest Entity</t>
        </is>
      </c>
      <c r="B23" s="4" t="inlineStr">
        <is>
          <t>Variable Interest Entity In October 2012 the Coyote Station owners, including OTP, entered into a lignite sales agreement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exposure to additional costs, as a result of its involvement with CCMC, and potential impairment loss if recovery of those costs is denied by regulatory authorities, could be as high as $50.0 million, OTP’s 35% share of CCMC’s unrecovered costs as of December 31, 2020.</t>
        </is>
      </c>
    </row>
    <row r="24">
      <c r="A24" s="4" t="inlineStr">
        <is>
          <t>New Accounting Standards Adopted</t>
        </is>
      </c>
      <c r="B24" s="4" t="inlineStr">
        <is>
          <t>New Accounting Standards Adopted Credit Losses. In June 2016 the Financial Accounting Standards Board (FASB) issued new authoritative guidance codified in Accounting Standards Codification (ASC) 326, Financial Instruments-Credit Losses, changing how entities account for credit losses on receivables and certain other assets effective for interim and annual periods beginning on or after December 31, 2019. The guidance requires the use of a current expected credit loss model, which may result in earlier recognition of credit losses than under previous accounting standards. We adopted this guidance on January 1, 2020. Adoption of the standard did not have a material impact on our consolidated financial statements and we did not record a cumulative effect adjustment to retained earnings on adoption as allowed for under the guidance. Cloud Computing Costs. In August 2018 the FASB issued new authoritative guidance codified in ASC 350-40 , Internal-Use Software, to address a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provides guidance for the presentation implementation costs in a cloud computing arrangement in the statement of financial position, the statement of income, and the statement of cash flows. The amendment was effective for interim and annual periods beginning on or after December 15, 2019, with early adoption permitted in any interim period. We adopted the amendment on January 1, 2020. There was no impact to our consolidated financial statements on adoption, but we began capitalizing implementation costs incurred in cloud computing arrangements post-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 xml:space="preserve">Inventories consist of the following as of December 31, 2020 and 2019: (in thousands) 2020 2019 Finished Goods $ 22,046 $ 31,863 Work in Process 16,210 16,508 Raw Material, Fuel and Supplies 53,909 49,480 Total Inventories $ 92,165 $ 97,851 </t>
        </is>
      </c>
    </row>
    <row r="5">
      <c r="A5" s="4" t="inlineStr">
        <is>
          <t>Schedule of Investments</t>
        </is>
      </c>
      <c r="B5" s="4" t="inlineStr">
        <is>
          <t xml:space="preserve">The following is a summary of our investments at December 31, 2020 and 2019: (in thousands) 2020 2019 Corporate-Owned Life Insurance Policies $ 36,825 $ 33,117 Debt Securities 9,260 8,184 Money Market Funds 4,075 2,363 Marketable Equity Securities 1,662 1,586 Other Investments 34 124 Total Investments $ 51,856 $ 45,374 </t>
        </is>
      </c>
    </row>
    <row r="6">
      <c r="A6" s="4" t="inlineStr">
        <is>
          <t>Schedule of Estimated Service Lives For Rate-Regulated and Nonelectric Assets</t>
        </is>
      </c>
      <c r="B6" s="4" t="inlineStr">
        <is>
          <t>The estimated service lives for rate-regulated electric assets and nonelectric assets are included below: Service Life Range (years) Low High Electric Assets: Production Plant 9 82 Transmission Plant 51 75 Distribution Plant 15 70 General Plant 5 55 Nonelectric Assets: Equipment 2 12 Buildings and Leasehold Improvements 5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shares authorized (in shares)</t>
        </is>
      </c>
      <c r="B3" s="6" t="n">
        <v>50000000</v>
      </c>
      <c r="C3" s="6" t="n">
        <v>50000000</v>
      </c>
    </row>
    <row r="4">
      <c r="A4" s="4" t="inlineStr">
        <is>
          <t>Common stock, par value (in dollars per share)</t>
        </is>
      </c>
      <c r="B4" s="5" t="n">
        <v>5</v>
      </c>
      <c r="C4" s="5" t="n">
        <v>5</v>
      </c>
    </row>
    <row r="5">
      <c r="A5" s="4" t="inlineStr">
        <is>
          <t>Common stock, shares outstanding (in shares)</t>
        </is>
      </c>
      <c r="B5" s="6" t="n">
        <v>41469879</v>
      </c>
      <c r="C5" s="6" t="n">
        <v>4015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for each segment and our unallocated corporate costs for the years ended December 31, 2020, 2019 and 2018 are as follows: (in thousands) 2020 2019 2018 Operating Revenue 1 Electric $ 446,088 $ 459,048 $ 450,198 Manufacturing 238,770 277,204 268,409 Plastics 205,249 183,251 197,840 Total $ 890,107 $ 919,503 $ 916,447 Depreciation and Amortization Electric $ 63,171 $ 60,044 $ 55,935 Manufacturing 14,933 14,261 14,794 Plastics 3,604 3,451 3,719 Corporate 329 330 218 Total $ 82,037 $ 78,086 $ 74,666 Operating Income (Loss) Electric $ 107,083 $ 98,417 $ 88,031 Manufacturing 16,103 17,869 18,266 Plastics 37,823 28,439 32,917 Corporate (13,123) (9,845) (9,825) Total $ 147,886 $ 134,880 $ 129,389 Interest Charges Electric $ 29,848 $ 26,548 $ 26,365 Manufacturing 2,215 2,345 2,230 Plastics 644 718 609 Corporate 1,740 1,800 1,204 Total $ 34,447 $ 31,411 $ 30,408 Income Tax Expense (Benefit) Electric $ 12,480 $ 12,867 $ 5,685 Manufacturing 2,939 2,784 3,393 Plastics 9,718 7,309 8,728 Corporate (4,931) (5,519) (3,218) Total $ 20,206 $ 17,441 $ 14,588 Net Income (Loss) Electric $ 66,778 $ 59,046 $ 54,431 Manufacturing 11,048 12,899 12,839 Plastics 27,582 20,572 23,819 Corporate (9,557) (5,670) (8,744) Total $ 95,851 $ 86,847 $ 82,345 Capital Expenditures Electric $ 356,581 $ 187,362 $ 87,287 Manufacturing 10,587 14,268 13,316 Plastics 4,322 5,452 4,199 Corporate 63 283 623 Total $ 371,553 $ 207,365 $ 105,425 1 Amounts reflect operating revenues to external customers. Intersegment operating revenues are not material for any period presented. The following provides the identifiable assets by segment and corporate assets as of December 31, 2020 and 2019: (in thousands) 2020 2019 Identifiable Assets Electric $ 2,233,399 $ 1,931,525 Manufacturing 191,005 195,742 Plastics 99,767 92,049 Corporate 54,183 54,279 Total $ 2,578,354 $ 2,273,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We present our operating revenues to external customers, in total and by amounts arising from contracts with customers and ARP arrangements, disaggregated by revenue source and segment for the years ended December 31, 2020, 2019 and 2018: (in thousands) 2020 2019 2018 Operating Revenues Electric Segment Retail: Residential $ 127,260 $ 131,988 $ 125,045 Retail: Commercial and Industrial 254,951 267,125 256,331 Retail: Other 7,311 7,365 6,875 Total Retail 389,522 406,478 388,251 Transmission 44,001 40,542 46,947 Wholesale 4,857 5,007 7,735 Other 7,708 7,021 7,265 Total Electric Segment 446,088 459,048 450,198 Manufacturing Segment Metal Parts and Tooling 199,463 236,032 223,765 Plastic Products and Tooling 34,055 35,173 35,836 Other 5,252 5,999 8,808 Total Manufacturing Segment 238,770 277,204 268,409 Plastics Segment PVC Pipe 205,249 183,251 197,840 Total Operating Revenue 890,107 919,503 916,447 Less: Noncontract Revenues Included Above — — Electric Segment - Alternative Revenue Program Revenues 6,936 1,032 (439) Total Operating Revenues from Contracts with Customers $ 883,171 $ 918,471 $ 916,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Accounts Receivable, Allowance for Credit Loss</t>
        </is>
      </c>
      <c r="B4" s="4" t="inlineStr">
        <is>
          <t xml:space="preserve">The following is a summary of activity in the allowance for credit losses for the years ended December 31, 2020 and 2019: (in thousands) 2020 2019 Beginning Balance $ 1,339 $ 1,407 Additions Charged to Expense 3,138 986 Reductions for Amounts Written-Off, Net of Recoveries (1,262) (1,054) Ending Balance $ 3,215 $ 1,339 </t>
        </is>
      </c>
    </row>
    <row r="5">
      <c r="A5" s="4" t="inlineStr">
        <is>
          <t>Schedule of Accounts, Notes, Loans and Financing Receivable</t>
        </is>
      </c>
      <c r="B5" s="4" t="inlineStr">
        <is>
          <t xml:space="preserve">Receivables as of December 31, 2020 and 2019 are as follows: (in thousands) 2020 2019 Receivables Trade $ 87,048 $ 79,286 Other 8,939 8,773 Unbilled Receivables 21,187 20,911 Total Receivables 117,174 108,970 Less Allowance for Credit Losses 3,215 1,339 Receivables, net of allowance for credit losses $ 113,959 $ 107,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Assets and Liabilities Disclosure [Abstract]</t>
        </is>
      </c>
    </row>
    <row r="4">
      <c r="A4" s="4" t="inlineStr">
        <is>
          <t>Schedule of Regulatory Assets and Liabilities</t>
        </is>
      </c>
      <c r="B4" s="4" t="inlineStr">
        <is>
          <t>The following presents our current and long-term regulatory assets and liabilities as of December 31, 2020 and 2019 and the period we expect to recover or refund such amounts: Period of 2020 2019 (in thousands) Recovery/Refund Current Long-Term Current Long Term Regulatory Assets Pension and Other Postretirement Benefit Plans 1 See below $ 11,037 $ 146,071 $ 9,090 $ 130,783 Alternative Revenue Program Riders 2 Up to 3 years 8,871 9,373 8,464 2,844 Asset Retirement Obligations 1 Asset lives — 8,462 — 7,772 ISO Cost Recovery Trackers 1 Up to 2 years 1,079 867 2,033 1,170 Unrecovered Project Costs 1 Up to 3 years 361 2,989 859 478 Deferred Rate Case Expenses 1 Various 360 230 260 489 Debt Reacquisition Premiums 1 Up to 30 years 192 341 201 548 Other 1 Various — 62 743 54 Total Regulatory Assets $ 21,900 $ 168,395 $ 21,650 $ 144,138 Regulatory Liabilities Deferred Income Taxes Asset lives $ — $ 134,719 $ — $ 141,707 Plant Removal Obligations Asset lives — 98,707 — 97,726 Fuel Clause Adjustment Up to 1 year 10,947 — 3,982 — Alternative Revenue Program Riders Up to 1 year 3,581 470 2,857 — Pension and Other Postretirement Benefit Plans Up to 1 year 1,959 — 471 — Deferred Rate Case Expenses Various — — — 401 ISO Cost Recovery Trackers Up to 2 years — 10 — — Other Various 176 67 170 72 Total Regulatory Liabilities $ 16,663 $ 233,973 $ 7,480 $ 239,906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Major classes of property, plant and equipment as of December 31, 2020 and 2019 include: (in thousands) 2020 2019 Electric Plant in Service Production $ 1,172,362 $ 915,996 Transmission 690,647 647,474 Distribution 545,221 526,146 General 123,122 123,268 Electric Plant in Service 2,531,352 2,212,884 Construction Work in Progress 203,078 177,584 Total Gross Electric Plant 2,734,430 2,390,468 Less Accumulated Depreciation and Amortization 778,988 731,110 Net Electric Plant $ 1,955,442 $ 1,659,358 Nonelectric Property, Plant and Equipment Equipment $ 197,389 $ 187,904 Buildings and Leasehold Improvements 55,441 53,412 Land 5,900 6,040 Nonelectric Property, Plant and Equipment 258,730 247,356 Construction Work in Progress 9,290 7,654 Total Gross Nonelectric Property, Plant and Equipment 268,020 255,010 Less Accumulated Depreciation and Amortization 174,189 160,574 Net Nonelectric Property, Plant and Equipment 93,831 94,436 Net Property, Plant and Equipment $ 2,049,273 $ 1,753,794 </t>
        </is>
      </c>
    </row>
    <row r="5">
      <c r="A5" s="4" t="inlineStr">
        <is>
          <t>Schedule of Jointly Owned Utility Plants</t>
        </is>
      </c>
      <c r="B5" s="4" t="inlineStr">
        <is>
          <t xml:space="preserve">The following table provides OTP’s ownership percentages and amounts included in the December 31, 2020 and 2019 consolidated balance sheets for OTP’s share of each of these jointly owned facilities: (dollars in thousands) Ownership Electric Plant Construction Accumulated Net Plant December 31, 2020 Big Stone Plant 53.9 % $ 332,611 $ 2,552 $ (103,504) $ 231,659 Coyote Station 35.0 % 180,991 732 (108,603) 73,120 Big Stone South–Ellendale 345 kV line 50.0 % 106,353 — (2,433) 103,920 Fargo–Monticello 345 kV line 14.2 % 78,184 — (8,029) 70,155 Big Stone South–Brookings 345 kV line 50.0 % 53,036 — (2,822) 50,214 Brookings–Southeast Twin Cities 345 kV line 4.8 % 26,291 — (2,468) 23,823 Bemidji–Grand Rapids 230 kV line 14.8 % 16,331 — (2,670) 13,661 December 31, 2019 Big Stone Plant 53.9 % $ 337,197 $ 384 $ (98,654) $ 238,927 Coyote Station 35.0 % 184,493 83 (108,248) 76,328 Big Stone South–Ellendale 345 kV line 1 50.0 % 106,343 — (819) 105,524 Fargo–Monticello 345 kV line 14.2 % 78,184 — (7,011) 71,173 Big Stone South–Brookings 345 kV line 50.0 % 53,036 — (2,016) 51,020 Brookings–Southeast Twin Cities 345 kV line 4.8 % 26,286 — (2,086) 24,200 Bemidji–Grand Rapids 230 kV line 14.8 % 16,331 — (233) 16,0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oodwill by Segment</t>
        </is>
      </c>
      <c r="B4" s="4" t="inlineStr">
        <is>
          <t xml:space="preserve">The following tables summarizes our goodwill by segment as of December 31, 2020 and 2019: (in thousands) 2020 2019 Manufacturing $ 18,270 $ 18,270 Plastics 19,302 19,302 Total Goodwill $ 37,572 $ 37,572 </t>
        </is>
      </c>
    </row>
    <row r="5">
      <c r="A5" s="4" t="inlineStr">
        <is>
          <t>Schedule of Components of Intangible Assets</t>
        </is>
      </c>
      <c r="B5" s="4" t="inlineStr">
        <is>
          <t xml:space="preserve">The following table summarizes the components of our intangible assets at December 31, 2020 and 2019: (in thousands) Gross Accumulated Net Carrying December 31, 2020 Customer Relationships $ 22,491 $ 12,370 $ 10,121 Other 26 3 23 Total $ 22,517 $ 12,373 $ 10,144 December 31, 2019 Customer Relationships $ 22,491 $ 11,259 $ 11,232 Other 179 121 58 Total $ 22,670 $ 11,380 $ 11,290 </t>
        </is>
      </c>
    </row>
    <row r="6">
      <c r="A6" s="4" t="inlineStr">
        <is>
          <t>Schedule of Intangible Assets Amortization Expenses</t>
        </is>
      </c>
      <c r="B6" s="4" t="inlineStr">
        <is>
          <t xml:space="preserve">Amortization expense for these intangible assets was as follows for the years ended December 31, 2020, 2019 and 2018: (in thousands) 2020 2019 2018 Amortization Expense $ 1,146 $ 1,186 $ 1,315 </t>
        </is>
      </c>
    </row>
    <row r="7">
      <c r="A7" s="4" t="inlineStr">
        <is>
          <t>Schedule of Intangible Assets Future Amortization Expenses</t>
        </is>
      </c>
      <c r="B7" s="4" t="inlineStr">
        <is>
          <t xml:space="preserve">Estimated annual amortization expense for these intangible assets for the next five years is: (in thousands) 2021 2022 2023 2024 2025 Estimated Amortization Expense $ 1,100 $ 1,100 $ 1,100 $ 1,100 $ 1,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t>
        </is>
      </c>
      <c r="B4" s="4" t="inlineStr">
        <is>
          <t xml:space="preserve">The components of lease cost and lease cash flows for the years ended December 31, 2020 and 2019 are as follows: (in thousands) 2020 2019 Lease Cost Operating Lease Cost $ 5,837 $ 5,371 Variable Lease Cost 1,166 1,068 Total Lease Cost $ 7,003 $ 6,439 Lease Cash Flows Operating Cash Flows from Operating Leases $ 5,431 $ 4,893 </t>
        </is>
      </c>
    </row>
    <row r="5">
      <c r="A5" s="4" t="inlineStr">
        <is>
          <t>Schedule of Assets And Liabilities, Lessee</t>
        </is>
      </c>
      <c r="B5" s="4" t="inlineStr">
        <is>
          <t>A summary of operating lease right-of-use lease assets and lease liabilities as of December 31, 2020 and 2019 is as follows: (in thousands) 2020 2019 Right of Use Lease Assets 1 $ 19,114 $ 21,851 Lease Liabilities Current 2 4,479 4,136 Long-Term 3 15,314 18,193 Total Lease Liabilities $ 19,793 $ 22,329 1 Included in Other Noncurrent Assets in the consolidated balance sheets. 2 Included in Other Current Liabilities in the consolidated balance sheets. 3 Included in Other Noncurrent Liabilities in the consolidated balance sheets. The weighted-average remaining lease term and the weighted-average discount rate as of December 31, 2020 and 2019 are as follows: 2020 2019 Weighted-Average Remaining Lease Term (in years) 5.3 6.0 Weighted-Average Discount Rate 5.45 % 5.30 %</t>
        </is>
      </c>
    </row>
    <row r="6">
      <c r="A6" s="4" t="inlineStr">
        <is>
          <t>Schedule of Lessee, Operating Lease, Liability, Maturity</t>
        </is>
      </c>
      <c r="B6" s="4" t="inlineStr">
        <is>
          <t xml:space="preserve">Maturities of lease liabilities as of December 31, 2020 for each of the next five years and in the aggregate thereafter are as follows: (in thousands) Operating Leases 2021 $ 5,387 2022 4,282 2023 3,905 2024 3,376 2025 2,545 Thereafter 3,301 Total Lease Payments $ 22,796 Less: Interest 3,003 Present Value of Lease Liabilities $ 19,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is a summary of our outstanding short and long-term borrowings by borrower, Otter Tail Corporation (OTC) or Otter Tail Power Company (OTP), as of December 31, 2020 and 2019: 2020 2019 (in thousands) OTC OTP Total OTC OTP Total Short-Term Debt $ 65,166 $ 15,831 $ 80,997 $ 6,000 $ — $ 6,000 Current Maturities of Long-Term Debt 169 139,918 140,087 183 — 183 Long-Term Debt, net of current maturities 79,695 544,737 624,432 79,812 609,769 689,581 Total $ 145,030 $ 700,486 $ 845,516 $ 85,995 $ 609,769 $ 695,764 The following is a summary of outstanding long-term debt by borrower as of December 31, 2020 and 2019: (in thousands) Entity Debt Instrument Rate Maturity 2020 2019 OTC Guaranteed Senior Notes 3.55% 12/15/26 $ 80,000 $ 80,000 OTP Series 2011A Senior Unsecured Notes 4.63% 12/01/21 140,000 140,000 OTP Series 2007B Senior Unsecured Notes 6.15% 08/20/22 30,000 30,000 OTP Series 2007C Senior Unsecured Notes 6.37% 08/02/27 42,000 42,000 OTP Series 2013A Senior Unsecured Notes 4.68% 02/27/29 60,000 60,000 OTP Series 2019A Senior Unsecured Notes 3.07% 10/10/29 10,000 10,000 OTP Series 2020A Senior Unsecured Notes 3.22% 02/25/30 10,000 — OTP Series 2020B Senior Unsecured Notes 3.22% 08/20/30 40,000 — OTP Series 2007D Senior Unsecured Notes 6.47% 08/20/37 50,000 50,000 OTP Series 2019B Senior Unsecured Notes 3.52% 10/10/39 26,000 26,000 OTP Series 2020C Senior Unsecured Notes 3.62% 02/25/40 10,000 — OTP Series 2013B Senior Unsecured Notes 5.47% 02/27/44 90,000 90,000 OTP Series 2018A Senior Unsecured Notes 4.07% 02/07/48 100,000 100,000 OTP Series 2019C Senior Unsecured Notes 3.82% 10/10/49 64,000 64,000 OTP Series 2020D Senior Unsecured Notes 3.92% 02/25/50 15,000 — OTC PACE Note 2.54% 03/18/21 169 351 Total $ 767,169 $ 692,351 Less: Current Maturities Net of Unamortized Debt Issuance Costs 140,087 183 Unamortized Long-Term Debt Issuance Costs 2,650 2,587 Total Long-Term Debt Net of Unamortized Debt Issuance Costs $ 624,432 $ 689,581 </t>
        </is>
      </c>
    </row>
    <row r="5">
      <c r="A5" s="4" t="inlineStr">
        <is>
          <t>Schedule of Line of Credit Facilities</t>
        </is>
      </c>
      <c r="B5" s="4" t="inlineStr">
        <is>
          <t xml:space="preserve">The following is a summary of our lines of credit as of December 31, 2020 and 2019: 2020 2019 (in thousands) Line Limit Amount Outstanding Letters Amount Available Amount Available OTC Credit Agreement $ 170,000 $ 65,166 $ — $ 104,834 $ 164,000 OTP Credit Agreement 170,000 15,831 14,101 140,068 154,524 Total $ 340,000 $ 80,997 $ 14,101 $ 244,902 $ 318,524 </t>
        </is>
      </c>
    </row>
    <row r="6">
      <c r="A6" s="4" t="inlineStr">
        <is>
          <t>Schedule of Maturities of Long-term Debt</t>
        </is>
      </c>
      <c r="B6" s="4" t="inlineStr">
        <is>
          <t xml:space="preserve">Aggregate maturities of long-term debt obligations at December 31, 2020 for each of the next five years are as follows: (in thousands) 2021 2022 2023 2024 2025 Debt Maturities $ 140,169 $ 30,00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and Other Postretirement Benefits (Tables)</t>
        </is>
      </c>
      <c r="B1" s="2" t="inlineStr">
        <is>
          <t>12 Months Ended</t>
        </is>
      </c>
    </row>
    <row r="2">
      <c r="B2" s="2" t="inlineStr">
        <is>
          <t>Dec. 31, 2020</t>
        </is>
      </c>
    </row>
    <row r="3">
      <c r="A3" s="3" t="inlineStr">
        <is>
          <t>Retirement Benefits [Abstract]</t>
        </is>
      </c>
    </row>
    <row r="4">
      <c r="A4" s="4" t="inlineStr">
        <is>
          <t>Schedule of Net Benefit Costs</t>
        </is>
      </c>
      <c r="B4" s="4" t="inlineStr">
        <is>
          <t xml:space="preserve">The following table lists components of net periodic pension benefit cost for the years ended December 31, 2020, 2019 and 2018: (in thousands) 2020 2019 2018 Service Cost–Benefit Earned During the Period $ 6,621 $ 5,491 $ 6,459 Interest Cost on Projected Benefit Obligation 13,053 14,412 13,452 Expected Return on Assets (22,021) (21,297) (21,199) Amortization of Prior Service Cost: From Regulatory Asset — 5 16 From Other Comprehensive Income 1 — 9 — Amortization of Net Actuarial Loss: From Regulatory Asset 8,924 4,642 7,135 From Other Comprehensive Income 1 220 114 183 Net Periodic Pension Cost 2 $ 6,797 $ 3,376 $ 6,046 1 Corporate cost included in nonservice cost components of postretirement benefits. 2 Allocation of costs: 2020 2019 2018 Service costs included in OTP capital expenditures $ 1,842 $ 1,365 $ 1,542 Service costs included in electric operation and maintenance expenses 4,621 3,994 4,756 Service costs included in other nonelectric expenses 159 132 161 Nonservice costs capitalized 48 (526) (99) Nonservice costs included in nonservice cost components of postretirement benefits 127 (1,589) (314) The following table lists components of net periodic pension benefit cost for the years ended December 31, 2020, 2019 and 2018: (in thousands) 2020 2019 2018 Service Cost–Benefit Earned During the Period $ 179 $ 418 $ 408 Interest Cost on Projected Benefit Obligation 1,449 1,735 1,589 Amortization of Prior Service Cost: From Regulatory Asset — 5 20 From Other Comprehensive Income 1 — 17 34 Amortization of Net Actuarial Loss: From Regulatory Asset 93 124 206 From Other Comprehensive Income 1 341 348 722 Net Periodic Pension Cost 2 $ 2,062 $ 2,647 $ 2,979 1 Amortization of prior service costs and net actuarial losses from other comprehensive income are included in nonservice cost components of postretirement benefits on the face of the Company’s consolidated statements of income. 2 Allocation of costs: 2020 2019 2018 Service costs included in electric operation and maintenance expenses $ — $ 104 $ 99 Service costs included in other nonelectric expenses 179 314 309 Nonservice costs included in nonservice cost components of postretirement benefits 1,883 2,229 2,571 The following table lists components of net periodic postretirement benefit cost for the years ended December 31, 2020, 2019 and 2018: (in thousands) 2020 2019 2018 Service Cost–Benefit Earned During the Period $ 1,847 $ 1,286 $ 1,526 Interest Cost on Projected Benefit Obligation 2,393 3,083 2,583 Amortization of Prior Service Cost From Regulatory Asset (4,677) — — From Other Comprehensive Income 1 (115) — — Amortization of Net Actuarial Loss From Regulatory Asset 4,206 1,571 1,648 From Other Comprehensive Income 1 104 38 42 Net Periodic Postretirement Benefit Cost 2 $ 3,758 $ 5,978 $ 5,799 Effect of Medicare Part D Subsidy $ 1,123 $ (179) $ (470) 1 Corporate cost included in nonservice cost components of postretirement benefits. 2 Allocation of costs: 2020 2019 2018 Service costs included in OTP capital expenditures $ 514 $ 320 $ 364 Service costs included in electric operation and maintenance expenses 1,289 935 1,124 Service costs included in other nonelectric expenses 44 31 38 Nonservice costs capitalized 532 1,167 1,020 Nonservice costs included in nonservice cost components of postretirement benefits 1,379 3,525 3,253 </t>
        </is>
      </c>
    </row>
    <row r="5">
      <c r="A5" s="4" t="inlineStr">
        <is>
          <t>Schedule of Assumptions Used in Calculating Net Periodic Benefit Cost</t>
        </is>
      </c>
      <c r="B5" s="4" t="inlineStr">
        <is>
          <t>Weighted average assumptions used to determine net periodic pension cost for the years ended December 31, 2020, 2019 and 2018: 2020 2019 2018 Discount Rate 3.47 % 4.50 % 3.90 % Long-Term Rate of Return on Plan Assets 6.88 % 7.25 % 7.50 % Rate of Increase in Future Compensation Level: Participants to Age 39 4.50 % 4.50 % 4.50 % Participants Age 40 to Age 49 3.50 % 3.50 % 3.50 % Participants Age 50 and Older 2.75 % 2.75 % 2.75 % Weighted average assumptions used to determine net periodic pension cost for the years ended December 31, 2020, 2019 and 2018: 2020 2019 2018 Discount Rate 3.36 % 4.46 % 3.85 % Rate of Increase in Future Compensation Level 3.50 % 3.40 % 2.92 % Weighted average assumptions used to determine net periodic postretirement benefit cost for the years ended December 31, 2020, 2019 and 2018: 2020 2019 2018 Discount Rate 3.43 % 4.44 % 3.81 %</t>
        </is>
      </c>
    </row>
    <row r="6">
      <c r="A6" s="4" t="inlineStr">
        <is>
          <t>Schedule of Amounts Recognized in Balance Sheet</t>
        </is>
      </c>
      <c r="B6" s="4" t="inlineStr">
        <is>
          <t>The following table presents amounts recognized in the consolidated balance sheets as of December 31, 2020 and 2019: (in thousands) 2020 2019 Regulatory Assets: Unrecognized Prior Service Cost $ — $ — Unrecognized Actuarial Loss 137,500 120,592 Total Regulatory Assets $ 137,500 $ 120,592 Accumulated Other Comprehensive Loss: Unrecognized Prior Service Cost $ — $ — Unrecognized Actuarial (Gain) Loss 128 (82) Total Accumulated Other Comprehensive Loss $ 128 $ (82) Noncurrent Liability $ 67,718 $ 55,004 The following table presents amounts recognized in the consolidated balance sheets as of December 31, 2020 and 2019: (in thousands) 2020 2019 Regulatory Assets: Unrecognized Prior Service Cost $ — $ — Unrecognized Actuarial Loss 2,681 2,170 Total Regulatory Assets $ 2,681 $ 2,170 Projected Benefit Obligation Liability – Net Amount Recognized $ (47,894) $ (43,966) Accumulated Other Comprehensive Loss: Unrecognized Prior Service Cost $ 1 $ 1 Unrecognized Actuarial Loss 12,030 9,170 Total Accumulated Other Comprehensive Loss $ 12,031 $ 9,171 The following table presents amounts recognized in the consolidated balance sheets as of December 31, 2020 and 2019: (in thousands) 2020 2019 Regulatory Asset: Unrecognized Prior Service Credit $ (19,579) (20,363) Unrecognized Net Actuarial Loss (Gain) 32,238 $ 35,322 Net Regulatory Asset $ 12,659 $ 14,959 Projected Benefit Obligation Liability – Net Amount Recognized $ (70,185) $ (71,437) Accumulated Other Comprehensive (Income) Loss: Unrecognized Prior Service Credit $ (386) (501) Unrecognized Net Actuarial Loss (Gain) 21 184 Accumulated Other Comprehensive (Income) Loss: $ (365) $ (317)</t>
        </is>
      </c>
    </row>
    <row r="7">
      <c r="A7" s="4" t="inlineStr">
        <is>
          <t>Schedule of Net Funded Status</t>
        </is>
      </c>
      <c r="B7" s="4" t="inlineStr">
        <is>
          <t>Funded status as of December 31, 2020 and 2019: (in thousands) 2020 2019 Accumulated Benefit Obligation $ (385,302) $ (346,723) Projected Benefit Obligation $ (428,396) $ (384,785) Fair Value of Plan Assets 360,678 329,781 Funded Status $ (67,718) $ (55,004)</t>
        </is>
      </c>
    </row>
    <row r="8">
      <c r="A8" s="4" t="inlineStr">
        <is>
          <t>Schedule of Changes in Projected Benefit Obligations and Changes in Plan Assets</t>
        </is>
      </c>
      <c r="B8" s="4" t="inlineStr">
        <is>
          <t>The following table provides a reconciliation of the changes in the fair value of plan assets and the plan’s benefit obligations for the years ended December 31, 2020 and 2019: (in thousands) 2020 2019 Reconciliation of Fair Value of Plan Assets: Fair Value of Plan Assets at January 1 $ 329,781 $ 269,783 Actual Return on Plan Assets 35,474 52,640 Discretionary Company Contributions 11,200 22,500 Benefit Payments (15,777) (15,142) Fair Value of Plan Assets at December 31 $ 360,678 $ 329,781 Estimated Asset Return 10.7 % 19.3 % Reconciliation of Projected Benefit Obligation: Projected Benefit Obligation at January 1 $ 384,785 $ 328,442 Service Cost 6,621 5,491 Interest Cost 13,053 14,412 Benefit Payments (15,777) (15,142) Actuarial Loss 39,714 51,582 Projected Benefit Obligation at December 31 $ 428,396 $ 384,785 The following table provides a reconciliation of the changes in the fair value of plan assets and the plan’s projected benefit obligations for the years ended December 31, 2020 and 2019 and a statement of the funded status as of December 31 of both years: (in thousands) 2020 2019 Reconciliation of Fair Value of Plan Assets: Fair Value of Plan Assets at January 1 $ — $ — Actual Return on Plan Assets — — Employer Contributions 1,505 1,475 Benefit Payments (1,505) (1,475) Fair Value of Plan Assets at December 31 $ — $ — Reconciliation of Projected Benefit Obligation: Projected Benefit Obligation at January 1 43,966 39,699 Service Cost 179 418 Interest Cost 1,449 1,735 Benefit Payments (1,505) (1,475) Curtailments — (1,671) Actuarial Loss 3,805 5,260 Projected Benefit Obligation at December 31 $ 47,894 $ 43,966 The following table provides a reconciliation of the changes in the fair value of plan assets and the plan’s projected benefit obligations and accrued postretirement benefit cost for the years ended December 31, 2020 and 2019: (in thousands) 2020 2019 Reconciliation of Fair Value of Plan Assets: Fair Value of Plan Assets at January 1 $ — $ — Actual Return on Plan Assets — — Company Contributions 2,662 2,757 Benefit Payments (Net of Medicare Part D Subsidy) (6,694) (7,164) Participant Premium Payments 4,032 4,407 Fair Value of Plan Assets at December 31 $ — $ — Reconciliation of Projected Benefit Obligation: Projected Benefit Obligation at January 1 $ 71,437 $ 71,561 Service Cost (Net of Medicare Part D Subsidy) 1,847 1,286 Interest Cost (Net of Medicare Part D Subsidy) 2,393 3,083 Benefit Payments (Net of Medicare Part D Subsidy) (6,694) (7,164) Participant Premium Payments 4,032 4,407 Plan Amendments (3,891) (20,864) Actuarial Loss 1,061 19,128 Projected Benefit Obligation at December 31 $ 70,185 $ 71,437 Reconciliation of Accrued Postretirement Cost: Accrued Postretirement Cost at January 1 $ (56,795) $ (53,574) Expense (3,758) (5,978) Net Company Contribution 2,662 2,757 Accrued Postretirement Cost at December 31 $ (57,891) $ (56,795)</t>
        </is>
      </c>
    </row>
    <row r="9">
      <c r="A9" s="4" t="inlineStr">
        <is>
          <t>Defined Benefit Plan, Assumptions</t>
        </is>
      </c>
      <c r="B9" s="4" t="inlineStr">
        <is>
          <t>Weighted average assumptions used to determine benefit obligations at December 31, 2020 and 2019: 2020 2019 Discount Rate 2.78 % 3.47 % Rate of Increase in Future Compensation Level: Participants to Age 39 4.50 % 4.50 % Participants Age 40 to Age 49 3.50 % 3.50 % Participants Age 50 and Older 2.75 % 2.75 % Weighted average assumptions used to determine benefit obligations at December 31, 2020 and 2019: 2020 2019 Discount Rate 2.61 % 3.36 % Rate of Increase in Future Compensation Level: 3.00 % 3.50 % Weighted average assumptions used to determine benefit obligations at December 31, 2020 and 2019: 2020 2019 Discount Rate 2.75 % 3.43 %</t>
        </is>
      </c>
    </row>
    <row r="10">
      <c r="A10" s="4" t="inlineStr">
        <is>
          <t>Schedule of Measurement Dates</t>
        </is>
      </c>
      <c r="B10" s="4" t="inlineStr">
        <is>
          <t>Measurement Dates: 2020 2019 Net Periodic Pension Cost 2020-01-01 2019-01-01 End of Year Benefit Obligations January 1, 2020 projected to December 31, 2020 January 1, 2019 projected to December 31, 2019 Market Value of Assets 2020-12-31 2019-12-31 Measurement Dates: 2020 2019 Net Periodic Postretirement Benefit Cost 2020-01-01 2019-01-01 End of Year Benefit Obligations January 1, 2020 projected to December 31, 2020 January 1, 2019 projected to December 31, 2019</t>
        </is>
      </c>
    </row>
    <row r="11">
      <c r="A11" s="4" t="inlineStr">
        <is>
          <t>Schedule of Expected Benefit Payments</t>
        </is>
      </c>
      <c r="B11" s="4" t="inlineStr">
        <is>
          <t xml:space="preserve">The following benefit payments, which reflect expected future service, as appropriate, are expected to be paid out from plan assets: (in thousands) 2021 2022 2023 2024 2025 Years 2026-2030 Benefit Payments $ 16,536 $ 17,050 $ 17,694 $ 18,298 $ 18,856 $ 100,797 (in thousands) 2021 2022 2023 2024 2025 Years 2026-2030 Benefit Payments $ 1,575 $ 2,049 $ 2,723 $ 2,707 $ 2,645 $ 14,348 The following benefit payments, which reflect expected future service, as appropriate, net of participant premium payments, are expected to be paid: (in thousands) 2021 2022 2023 2024 2025 Years 2026-2030 Benefit Payments $ 2,825 $ 2,955 $ 3,079 $ 3,199 $ 3,295 $ 16,893 </t>
        </is>
      </c>
    </row>
    <row r="12">
      <c r="A12" s="4" t="inlineStr">
        <is>
          <t>Schedule of Target and Tactical Allocation of Plan Assets</t>
        </is>
      </c>
      <c r="B12" s="4" t="inlineStr">
        <is>
          <t>The policy of the Plan is to invest assets in accordance with the allocations shown below: Permitted Range Asset Class / PBO Funded Status &lt; 85% PBO &gt;=85% PBO &gt;=90% PBO &gt;=95% PBO &gt;=100% PBO Equity 39% — 59% 34% — 54% 24% — 44% 14% — 34% 0% — 20% Investment Grade Fixed Income 22% — 42% 30% — 50% 40% — 60% 53% — 73% 70% — 100% Below Investment Grade Fixed Income 1 0% — 15% 0% — 15% 0% — 15% 0% — 10% 0% — 10% Other 2 5% — 20% 5% — 20% 5% — 20% 0% — 15% 0% — 15% 1 Includes (but not limited to) High Yield Bond Fund and Emerging Markets Debt funds. 2 Other category may include cash, alternatives, and/or other investment strategies that may be classified other than equity or fixed income, such as the Dynamic Asset Allocation fund or the SEI Energy Debt Collective Fund.</t>
        </is>
      </c>
    </row>
    <row r="13">
      <c r="A13" s="4" t="inlineStr">
        <is>
          <t>Schedule of Weighted Average Asset Allocation</t>
        </is>
      </c>
      <c r="B13" s="4" t="inlineStr">
        <is>
          <t>Pension plan asset allocations at December 31, 2020 and 2019, by asset category are as follows: Asset Allocation 2020 2019 Global MGD Volatility Fund ( mixed equities fund ) 19.3 % 20.4 % Large Capitalization Equity Securities 11.8 11.3 International Equity Securities 9.9 9.3 Emerging Markets Equity Fund 4.5 4.2 Small and Mid-Capitalization Equity Securities 4.5 4.1 SEI Dynamic Asset Allocation Fund 3.2 3.1 Equity Securities 53.2 52.4 Fixed-Income Securities and Cash 44.2 44.7 Other – SEI Energy Debt Collective Fund 2.6 2.9 100.0 % 100.0 %</t>
        </is>
      </c>
    </row>
    <row r="14">
      <c r="A14" s="4" t="inlineStr">
        <is>
          <t>Schedule of Allocation of Plan Assets</t>
        </is>
      </c>
      <c r="B14" s="4" t="inlineStr">
        <is>
          <t xml:space="preserve">The following table presents the pension fund assets measured at fair value and included in Level 1 of the fair value hierarchy and assets measured using the NAV practical expedient to fair valuation as of December 31, 2020 and 2019: (in thousands) 2020 2019 Assets in Level 1 of the Fair Value Hierarchy $ 351,458 $ 320,241 SEI Energy Debt Collective Fund at NAV 9,220 9,540 Total Assets $ 360,678 $ 329,781 </t>
        </is>
      </c>
    </row>
    <row r="15">
      <c r="A15" s="4" t="inlineStr">
        <is>
          <t>Fair Value Measurement Inputs and Valuation Techniques</t>
        </is>
      </c>
      <c r="B15" s="4" t="inlineStr">
        <is>
          <t xml:space="preserve">The following table presents the Company’s pension fund assets measured at fair value and included in Level 1 of the fair value hierarchy as of December 31, 2020 and 2019: (in thousands) 2020 2019 Global MGD Volatility Fund ( mixed equities fund ) $ 69,607 $ 67,184 Large Capitalization Equity Securities Mutual Fund 42,697 37,357 International Equity Securities Mutual Funds 35,607 30,653 Small and Mid-Capitalization Equity Securities Mutual Fund 16,111 13,447 SEI Dynamic Asset Allocation Mutual Fund 11,729 10,168 Emerging Markets Equity Fund 16,146 13,792 Fixed Income Securities Mutual Funds 159,192 147,639 Cash Management – Money Market Fund 369 1 Total Assets $ 351,458 $ 320,241 </t>
        </is>
      </c>
    </row>
    <row r="16">
      <c r="A16" s="4" t="inlineStr">
        <is>
          <t>Schedule of Health Care Cost Trend Rates</t>
        </is>
      </c>
      <c r="B16" s="4" t="inlineStr">
        <is>
          <t>Assumed healthcare cost-trend rates as of December 31, 2020 and 2019: 2020 2019 Healthcare Cost-Trend Rate Assumed for Next Year 6.44 % 6.72 % Rate to Which the Cost-Trend Rate is Assumed to Decline 4.50 % 4.50 % Year the Rate Reaches the Ultimate Trend Rate 2038 20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A reconciliation of the carrying amounts of AROs for the years ended December 31, 2020 and 2019 is as follows: (in thousands) 2020 2019 Beginning Balance $ 12,656 $ 9,117 New Obligations Recognized 8,062 — Adjustments Due to Revisions in Cash Flow Estimates 3,110 3,099 Accrued Accretion 570 440 Settlements (577) — Ending Balance $ 23,821 $ 12,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890107</v>
      </c>
      <c r="C4" s="5" t="n">
        <v>919503</v>
      </c>
      <c r="D4" s="5" t="n">
        <v>916447</v>
      </c>
    </row>
    <row r="5">
      <c r="A5" s="3" t="inlineStr">
        <is>
          <t>Operating Expenses</t>
        </is>
      </c>
    </row>
    <row r="6">
      <c r="A6" s="4" t="inlineStr">
        <is>
          <t>Electric Production Fuel</t>
        </is>
      </c>
      <c r="B6" s="6" t="n">
        <v>46296</v>
      </c>
      <c r="C6" s="6" t="n">
        <v>59256</v>
      </c>
      <c r="D6" s="6" t="n">
        <v>66815</v>
      </c>
    </row>
    <row r="7">
      <c r="A7" s="4" t="inlineStr">
        <is>
          <t>Electric Purchased Power</t>
        </is>
      </c>
      <c r="B7" s="6" t="n">
        <v>61698</v>
      </c>
      <c r="C7" s="6" t="n">
        <v>72066</v>
      </c>
      <c r="D7" s="6" t="n">
        <v>68355</v>
      </c>
    </row>
    <row r="8">
      <c r="A8" s="4" t="inlineStr">
        <is>
          <t>Electric Operating and Maintenance Expenses</t>
        </is>
      </c>
      <c r="B8" s="6" t="n">
        <v>150848</v>
      </c>
      <c r="C8" s="6" t="n">
        <v>153529</v>
      </c>
      <c r="D8" s="6" t="n">
        <v>155534</v>
      </c>
    </row>
    <row r="9">
      <c r="A9" s="4" t="inlineStr">
        <is>
          <t>Cost of Products Sold (excluding depreciation)</t>
        </is>
      </c>
      <c r="B9" s="6" t="n">
        <v>329257</v>
      </c>
      <c r="C9" s="6" t="n">
        <v>355119</v>
      </c>
      <c r="D9" s="6" t="n">
        <v>354559</v>
      </c>
    </row>
    <row r="10">
      <c r="A10" s="4" t="inlineStr">
        <is>
          <t>Other Nonelectric Expenses</t>
        </is>
      </c>
      <c r="B10" s="6" t="n">
        <v>55051</v>
      </c>
      <c r="C10" s="6" t="n">
        <v>50782</v>
      </c>
      <c r="D10" s="6" t="n">
        <v>51544</v>
      </c>
    </row>
    <row r="11">
      <c r="A11" s="4" t="inlineStr">
        <is>
          <t>Depreciation and Amortization</t>
        </is>
      </c>
      <c r="B11" s="6" t="n">
        <v>82037</v>
      </c>
      <c r="C11" s="6" t="n">
        <v>78086</v>
      </c>
      <c r="D11" s="6" t="n">
        <v>74666</v>
      </c>
    </row>
    <row r="12">
      <c r="A12" s="4" t="inlineStr">
        <is>
          <t>Electric Property Taxes</t>
        </is>
      </c>
      <c r="B12" s="6" t="n">
        <v>17034</v>
      </c>
      <c r="C12" s="6" t="n">
        <v>15785</v>
      </c>
      <c r="D12" s="6" t="n">
        <v>15585</v>
      </c>
    </row>
    <row r="13">
      <c r="A13" s="4" t="inlineStr">
        <is>
          <t>Total Operating Expenses</t>
        </is>
      </c>
      <c r="B13" s="6" t="n">
        <v>742221</v>
      </c>
      <c r="C13" s="6" t="n">
        <v>784623</v>
      </c>
      <c r="D13" s="6" t="n">
        <v>787058</v>
      </c>
    </row>
    <row r="14">
      <c r="A14" s="4" t="inlineStr">
        <is>
          <t>Operating Income</t>
        </is>
      </c>
      <c r="B14" s="6" t="n">
        <v>147886</v>
      </c>
      <c r="C14" s="6" t="n">
        <v>134880</v>
      </c>
      <c r="D14" s="6" t="n">
        <v>129389</v>
      </c>
    </row>
    <row r="15">
      <c r="A15" s="3" t="inlineStr">
        <is>
          <t>Other Income and Expense</t>
        </is>
      </c>
    </row>
    <row r="16">
      <c r="A16" s="4" t="inlineStr">
        <is>
          <t>Interest Charges</t>
        </is>
      </c>
      <c r="B16" s="6" t="n">
        <v>34447</v>
      </c>
      <c r="C16" s="6" t="n">
        <v>31411</v>
      </c>
      <c r="D16" s="6" t="n">
        <v>30408</v>
      </c>
    </row>
    <row r="17">
      <c r="A17" s="4" t="inlineStr">
        <is>
          <t>Nonservice Cost Components of Postretirement Benefits</t>
        </is>
      </c>
      <c r="B17" s="6" t="n">
        <v>3437</v>
      </c>
      <c r="C17" s="6" t="n">
        <v>4293</v>
      </c>
      <c r="D17" s="6" t="n">
        <v>5509</v>
      </c>
    </row>
    <row r="18">
      <c r="A18" s="4" t="inlineStr">
        <is>
          <t>Other Income</t>
        </is>
      </c>
      <c r="B18" s="6" t="n">
        <v>6055</v>
      </c>
      <c r="C18" s="6" t="n">
        <v>5112</v>
      </c>
      <c r="D18" s="6" t="n">
        <v>3461</v>
      </c>
    </row>
    <row r="19">
      <c r="A19" s="4" t="inlineStr">
        <is>
          <t>Income Before Income Taxes</t>
        </is>
      </c>
      <c r="B19" s="6" t="n">
        <v>116057</v>
      </c>
      <c r="C19" s="6" t="n">
        <v>104288</v>
      </c>
      <c r="D19" s="6" t="n">
        <v>96933</v>
      </c>
    </row>
    <row r="20">
      <c r="A20" s="4" t="inlineStr">
        <is>
          <t>Income Tax Expense</t>
        </is>
      </c>
      <c r="B20" s="6" t="n">
        <v>20206</v>
      </c>
      <c r="C20" s="6" t="n">
        <v>17441</v>
      </c>
      <c r="D20" s="6" t="n">
        <v>14588</v>
      </c>
    </row>
    <row r="21">
      <c r="A21" s="4" t="inlineStr">
        <is>
          <t>Net Income</t>
        </is>
      </c>
      <c r="B21" s="5" t="n">
        <v>95851</v>
      </c>
      <c r="C21" s="5" t="n">
        <v>86847</v>
      </c>
      <c r="D21" s="5" t="n">
        <v>82345</v>
      </c>
    </row>
    <row r="22">
      <c r="A22" s="3" t="inlineStr">
        <is>
          <t>Weighted-Average Common Shares Outstanding:</t>
        </is>
      </c>
    </row>
    <row r="23">
      <c r="A23" s="4" t="inlineStr">
        <is>
          <t>Basic (in shares)</t>
        </is>
      </c>
      <c r="B23" s="6" t="n">
        <v>40710</v>
      </c>
      <c r="C23" s="6" t="n">
        <v>39721</v>
      </c>
      <c r="D23" s="6" t="n">
        <v>39600</v>
      </c>
    </row>
    <row r="24">
      <c r="A24" s="4" t="inlineStr">
        <is>
          <t>Diluted (in shares)</t>
        </is>
      </c>
      <c r="B24" s="6" t="n">
        <v>40905</v>
      </c>
      <c r="C24" s="6" t="n">
        <v>39954</v>
      </c>
      <c r="D24" s="6" t="n">
        <v>39892</v>
      </c>
    </row>
    <row r="25">
      <c r="A25" s="3" t="inlineStr">
        <is>
          <t>Earnings Per Share:</t>
        </is>
      </c>
    </row>
    <row r="26">
      <c r="A26" s="4" t="inlineStr">
        <is>
          <t>Basic (in dollars per share)</t>
        </is>
      </c>
      <c r="B26" s="7" t="n">
        <v>2.35</v>
      </c>
      <c r="C26" s="7" t="n">
        <v>2.19</v>
      </c>
      <c r="D26" s="7" t="n">
        <v>2.08</v>
      </c>
    </row>
    <row r="27">
      <c r="A27" s="4" t="inlineStr">
        <is>
          <t>Diluted (in dollars per share)</t>
        </is>
      </c>
      <c r="B27" s="7" t="n">
        <v>2.34</v>
      </c>
      <c r="C27" s="7" t="n">
        <v>2.17</v>
      </c>
      <c r="D27" s="7" t="n">
        <v>2.06</v>
      </c>
    </row>
    <row r="28">
      <c r="A28" s="4" t="inlineStr">
        <is>
          <t>Electric</t>
        </is>
      </c>
    </row>
    <row r="29">
      <c r="A29" s="3" t="inlineStr">
        <is>
          <t>Operating Revenues</t>
        </is>
      </c>
    </row>
    <row r="30">
      <c r="A30" s="4" t="inlineStr">
        <is>
          <t>Total Operating Revenues</t>
        </is>
      </c>
      <c r="B30" s="5" t="n">
        <v>446088</v>
      </c>
      <c r="C30" s="5" t="n">
        <v>459048</v>
      </c>
      <c r="D30" s="5" t="n">
        <v>450198</v>
      </c>
    </row>
    <row r="31">
      <c r="A31" s="4" t="inlineStr">
        <is>
          <t>Product Sales</t>
        </is>
      </c>
    </row>
    <row r="32">
      <c r="A32" s="3" t="inlineStr">
        <is>
          <t>Operating Revenues</t>
        </is>
      </c>
    </row>
    <row r="33">
      <c r="A33" s="4" t="inlineStr">
        <is>
          <t>Total Operating Revenues</t>
        </is>
      </c>
      <c r="B33" s="5" t="n">
        <v>444019</v>
      </c>
      <c r="C33" s="5" t="n">
        <v>460455</v>
      </c>
      <c r="D33" s="5" t="n">
        <v>4662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charged to income for the years ended December 31, 2020, 2019 and 2018 consisted of the following: (in thousands) 2020 2019 2018 Current Federal Income Taxes $ 4,881 $ 5,156 $ 4,960 State Income Taxes 2,415 1,333 1,395 Deferred Federal Income Taxes 11,450 8,859 8,065 State Income Taxes 3,751 3,167 4,410 Tax Credits Production Tax Credits (1,250) — (3,111) North Dakota Wind Tax Credit Amortization, Net of Federal Taxes (1,033) (1,033) (1,033) Investment Tax Credit Amortization (8) (41) (98) Total $ 20,206 $ 17,441 $ 14,588 </t>
        </is>
      </c>
    </row>
    <row r="5">
      <c r="A5" s="4" t="inlineStr">
        <is>
          <t>Schedule of Effective Income Tax Rate Reconciliation</t>
        </is>
      </c>
      <c r="B5" s="4" t="inlineStr">
        <is>
          <t>The reconciliation of the statutory federal income tax rate to our effective tax rate for each of the years ended December 31, 2020, 2019 and 2018 is as follows: 2020 2019 2018 Federal Statutory Rate 21.0 % 21.0 % 21.0 % Increases (Decreases) in Tax from: State Taxes on Income, Net of Federal Tax 4.0 3.4 5.3 Differences Reversing in Excess of Federal Rates (3.6) (3.2) (3.6) Production Tax Credits (PTCs) (1.1) — (3.2) North Dakota Wind Tax Credit Amortization, Net of Federal Taxes (0.9) (1.0) (1.1) Allowance for Equity Funds Used During Construction (0.7) (0.5) (0.4) Corporate-Owned Life Insurance (0.6) (0.7) — Excess Tax Deduction on Stock Awards (0.4) (0.7) (0.7) Other, Net (0.3) (1.6) (2.3) Effective Tax Rate 17.4 % 16.7 % 15.0 %</t>
        </is>
      </c>
    </row>
    <row r="6">
      <c r="A6" s="4" t="inlineStr">
        <is>
          <t>Schedule of Deferred Tax Assets and Liabilities</t>
        </is>
      </c>
      <c r="B6" s="4" t="inlineStr">
        <is>
          <t>Deferred tax assets and liabilities were composed of the following on December 31, 2020 and 2019: (in thousands) 2020 2019 Deferred Tax Assets Benefit Liabilities $ 41,292 $ 38,130 Retirement Benefits Liabilities 40,650 36,206 Tax Credit Carryforward 35,132 48,910 Regulatory Tax Liability 33,124 35,700 Cost of Removal 25,920 25,604 Differences Related to Property 7,486 6,979 Net Operating Loss Carryforward 1,379 1,475 Other 3,423 6,077 Valuation Allowance (800) (800) Total Deferred Tax Assets $ 187,606 $ 198,281 Deferred Tax Liabilities Differences Related to Property $ (271,064) $ (268,495) Retirement Benefits Regulatory Asset (40,650) (36,206) Excess Tax Over Book Pension (18,696) (17,556) Other (10,572) (7,965) Total Deferred Tax Liabilities $ (340,982) $ (330,222) Deferred Income Taxes $ (153,376) $ (131,941)</t>
        </is>
      </c>
    </row>
    <row r="7">
      <c r="A7" s="4" t="inlineStr">
        <is>
          <t>Schedule of Expiration of Operating Loss Carryforwards and Tax Credit Carryforwards</t>
        </is>
      </c>
      <c r="B7" s="4" t="inlineStr">
        <is>
          <t xml:space="preserve">Schedule of expiration of tax credits and tax net operating losses available as of December 31, 2020: (in thousands) Amount 2022-2032 2033-2038 2039-2043 Federal Tax Credits $ 10,440 $ — $ 7,896 $ 2,544 State Net Operating Losses 1,729 1,729 — — State Tax Credits 30,509 — 1,002 29,507 </t>
        </is>
      </c>
    </row>
    <row r="8">
      <c r="A8" s="4" t="inlineStr">
        <is>
          <t>Summary of Income Tax Contingencies</t>
        </is>
      </c>
      <c r="B8" s="4" t="inlineStr">
        <is>
          <t xml:space="preserve">The following table summarizes the activity for unrecognized tax benefits for the years ended December 31, 2020, 2019 and 2018: (in thousands) 2020 2019 2018 Balance on January 1 $ 1,488 $ 1,282 $ 684 Increases (decreases) for tax positions taken during a prior period (178) 37 6 Increases for tax positions taken during the current period 175 339 778 Decreases due to settlements with taxing authorities (575) — — Decreases as a result of a lapse of applicable statutes of limitations (139) (170) (186) Balance on December 31 $ 771 $ 1,488 $ 1,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s Contractual Obligation Maturities</t>
        </is>
      </c>
      <c r="B4" s="4" t="inlineStr">
        <is>
          <t xml:space="preserve">Our construction program and other commitments and commitments under capacity and energy agreements, coal purchase and coal delivery contracts and land easements as of December 31, 2020, are as follows: (in thousands) Construction Program Capacity and Energy Coal Purchase Land 2021 $ 31,195 $ 16,280 $ 22,935 $ 1,900 2022 957 11,854 22,793 1,361 2023 233 11,854 23,955 1,386 2024 240 11,828 24,369 1,410 2025 247 11,784 25,103 1,436 Beyond 2025 6,951 120,756 454,020 29,202 Total $ 39,823 $ 184,356 $ 573,175 $ 36,6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chedule of Share-based Compensation Arrangements by Share-based Payment Award</t>
        </is>
      </c>
      <c r="B4" s="4" t="inlineStr">
        <is>
          <t xml:space="preserve">The following is a summary of restricted stock award activity for the year ended December 31, 2020: Shares Weighted Average Nonvested, Beginning of Year 133,847 $ 39.70 Granted 56,500 45.97 Vested (57,773) 35.49 Forfeited (3,910) 41.12 Nonvested, End of Year 128,664 $ 44.30 The grant date fair value of stock performance awards granted during the years ended December 31, 2020, 2019 and 2018 was determined using a Monte Carlo fair value simulation model incorporating the following assumptions: 2020 2019 2018 Risk-free interest rate 1.42 % 2.52 % 2.23 % Expected term (in years) 3.00 3.00 3.00 Expected volatility 19.00 % 21.00 % 22.00 % Dividend yield 2.80 % 3.00 % 3.20 % The following is a summary of stock performance award activity for the year ended December 31, 2020 (share amounts reflect awards at target): Shares Weighted Average Nonvested, Beginning of Year 161,000 $ 36.57 Granted 55,000 47.79 Vested (52,000) 30.25 Forfeited — — Nonvested, End of Year 164,000 $ 4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ncludes the computation of the denominator for basic and diluted weighted-average shares outstanding for the years ended December 31, 2020, 2019 and 2018: (in thousands) 2020 2019 2018 Weighted Average Common Shares Outstanding – Basic 40,710 39,721 39,600 Effect of Dilutive Securities: Stock Performance Awards 116 147 212 Restricted Stock Awards 63 81 78 Employee Stock Purchase Plan Shares and Other 16 5 2 Dilutive Effect of Potential Common Shares 195 233 292 Weighted Average Common Shares Outstanding – Diluted 40,905 39,954 39,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 Recurring and Nonrecurring</t>
        </is>
      </c>
      <c r="B4" s="4" t="inlineStr">
        <is>
          <t xml:space="preserve">The following tables present our assets measured at fair value on a recurring basis as of December 31, 2020 and 2019 classified by the input method used to measure fair value: (in thousands) Level 1 Level 2 Level 3 December 31, 2020 Investments: Money Market Funds $ 4,075 $ — $ — Marketable Equity Securities 1,662 — — Corporate Debt Securities — 2,627 — Government-Backed and Government-Sponsored Enterprises’ Debt Securities — 6,633 — Total Assets $ 5,737 $ 9,260 $ — December 31, 2019 Investments: Money Market Funds $ 2,363 $ — $ — Marketable Equity Securities 1,586 — — Corporate Debt Securities — 2,124 — Government-Backed and Government-Sponsored Enterprises’ Debt Securities — 6,060 — Total Assets $ 3,949 $ 8,184 $ — </t>
        </is>
      </c>
    </row>
    <row r="5">
      <c r="A5" s="4" t="inlineStr">
        <is>
          <t>Schedule of Fair Value of Assets and Liabilities</t>
        </is>
      </c>
      <c r="B5" s="4" t="inlineStr">
        <is>
          <t>The following reflects the carrying value and estimated fair value of these assets and (liabilities) as of December 31, 2020 and 2019: December 31, 2020 December 31, 2019 (in thousands) Carrying Fair Value Carrying Fair Value Cash and Cash Equivalents $ 1,163 $ 1,163 $ 21,199 $ 21,199 Short-Term Debt (80,997) (80,997) (6,000) (6,000) Long-Term Debt (764,519) (858,455) (689,764) (742,2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1 - Condensed Financial Information of Registrant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SCHEDULE I - CONDENSED FINANCIAL INFORMATION OF REGISTRANT OTTER TAIL CORPORATION (PARENT COMPANY) CONDENSED BALANCE SHEETS December 31, (in thousands) 2020 2019 Assets Current Assets Cash and Cash Equivalents $ — $ 4,959 Accounts Receivable 148 — Accounts Receivable from Subsidiaries 2,734 2,144 Interest Receivable from Subsidiaries 117 117 Other 1,063 2,537 Total Current Assets 4,062 9,757 Investments in Subsidiaries 1,061,009 860,646 Notes Receivable from Subsidiaries 79,069 79,251 Deferred Income Taxes 28,793 25,505 Other Assets 40,848 36,140 Total Assets $ 1,213,781 $ 1,011,299 Liabilities and Stockholders' Equity Current Liabilities Short-Term Debt $ 65,166 $ 6,000 Current Maturities of Long-Term Debt 169 183 Accounts Payable to Subsidiaries 7 7 Notes Payable to Subsidiaries 134,352 89,611 Other 12,931 9,629 Total Current Liabilities 212,625 105,430 Other Noncurrent Liabilities 50,495 44,575 Commitments and Contingencies Capitalization Long-Term Debt, Net of Current Maturities 79,695 79,812 Common Shareholder Equity 870,966 781,482 Total Capitalization 950,661 861,294 Total Liabilities and Stockholders' Equity $ 1,213,781 $ 1,011,299 </t>
        </is>
      </c>
    </row>
    <row r="5">
      <c r="A5" s="4" t="inlineStr">
        <is>
          <t>Condensed Income Statement</t>
        </is>
      </c>
      <c r="B5" s="4" t="inlineStr">
        <is>
          <t xml:space="preserve">OTTER TAIL CORPORATION (PARENT COMPANY) CONDENSED STATEMENTS OF INCOME Years Ended December 31, (in thousands) 2020 2019 2018 Income Equity Income in Earnings of Subsidiaries $ 106,379 $ 93,731 $ 91,446 Interest Income from Subsidiaries 2,859 3,063 2,839 Other Income 1,317 1,566 550 Total Income 110,555 98,360 94,835 Expense Operating Expenses 14,007 10,529 9,916 Interest Charges 4,599 4,863 4,043 Interest Charges from Subsidiaries 136 306 387 Nonservice Cost Components of Postretirement Benefits 1,150 1,297 1,422 Total Expense 19,892 16,995 15,768 Income Before Income Taxes 90,663 81,365 79,067 Income Tax (Benefit) Expense (5,188) (5,482) (3,278) Net Income $ 95,851 $ 86,847 $ 82,345 </t>
        </is>
      </c>
    </row>
    <row r="6">
      <c r="A6" s="4" t="inlineStr">
        <is>
          <t>Condensed Cash Flow Statement</t>
        </is>
      </c>
      <c r="B6" s="4" t="inlineStr">
        <is>
          <t xml:space="preserve">OTTER TAIL CORPORATION (PARENT COMPANY) CONDENSED STATEMENTS OF CASH FLOWS Years Ended December 31, (in thousands) 2020 2019 2018 Cash Flows from Operating Activities Net Cash Provided by Operating Activities $ 54,027 $ 52,263 $ 56,947 Cash Flows from Investing Activities Investment in Subsidiaries (150,000) (34,990) (24,764) Debt Repaid by Subsidiaries 182 1,338 774 Cash Used in Investing Activities (2,419) (257) (623) Net Cash (Used in) Provided by Investing Activities (152,237) (33,909) (24,613) Cash Flows from Financing Activities Change in Checks Written in Excess of Cash 125 (31) 31 Net Short-Term (Repayments) Borrowings 59,166 (3,215) 9,215 Borrowings from (Repayments to) Subsidiaries 44,741 28,985 (1,281) Proceeds from Issuance of Common Stock 52,432 20,338 — Common Stock Issuance Expenses (648) (577) (108) Payments for Retirement of Capital Stock (2,069) (2,730) (3,011) Short-Term and Long-Term Debt Issuance Expenses — (270) (164) Payments for Retirement of Long-Term Debt (182) (172) (189) Dividends Paid (60,314) (55,723) (53,198) Net Cash Used in Financing Activities 93,251 (13,395) (48,705) Net Change in Cash and Cash Equivalents (4,959) 4,959 (16,371) Cash and Cash Equivalents at Beginning of Period 4,959 — 16,371 Cash and Cash Equivalents at End of Period $ — $ 4,959 $ — </t>
        </is>
      </c>
    </row>
    <row r="7">
      <c r="A7" s="4" t="inlineStr">
        <is>
          <t>Schedule of Related Party Transactions</t>
        </is>
      </c>
      <c r="B7" s="4" t="inlineStr">
        <is>
          <t xml:space="preserve">Outstanding receivables from and payables to our subsidiaries as of December 31, 2020 and 2019 are as follows: (in thousands) Accounts Interest Current Long-Term Accounts Current December 31, 2020 Otter Tail Power Company $ 2,698 $ — $ — $ — $ 7 $ — Northern Pipe Products, Inc. — 8 — 5,169 — 9,103 Vinyltech Corporation — 17 — 11,500 — 18,004 BTD Manufacturing, Inc. — 77 — 52,000 — 30,344 T.O. Plastics, Inc. — 15 — 10,400 — 3,101 Varistar Corporation — — — — — 73,800 Otter Tail Assurance Limited 36 — — — — — $ 2,734 $ 117 $ — $ 79,069 $ 7 $ 134,352 December 31, 2019 Otter Tail Power Company $ 2,056 $ — $ — $ — $ 7 $ — Northern Pipe Products, Inc. — 8 — 5,351 — 3,056 Vinyltech Corporation 4 17 — 11,500 — 15,099 BTD Manufacturing, Inc. — 77 — 52,000 — 18,474 T.O. Plastics, Inc. — 15 — 10,400 — 3,099 Varistar Corporation — — — — — 49,883 Otter Tail Assurance Limited 84 — — — — — $ 2,144 $ 117 $ — $ 79,251 $ 7 $ 89,611 </t>
        </is>
      </c>
    </row>
    <row r="8">
      <c r="A8" s="4" t="inlineStr">
        <is>
          <t>Cash Dividends Paid to Parent by Subsidiaries</t>
        </is>
      </c>
      <c r="B8" s="4" t="inlineStr">
        <is>
          <t xml:space="preserve">Dividends paid to Otter Tail Corporation (the Parent) from its subsidiaries were as follows: (in thousands) 2020 2019 2018 Cash Dividends Paid to Parent by Subsidiaries $ 55,614 $ 55,660 $ 53,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0</t>
        </is>
      </c>
      <c r="C1" s="2" t="inlineStr">
        <is>
          <t>Dec. 31, 2019</t>
        </is>
      </c>
    </row>
    <row r="2">
      <c r="A2" s="3" t="inlineStr">
        <is>
          <t>Accounting Policies [Abstract]</t>
        </is>
      </c>
    </row>
    <row r="3">
      <c r="A3" s="4" t="inlineStr">
        <is>
          <t>Finished Goods</t>
        </is>
      </c>
      <c r="B3" s="5" t="n">
        <v>22046</v>
      </c>
      <c r="C3" s="5" t="n">
        <v>31863</v>
      </c>
    </row>
    <row r="4">
      <c r="A4" s="4" t="inlineStr">
        <is>
          <t>Work in Process</t>
        </is>
      </c>
      <c r="B4" s="6" t="n">
        <v>16210</v>
      </c>
      <c r="C4" s="6" t="n">
        <v>16508</v>
      </c>
    </row>
    <row r="5">
      <c r="A5" s="4" t="inlineStr">
        <is>
          <t>Raw Material, Fuel and Supplies</t>
        </is>
      </c>
      <c r="B5" s="6" t="n">
        <v>53909</v>
      </c>
      <c r="C5" s="6" t="n">
        <v>49480</v>
      </c>
    </row>
    <row r="6">
      <c r="A6" s="4" t="inlineStr">
        <is>
          <t>Total Inventories</t>
        </is>
      </c>
      <c r="B6" s="5" t="n">
        <v>92165</v>
      </c>
      <c r="C6" s="5" t="n">
        <v>978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Thousands</t>
        </is>
      </c>
      <c r="B1" s="2" t="inlineStr">
        <is>
          <t>Dec. 31, 2020</t>
        </is>
      </c>
      <c r="C1" s="2" t="inlineStr">
        <is>
          <t>Dec. 31, 2019</t>
        </is>
      </c>
    </row>
    <row r="2">
      <c r="A2" s="3" t="inlineStr">
        <is>
          <t>Accounting Policies [Abstract]</t>
        </is>
      </c>
    </row>
    <row r="3">
      <c r="A3" s="4" t="inlineStr">
        <is>
          <t>Corporate-Owned Life Insurance Policies</t>
        </is>
      </c>
      <c r="B3" s="5" t="n">
        <v>36825</v>
      </c>
      <c r="C3" s="5" t="n">
        <v>33117</v>
      </c>
    </row>
    <row r="4">
      <c r="A4" s="4" t="inlineStr">
        <is>
          <t>Debt Securities</t>
        </is>
      </c>
      <c r="B4" s="6" t="n">
        <v>9260</v>
      </c>
      <c r="C4" s="6" t="n">
        <v>8184</v>
      </c>
    </row>
    <row r="5">
      <c r="A5" s="4" t="inlineStr">
        <is>
          <t>Money Market Funds</t>
        </is>
      </c>
      <c r="B5" s="6" t="n">
        <v>4075</v>
      </c>
      <c r="C5" s="6" t="n">
        <v>2363</v>
      </c>
    </row>
    <row r="6">
      <c r="A6" s="4" t="inlineStr">
        <is>
          <t>Marketable Equity Securities</t>
        </is>
      </c>
      <c r="B6" s="6" t="n">
        <v>1662</v>
      </c>
      <c r="C6" s="6" t="n">
        <v>1586</v>
      </c>
    </row>
    <row r="7">
      <c r="A7" s="4" t="inlineStr">
        <is>
          <t>Other Investments</t>
        </is>
      </c>
      <c r="B7" s="6" t="n">
        <v>34</v>
      </c>
      <c r="C7" s="6" t="n">
        <v>124</v>
      </c>
    </row>
    <row r="8">
      <c r="A8" s="4" t="inlineStr">
        <is>
          <t>Total Investments</t>
        </is>
      </c>
      <c r="B8" s="5" t="n">
        <v>51856</v>
      </c>
      <c r="C8" s="5" t="n">
        <v>45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Narrative (Details) $ in Millions</t>
        </is>
      </c>
      <c r="B1" s="2" t="inlineStr">
        <is>
          <t>12 Months Ended</t>
        </is>
      </c>
    </row>
    <row r="2">
      <c r="B2" s="2" t="inlineStr">
        <is>
          <t>Dec. 31, 2020USD ($)segmentplant</t>
        </is>
      </c>
      <c r="C2" s="2" t="inlineStr">
        <is>
          <t>Dec. 31, 2019USD ($)</t>
        </is>
      </c>
      <c r="D2" s="2" t="inlineStr">
        <is>
          <t>Dec. 31, 2018USD ($)</t>
        </is>
      </c>
    </row>
    <row r="3">
      <c r="A3" s="3" t="inlineStr">
        <is>
          <t>Property, Plant and Equipment [Line Items]</t>
        </is>
      </c>
    </row>
    <row r="4">
      <c r="A4" s="4" t="inlineStr">
        <is>
          <t>Number of Operating Segments | segment</t>
        </is>
      </c>
      <c r="B4" s="6" t="n">
        <v>3</v>
      </c>
    </row>
    <row r="5">
      <c r="A5" s="4" t="inlineStr">
        <is>
          <t>Number of jointly owned electric generation plants | plant</t>
        </is>
      </c>
      <c r="B5" s="6" t="n">
        <v>2</v>
      </c>
    </row>
    <row r="6">
      <c r="A6" s="4" t="inlineStr">
        <is>
          <t>Number of jointly owned major transmission lines | plant</t>
        </is>
      </c>
      <c r="B6" s="6" t="n">
        <v>5</v>
      </c>
    </row>
    <row r="7">
      <c r="A7" s="4" t="inlineStr">
        <is>
          <t>Electric Plant in Service</t>
        </is>
      </c>
    </row>
    <row r="8">
      <c r="A8" s="3" t="inlineStr">
        <is>
          <t>Property, Plant and Equipment [Line Items]</t>
        </is>
      </c>
    </row>
    <row r="9">
      <c r="A9" s="4" t="inlineStr">
        <is>
          <t>Interest costs capitalized | $</t>
        </is>
      </c>
      <c r="B9" s="8" t="n">
        <v>2.1</v>
      </c>
      <c r="C9" s="8" t="n">
        <v>1.7</v>
      </c>
      <c r="D9" s="8" t="n">
        <v>1.2</v>
      </c>
    </row>
    <row r="10">
      <c r="A10" s="4" t="inlineStr">
        <is>
          <t>OTP | Lignite Sales Agreement | Coyote Creek Mining Company, L.L.C. (CCMC)</t>
        </is>
      </c>
    </row>
    <row r="11">
      <c r="A11" s="3" t="inlineStr">
        <is>
          <t>Property, Plant and Equipment [Line Items]</t>
        </is>
      </c>
    </row>
    <row r="12">
      <c r="A12" s="4" t="inlineStr">
        <is>
          <t>Variable interest entity, reporting entity involvement, maximum loss exposure, amount | $</t>
        </is>
      </c>
      <c r="B12" s="5" t="n">
        <v>50</v>
      </c>
    </row>
    <row r="13">
      <c r="A13" s="4" t="inlineStr">
        <is>
          <t>Variable interest entity, reporting entity involvement, maximum loss exposure, percentage</t>
        </is>
      </c>
      <c r="B13" s="4" t="inlineStr">
        <is>
          <t>35.00%</t>
        </is>
      </c>
    </row>
    <row r="14">
      <c r="A14" s="4" t="inlineStr">
        <is>
          <t>Minimum</t>
        </is>
      </c>
    </row>
    <row r="15">
      <c r="A15" s="3" t="inlineStr">
        <is>
          <t>Property, Plant and Equipment [Line Items]</t>
        </is>
      </c>
    </row>
    <row r="16">
      <c r="A16" s="4" t="inlineStr">
        <is>
          <t>Intangible asset, useful life</t>
        </is>
      </c>
      <c r="B16" s="4" t="inlineStr">
        <is>
          <t>15 years</t>
        </is>
      </c>
    </row>
    <row r="17">
      <c r="A17" s="4" t="inlineStr">
        <is>
          <t>Operating lease, term</t>
        </is>
      </c>
      <c r="B17" s="4" t="inlineStr">
        <is>
          <t>1 year</t>
        </is>
      </c>
    </row>
    <row r="18">
      <c r="A18" s="4" t="inlineStr">
        <is>
          <t>Maximum</t>
        </is>
      </c>
    </row>
    <row r="19">
      <c r="A19" s="3" t="inlineStr">
        <is>
          <t>Property, Plant and Equipment [Line Items]</t>
        </is>
      </c>
    </row>
    <row r="20">
      <c r="A20" s="4" t="inlineStr">
        <is>
          <t>Intangible asset, useful life</t>
        </is>
      </c>
      <c r="B20" s="4" t="inlineStr">
        <is>
          <t>20 years</t>
        </is>
      </c>
    </row>
    <row r="21">
      <c r="A21" s="4" t="inlineStr">
        <is>
          <t>Operating lease, term</t>
        </is>
      </c>
      <c r="B21"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Service Lives (Details)</t>
        </is>
      </c>
      <c r="B1" s="2" t="inlineStr">
        <is>
          <t>12 Months Ended</t>
        </is>
      </c>
    </row>
    <row r="2">
      <c r="B2" s="2" t="inlineStr">
        <is>
          <t>Dec. 31, 2020</t>
        </is>
      </c>
    </row>
    <row r="3">
      <c r="A3" s="4" t="inlineStr">
        <is>
          <t>Equipment | Minimum | Electric Plant in Service</t>
        </is>
      </c>
    </row>
    <row r="4">
      <c r="A4" s="3" t="inlineStr">
        <is>
          <t>Public Utility, Property, Plant and Equipment [Line Items]</t>
        </is>
      </c>
    </row>
    <row r="5">
      <c r="A5" s="4" t="inlineStr">
        <is>
          <t>Production, useful life</t>
        </is>
      </c>
      <c r="B5" s="4" t="inlineStr">
        <is>
          <t>9 years</t>
        </is>
      </c>
    </row>
    <row r="6">
      <c r="A6" s="4" t="inlineStr">
        <is>
          <t>Transmission, useful life</t>
        </is>
      </c>
      <c r="B6" s="4" t="inlineStr">
        <is>
          <t>51 years</t>
        </is>
      </c>
    </row>
    <row r="7">
      <c r="A7" s="4" t="inlineStr">
        <is>
          <t>Distribution, useful life</t>
        </is>
      </c>
      <c r="B7" s="4" t="inlineStr">
        <is>
          <t>15 years</t>
        </is>
      </c>
    </row>
    <row r="8">
      <c r="A8" s="4" t="inlineStr">
        <is>
          <t>General, useful life</t>
        </is>
      </c>
      <c r="B8" s="4" t="inlineStr">
        <is>
          <t>5 years</t>
        </is>
      </c>
    </row>
    <row r="9">
      <c r="A9" s="4" t="inlineStr">
        <is>
          <t>Equipment | Minimum | Nonelectric Property, Plant and Equipment</t>
        </is>
      </c>
    </row>
    <row r="10">
      <c r="A10" s="3" t="inlineStr">
        <is>
          <t>Public Utility, Property, Plant and Equipment [Line Items]</t>
        </is>
      </c>
    </row>
    <row r="11">
      <c r="A11" s="4" t="inlineStr">
        <is>
          <t>Useful life</t>
        </is>
      </c>
      <c r="B11" s="4" t="inlineStr">
        <is>
          <t>2 years</t>
        </is>
      </c>
    </row>
    <row r="12">
      <c r="A12" s="4" t="inlineStr">
        <is>
          <t>Equipment | Maximum | Electric Plant in Service</t>
        </is>
      </c>
    </row>
    <row r="13">
      <c r="A13" s="3" t="inlineStr">
        <is>
          <t>Public Utility, Property, Plant and Equipment [Line Items]</t>
        </is>
      </c>
    </row>
    <row r="14">
      <c r="A14" s="4" t="inlineStr">
        <is>
          <t>Production, useful life</t>
        </is>
      </c>
      <c r="B14" s="4" t="inlineStr">
        <is>
          <t>82 years</t>
        </is>
      </c>
    </row>
    <row r="15">
      <c r="A15" s="4" t="inlineStr">
        <is>
          <t>Transmission, useful life</t>
        </is>
      </c>
      <c r="B15" s="4" t="inlineStr">
        <is>
          <t>75 years</t>
        </is>
      </c>
    </row>
    <row r="16">
      <c r="A16" s="4" t="inlineStr">
        <is>
          <t>Distribution, useful life</t>
        </is>
      </c>
      <c r="B16" s="4" t="inlineStr">
        <is>
          <t>70 years</t>
        </is>
      </c>
    </row>
    <row r="17">
      <c r="A17" s="4" t="inlineStr">
        <is>
          <t>General, useful life</t>
        </is>
      </c>
      <c r="B17" s="4" t="inlineStr">
        <is>
          <t>55 years</t>
        </is>
      </c>
    </row>
    <row r="18">
      <c r="A18" s="4" t="inlineStr">
        <is>
          <t>Equipment | Maximum | Nonelectric Property, Plant and Equipment</t>
        </is>
      </c>
    </row>
    <row r="19">
      <c r="A19" s="3" t="inlineStr">
        <is>
          <t>Public Utility, Property, Plant and Equipment [Line Items]</t>
        </is>
      </c>
    </row>
    <row r="20">
      <c r="A20" s="4" t="inlineStr">
        <is>
          <t>Useful life</t>
        </is>
      </c>
      <c r="B20" s="4" t="inlineStr">
        <is>
          <t>12 years</t>
        </is>
      </c>
    </row>
    <row r="21">
      <c r="A21" s="4" t="inlineStr">
        <is>
          <t>Buildings and Leasehold Improvements | Minimum | Nonelectric Property, Plant and Equipment</t>
        </is>
      </c>
    </row>
    <row r="22">
      <c r="A22" s="3" t="inlineStr">
        <is>
          <t>Public Utility, Property, Plant and Equipment [Line Items]</t>
        </is>
      </c>
    </row>
    <row r="23">
      <c r="A23" s="4" t="inlineStr">
        <is>
          <t>Useful life</t>
        </is>
      </c>
      <c r="B23" s="4" t="inlineStr">
        <is>
          <t>5 years</t>
        </is>
      </c>
    </row>
    <row r="24">
      <c r="A24" s="4" t="inlineStr">
        <is>
          <t>Buildings and Leasehold Improvements | Maximum | Nonelectric Property, Plant and Equipment</t>
        </is>
      </c>
    </row>
    <row r="25">
      <c r="A25" s="3" t="inlineStr">
        <is>
          <t>Public Utility, Property, Plant and Equipment [Line Items]</t>
        </is>
      </c>
    </row>
    <row r="26">
      <c r="A26" s="4" t="inlineStr">
        <is>
          <t>Useful life</t>
        </is>
      </c>
      <c r="B26"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95851</v>
      </c>
      <c r="C4" s="5" t="n">
        <v>86847</v>
      </c>
      <c r="D4" s="5" t="n">
        <v>82345</v>
      </c>
    </row>
    <row r="5">
      <c r="A5" s="3" t="inlineStr">
        <is>
          <t>Unrealized Gain (Loss) on Available-for-Sale Securities:</t>
        </is>
      </c>
    </row>
    <row r="6">
      <c r="A6" s="4" t="inlineStr">
        <is>
          <t>Reversal of Previously Recognized Losses (Gains) Realized on Sale of Investments and Included in Other Income During Period</t>
        </is>
      </c>
      <c r="B6" s="6" t="n">
        <v>13</v>
      </c>
      <c r="C6" s="6" t="n">
        <v>16</v>
      </c>
      <c r="D6" s="6" t="n">
        <v>-105</v>
      </c>
    </row>
    <row r="7">
      <c r="A7" s="4" t="inlineStr">
        <is>
          <t>Unrealized Gains (Losses) Arising During Period</t>
        </is>
      </c>
      <c r="B7" s="6" t="n">
        <v>184</v>
      </c>
      <c r="C7" s="6" t="n">
        <v>147</v>
      </c>
      <c r="D7" s="6" t="n">
        <v>-61</v>
      </c>
    </row>
    <row r="8">
      <c r="A8" s="4" t="inlineStr">
        <is>
          <t>Income Tax (Expense) Benefit</t>
        </is>
      </c>
      <c r="B8" s="6" t="n">
        <v>-42</v>
      </c>
      <c r="C8" s="6" t="n">
        <v>-34</v>
      </c>
      <c r="D8" s="6" t="n">
        <v>35</v>
      </c>
    </row>
    <row r="9">
      <c r="A9" s="4" t="inlineStr">
        <is>
          <t>Available-for-Sale Securities, net of tax</t>
        </is>
      </c>
      <c r="B9" s="6" t="n">
        <v>155</v>
      </c>
      <c r="C9" s="6" t="n">
        <v>129</v>
      </c>
      <c r="D9" s="6" t="n">
        <v>-131</v>
      </c>
    </row>
    <row r="10">
      <c r="A10" s="3" t="inlineStr">
        <is>
          <t>Pension and Postretirement Benefit Plans:</t>
        </is>
      </c>
    </row>
    <row r="11">
      <c r="A11" s="4" t="inlineStr">
        <is>
          <t>Actuarial (Losses) Gains net of Regulatory Allocation Adjustment</t>
        </is>
      </c>
      <c r="B11" s="6" t="n">
        <v>-3571</v>
      </c>
      <c r="C11" s="6" t="n">
        <v>-2779</v>
      </c>
      <c r="D11" s="6" t="n">
        <v>1919</v>
      </c>
    </row>
    <row r="12">
      <c r="A12" s="4" t="inlineStr">
        <is>
          <t>Amortization of Unrecognized Postretirement Benefit Losses and Costs</t>
        </is>
      </c>
      <c r="B12" s="6" t="n">
        <v>550</v>
      </c>
      <c r="C12" s="6" t="n">
        <v>565</v>
      </c>
      <c r="D12" s="6" t="n">
        <v>985</v>
      </c>
    </row>
    <row r="13">
      <c r="A13" s="4" t="inlineStr">
        <is>
          <t>Income Tax Benefit (Expense)</t>
        </is>
      </c>
      <c r="B13" s="6" t="n">
        <v>796</v>
      </c>
      <c r="C13" s="6" t="n">
        <v>576</v>
      </c>
      <c r="D13" s="6" t="n">
        <v>-755</v>
      </c>
    </row>
    <row r="14">
      <c r="A14" s="4" t="inlineStr">
        <is>
          <t>Adjustment to Income Tax Expense Related to 2017 Tax Cuts and Jobs Act</t>
        </is>
      </c>
      <c r="B14" s="6" t="n">
        <v>0</v>
      </c>
      <c r="C14" s="6" t="n">
        <v>0</v>
      </c>
      <c r="D14" s="6" t="n">
        <v>-531</v>
      </c>
    </row>
    <row r="15">
      <c r="A15" s="4" t="inlineStr">
        <is>
          <t>Pension and Postretirement Benefit Plan, net of tax</t>
        </is>
      </c>
      <c r="B15" s="6" t="n">
        <v>-2225</v>
      </c>
      <c r="C15" s="6" t="n">
        <v>-1638</v>
      </c>
      <c r="D15" s="6" t="n">
        <v>1618</v>
      </c>
    </row>
    <row r="16">
      <c r="A16" s="4" t="inlineStr">
        <is>
          <t>Total Other Comprehensive Income (Loss)</t>
        </is>
      </c>
      <c r="B16" s="6" t="n">
        <v>-2070</v>
      </c>
      <c r="C16" s="6" t="n">
        <v>-1509</v>
      </c>
      <c r="D16" s="6" t="n">
        <v>1487</v>
      </c>
    </row>
    <row r="17">
      <c r="A17" s="4" t="inlineStr">
        <is>
          <t>Total Comprehensive Income</t>
        </is>
      </c>
      <c r="B17" s="5" t="n">
        <v>93781</v>
      </c>
      <c r="C17" s="5" t="n">
        <v>85338</v>
      </c>
      <c r="D17" s="5" t="n">
        <v>838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Operating Revenues</t>
        </is>
      </c>
      <c r="B4" s="5" t="n">
        <v>890107</v>
      </c>
      <c r="C4" s="5" t="n">
        <v>919503</v>
      </c>
      <c r="D4" s="5" t="n">
        <v>916447</v>
      </c>
    </row>
    <row r="5">
      <c r="A5" s="4" t="inlineStr">
        <is>
          <t>Depreciation and Amortization</t>
        </is>
      </c>
      <c r="B5" s="6" t="n">
        <v>82037</v>
      </c>
      <c r="C5" s="6" t="n">
        <v>78086</v>
      </c>
      <c r="D5" s="6" t="n">
        <v>74666</v>
      </c>
    </row>
    <row r="6">
      <c r="A6" s="4" t="inlineStr">
        <is>
          <t>Operating Income (Loss)</t>
        </is>
      </c>
      <c r="B6" s="6" t="n">
        <v>147886</v>
      </c>
      <c r="C6" s="6" t="n">
        <v>134880</v>
      </c>
      <c r="D6" s="6" t="n">
        <v>129389</v>
      </c>
    </row>
    <row r="7">
      <c r="A7" s="4" t="inlineStr">
        <is>
          <t>Interest Charges</t>
        </is>
      </c>
      <c r="B7" s="6" t="n">
        <v>34447</v>
      </c>
      <c r="C7" s="6" t="n">
        <v>31411</v>
      </c>
      <c r="D7" s="6" t="n">
        <v>30408</v>
      </c>
    </row>
    <row r="8">
      <c r="A8" s="4" t="inlineStr">
        <is>
          <t>Income Tax Expense (Benefit)</t>
        </is>
      </c>
      <c r="B8" s="6" t="n">
        <v>20206</v>
      </c>
      <c r="C8" s="6" t="n">
        <v>17441</v>
      </c>
      <c r="D8" s="6" t="n">
        <v>14588</v>
      </c>
    </row>
    <row r="9">
      <c r="A9" s="4" t="inlineStr">
        <is>
          <t>Net Income (Loss)</t>
        </is>
      </c>
      <c r="B9" s="6" t="n">
        <v>95851</v>
      </c>
      <c r="C9" s="6" t="n">
        <v>86847</v>
      </c>
      <c r="D9" s="6" t="n">
        <v>82345</v>
      </c>
    </row>
    <row r="10">
      <c r="A10" s="4" t="inlineStr">
        <is>
          <t>Capital Expenditures</t>
        </is>
      </c>
      <c r="B10" s="6" t="n">
        <v>371553</v>
      </c>
      <c r="C10" s="6" t="n">
        <v>207365</v>
      </c>
      <c r="D10" s="6" t="n">
        <v>105425</v>
      </c>
    </row>
    <row r="11">
      <c r="A11" s="4" t="inlineStr">
        <is>
          <t>Identifiable Assets</t>
        </is>
      </c>
      <c r="B11" s="6" t="n">
        <v>2578354</v>
      </c>
      <c r="C11" s="6" t="n">
        <v>2273595</v>
      </c>
    </row>
    <row r="12">
      <c r="A12" s="4" t="inlineStr">
        <is>
          <t>Corporate</t>
        </is>
      </c>
    </row>
    <row r="13">
      <c r="A13" s="3" t="inlineStr">
        <is>
          <t>Segment Reporting Information [Line Items]</t>
        </is>
      </c>
    </row>
    <row r="14">
      <c r="A14" s="4" t="inlineStr">
        <is>
          <t>Depreciation and Amortization</t>
        </is>
      </c>
      <c r="B14" s="6" t="n">
        <v>329</v>
      </c>
      <c r="C14" s="6" t="n">
        <v>330</v>
      </c>
      <c r="D14" s="6" t="n">
        <v>218</v>
      </c>
    </row>
    <row r="15">
      <c r="A15" s="4" t="inlineStr">
        <is>
          <t>Operating Income (Loss)</t>
        </is>
      </c>
      <c r="B15" s="6" t="n">
        <v>-13123</v>
      </c>
      <c r="C15" s="6" t="n">
        <v>-9845</v>
      </c>
      <c r="D15" s="6" t="n">
        <v>-9825</v>
      </c>
    </row>
    <row r="16">
      <c r="A16" s="4" t="inlineStr">
        <is>
          <t>Interest Charges</t>
        </is>
      </c>
      <c r="B16" s="6" t="n">
        <v>1740</v>
      </c>
      <c r="C16" s="6" t="n">
        <v>1800</v>
      </c>
      <c r="D16" s="6" t="n">
        <v>1204</v>
      </c>
    </row>
    <row r="17">
      <c r="A17" s="4" t="inlineStr">
        <is>
          <t>Income Tax Expense (Benefit)</t>
        </is>
      </c>
      <c r="B17" s="6" t="n">
        <v>-4931</v>
      </c>
      <c r="C17" s="6" t="n">
        <v>-5519</v>
      </c>
      <c r="D17" s="6" t="n">
        <v>-3218</v>
      </c>
    </row>
    <row r="18">
      <c r="A18" s="4" t="inlineStr">
        <is>
          <t>Net Income (Loss)</t>
        </is>
      </c>
      <c r="B18" s="6" t="n">
        <v>-9557</v>
      </c>
      <c r="C18" s="6" t="n">
        <v>-5670</v>
      </c>
      <c r="D18" s="6" t="n">
        <v>-8744</v>
      </c>
    </row>
    <row r="19">
      <c r="A19" s="4" t="inlineStr">
        <is>
          <t>Capital Expenditures</t>
        </is>
      </c>
      <c r="B19" s="6" t="n">
        <v>63</v>
      </c>
      <c r="C19" s="6" t="n">
        <v>283</v>
      </c>
      <c r="D19" s="6" t="n">
        <v>623</v>
      </c>
    </row>
    <row r="20">
      <c r="A20" s="4" t="inlineStr">
        <is>
          <t>Identifiable Assets</t>
        </is>
      </c>
      <c r="B20" s="6" t="n">
        <v>54183</v>
      </c>
      <c r="C20" s="6" t="n">
        <v>54279</v>
      </c>
    </row>
    <row r="21">
      <c r="A21" s="4" t="inlineStr">
        <is>
          <t>Electric | Operating Segments</t>
        </is>
      </c>
    </row>
    <row r="22">
      <c r="A22" s="3" t="inlineStr">
        <is>
          <t>Segment Reporting Information [Line Items]</t>
        </is>
      </c>
    </row>
    <row r="23">
      <c r="A23" s="4" t="inlineStr">
        <is>
          <t>Total Operating Revenues</t>
        </is>
      </c>
      <c r="B23" s="6" t="n">
        <v>446088</v>
      </c>
      <c r="C23" s="6" t="n">
        <v>459048</v>
      </c>
      <c r="D23" s="6" t="n">
        <v>450198</v>
      </c>
    </row>
    <row r="24">
      <c r="A24" s="4" t="inlineStr">
        <is>
          <t>Depreciation and Amortization</t>
        </is>
      </c>
      <c r="B24" s="6" t="n">
        <v>63171</v>
      </c>
      <c r="C24" s="6" t="n">
        <v>60044</v>
      </c>
      <c r="D24" s="6" t="n">
        <v>55935</v>
      </c>
    </row>
    <row r="25">
      <c r="A25" s="4" t="inlineStr">
        <is>
          <t>Operating Income (Loss)</t>
        </is>
      </c>
      <c r="B25" s="6" t="n">
        <v>107083</v>
      </c>
      <c r="C25" s="6" t="n">
        <v>98417</v>
      </c>
      <c r="D25" s="6" t="n">
        <v>88031</v>
      </c>
    </row>
    <row r="26">
      <c r="A26" s="4" t="inlineStr">
        <is>
          <t>Interest Charges</t>
        </is>
      </c>
      <c r="B26" s="6" t="n">
        <v>29848</v>
      </c>
      <c r="C26" s="6" t="n">
        <v>26548</v>
      </c>
      <c r="D26" s="6" t="n">
        <v>26365</v>
      </c>
    </row>
    <row r="27">
      <c r="A27" s="4" t="inlineStr">
        <is>
          <t>Income Tax Expense (Benefit)</t>
        </is>
      </c>
      <c r="B27" s="6" t="n">
        <v>12480</v>
      </c>
      <c r="C27" s="6" t="n">
        <v>12867</v>
      </c>
      <c r="D27" s="6" t="n">
        <v>5685</v>
      </c>
    </row>
    <row r="28">
      <c r="A28" s="4" t="inlineStr">
        <is>
          <t>Net Income (Loss)</t>
        </is>
      </c>
      <c r="B28" s="6" t="n">
        <v>66778</v>
      </c>
      <c r="C28" s="6" t="n">
        <v>59046</v>
      </c>
      <c r="D28" s="6" t="n">
        <v>54431</v>
      </c>
    </row>
    <row r="29">
      <c r="A29" s="4" t="inlineStr">
        <is>
          <t>Capital Expenditures</t>
        </is>
      </c>
      <c r="B29" s="6" t="n">
        <v>356581</v>
      </c>
      <c r="C29" s="6" t="n">
        <v>187362</v>
      </c>
      <c r="D29" s="6" t="n">
        <v>87287</v>
      </c>
    </row>
    <row r="30">
      <c r="A30" s="4" t="inlineStr">
        <is>
          <t>Identifiable Assets</t>
        </is>
      </c>
      <c r="B30" s="6" t="n">
        <v>2233399</v>
      </c>
      <c r="C30" s="6" t="n">
        <v>1931525</v>
      </c>
    </row>
    <row r="31">
      <c r="A31" s="4" t="inlineStr">
        <is>
          <t>Manufacturing | Operating Segments</t>
        </is>
      </c>
    </row>
    <row r="32">
      <c r="A32" s="3" t="inlineStr">
        <is>
          <t>Segment Reporting Information [Line Items]</t>
        </is>
      </c>
    </row>
    <row r="33">
      <c r="A33" s="4" t="inlineStr">
        <is>
          <t>Total Operating Revenues</t>
        </is>
      </c>
      <c r="B33" s="6" t="n">
        <v>238770</v>
      </c>
      <c r="C33" s="6" t="n">
        <v>277204</v>
      </c>
      <c r="D33" s="6" t="n">
        <v>268409</v>
      </c>
    </row>
    <row r="34">
      <c r="A34" s="4" t="inlineStr">
        <is>
          <t>Depreciation and Amortization</t>
        </is>
      </c>
      <c r="B34" s="6" t="n">
        <v>14933</v>
      </c>
      <c r="C34" s="6" t="n">
        <v>14261</v>
      </c>
      <c r="D34" s="6" t="n">
        <v>14794</v>
      </c>
    </row>
    <row r="35">
      <c r="A35" s="4" t="inlineStr">
        <is>
          <t>Operating Income (Loss)</t>
        </is>
      </c>
      <c r="B35" s="6" t="n">
        <v>16103</v>
      </c>
      <c r="C35" s="6" t="n">
        <v>17869</v>
      </c>
      <c r="D35" s="6" t="n">
        <v>18266</v>
      </c>
    </row>
    <row r="36">
      <c r="A36" s="4" t="inlineStr">
        <is>
          <t>Interest Charges</t>
        </is>
      </c>
      <c r="B36" s="6" t="n">
        <v>2215</v>
      </c>
      <c r="C36" s="6" t="n">
        <v>2345</v>
      </c>
      <c r="D36" s="6" t="n">
        <v>2230</v>
      </c>
    </row>
    <row r="37">
      <c r="A37" s="4" t="inlineStr">
        <is>
          <t>Income Tax Expense (Benefit)</t>
        </is>
      </c>
      <c r="B37" s="6" t="n">
        <v>2939</v>
      </c>
      <c r="C37" s="6" t="n">
        <v>2784</v>
      </c>
      <c r="D37" s="6" t="n">
        <v>3393</v>
      </c>
    </row>
    <row r="38">
      <c r="A38" s="4" t="inlineStr">
        <is>
          <t>Net Income (Loss)</t>
        </is>
      </c>
      <c r="B38" s="6" t="n">
        <v>11048</v>
      </c>
      <c r="C38" s="6" t="n">
        <v>12899</v>
      </c>
      <c r="D38" s="6" t="n">
        <v>12839</v>
      </c>
    </row>
    <row r="39">
      <c r="A39" s="4" t="inlineStr">
        <is>
          <t>Capital Expenditures</t>
        </is>
      </c>
      <c r="B39" s="6" t="n">
        <v>10587</v>
      </c>
      <c r="C39" s="6" t="n">
        <v>14268</v>
      </c>
      <c r="D39" s="6" t="n">
        <v>13316</v>
      </c>
    </row>
    <row r="40">
      <c r="A40" s="4" t="inlineStr">
        <is>
          <t>Identifiable Assets</t>
        </is>
      </c>
      <c r="B40" s="6" t="n">
        <v>191005</v>
      </c>
      <c r="C40" s="6" t="n">
        <v>195742</v>
      </c>
    </row>
    <row r="41">
      <c r="A41" s="4" t="inlineStr">
        <is>
          <t>Plastics | Operating Segments</t>
        </is>
      </c>
    </row>
    <row r="42">
      <c r="A42" s="3" t="inlineStr">
        <is>
          <t>Segment Reporting Information [Line Items]</t>
        </is>
      </c>
    </row>
    <row r="43">
      <c r="A43" s="4" t="inlineStr">
        <is>
          <t>Total Operating Revenues</t>
        </is>
      </c>
      <c r="B43" s="6" t="n">
        <v>205249</v>
      </c>
      <c r="C43" s="6" t="n">
        <v>183251</v>
      </c>
      <c r="D43" s="6" t="n">
        <v>197840</v>
      </c>
    </row>
    <row r="44">
      <c r="A44" s="4" t="inlineStr">
        <is>
          <t>Depreciation and Amortization</t>
        </is>
      </c>
      <c r="B44" s="6" t="n">
        <v>3604</v>
      </c>
      <c r="C44" s="6" t="n">
        <v>3451</v>
      </c>
      <c r="D44" s="6" t="n">
        <v>3719</v>
      </c>
    </row>
    <row r="45">
      <c r="A45" s="4" t="inlineStr">
        <is>
          <t>Operating Income (Loss)</t>
        </is>
      </c>
      <c r="B45" s="6" t="n">
        <v>37823</v>
      </c>
      <c r="C45" s="6" t="n">
        <v>28439</v>
      </c>
      <c r="D45" s="6" t="n">
        <v>32917</v>
      </c>
    </row>
    <row r="46">
      <c r="A46" s="4" t="inlineStr">
        <is>
          <t>Interest Charges</t>
        </is>
      </c>
      <c r="B46" s="6" t="n">
        <v>644</v>
      </c>
      <c r="C46" s="6" t="n">
        <v>718</v>
      </c>
      <c r="D46" s="6" t="n">
        <v>609</v>
      </c>
    </row>
    <row r="47">
      <c r="A47" s="4" t="inlineStr">
        <is>
          <t>Income Tax Expense (Benefit)</t>
        </is>
      </c>
      <c r="B47" s="6" t="n">
        <v>9718</v>
      </c>
      <c r="C47" s="6" t="n">
        <v>7309</v>
      </c>
      <c r="D47" s="6" t="n">
        <v>8728</v>
      </c>
    </row>
    <row r="48">
      <c r="A48" s="4" t="inlineStr">
        <is>
          <t>Net Income (Loss)</t>
        </is>
      </c>
      <c r="B48" s="6" t="n">
        <v>27582</v>
      </c>
      <c r="C48" s="6" t="n">
        <v>20572</v>
      </c>
      <c r="D48" s="6" t="n">
        <v>23819</v>
      </c>
    </row>
    <row r="49">
      <c r="A49" s="4" t="inlineStr">
        <is>
          <t>Capital Expenditures</t>
        </is>
      </c>
      <c r="B49" s="6" t="n">
        <v>4322</v>
      </c>
      <c r="C49" s="6" t="n">
        <v>5452</v>
      </c>
      <c r="D49" s="5" t="n">
        <v>4199</v>
      </c>
    </row>
    <row r="50">
      <c r="A50" s="4" t="inlineStr">
        <is>
          <t>Identifiable Assets</t>
        </is>
      </c>
      <c r="B50" s="5" t="n">
        <v>99767</v>
      </c>
      <c r="C50" s="5" t="n">
        <v>920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Operating Revenues</t>
        </is>
      </c>
      <c r="B4" s="5" t="n">
        <v>890107</v>
      </c>
      <c r="C4" s="5" t="n">
        <v>919503</v>
      </c>
      <c r="D4" s="5" t="n">
        <v>916447</v>
      </c>
    </row>
    <row r="5">
      <c r="A5" s="4" t="inlineStr">
        <is>
          <t>Operating Segments</t>
        </is>
      </c>
    </row>
    <row r="6">
      <c r="A6" s="3" t="inlineStr">
        <is>
          <t>Disaggregation of Revenue [Line Items]</t>
        </is>
      </c>
    </row>
    <row r="7">
      <c r="A7" s="4" t="inlineStr">
        <is>
          <t>Total Operating Revenues from Contracts with Customers</t>
        </is>
      </c>
      <c r="B7" s="6" t="n">
        <v>883171</v>
      </c>
      <c r="C7" s="6" t="n">
        <v>918471</v>
      </c>
      <c r="D7" s="6" t="n">
        <v>916886</v>
      </c>
    </row>
    <row r="8">
      <c r="A8" s="4" t="inlineStr">
        <is>
          <t>Operating Segments | Electric</t>
        </is>
      </c>
    </row>
    <row r="9">
      <c r="A9" s="3" t="inlineStr">
        <is>
          <t>Disaggregation of Revenue [Line Items]</t>
        </is>
      </c>
    </row>
    <row r="10">
      <c r="A10" s="4" t="inlineStr">
        <is>
          <t>Total Operating Revenues</t>
        </is>
      </c>
      <c r="B10" s="6" t="n">
        <v>446088</v>
      </c>
      <c r="C10" s="6" t="n">
        <v>459048</v>
      </c>
      <c r="D10" s="6" t="n">
        <v>450198</v>
      </c>
    </row>
    <row r="11">
      <c r="A11" s="4" t="inlineStr">
        <is>
          <t>Electric Segment - Alternative Revenue Program Revenues</t>
        </is>
      </c>
      <c r="B11" s="6" t="n">
        <v>6936</v>
      </c>
      <c r="C11" s="6" t="n">
        <v>1032</v>
      </c>
      <c r="D11" s="6" t="n">
        <v>-439</v>
      </c>
    </row>
    <row r="12">
      <c r="A12" s="4" t="inlineStr">
        <is>
          <t>Operating Segments | Manufacturing</t>
        </is>
      </c>
    </row>
    <row r="13">
      <c r="A13" s="3" t="inlineStr">
        <is>
          <t>Disaggregation of Revenue [Line Items]</t>
        </is>
      </c>
    </row>
    <row r="14">
      <c r="A14" s="4" t="inlineStr">
        <is>
          <t>Total Operating Revenues</t>
        </is>
      </c>
      <c r="B14" s="6" t="n">
        <v>238770</v>
      </c>
      <c r="C14" s="6" t="n">
        <v>277204</v>
      </c>
      <c r="D14" s="6" t="n">
        <v>268409</v>
      </c>
    </row>
    <row r="15">
      <c r="A15" s="4" t="inlineStr">
        <is>
          <t>Operating Segments | Plastics</t>
        </is>
      </c>
    </row>
    <row r="16">
      <c r="A16" s="3" t="inlineStr">
        <is>
          <t>Disaggregation of Revenue [Line Items]</t>
        </is>
      </c>
    </row>
    <row r="17">
      <c r="A17" s="4" t="inlineStr">
        <is>
          <t>Total Operating Revenues</t>
        </is>
      </c>
      <c r="B17" s="6" t="n">
        <v>205249</v>
      </c>
      <c r="C17" s="6" t="n">
        <v>183251</v>
      </c>
      <c r="D17" s="6" t="n">
        <v>197840</v>
      </c>
    </row>
    <row r="18">
      <c r="A18" s="4" t="inlineStr">
        <is>
          <t>Operating Segments | Retail: Residential | Electric</t>
        </is>
      </c>
    </row>
    <row r="19">
      <c r="A19" s="3" t="inlineStr">
        <is>
          <t>Disaggregation of Revenue [Line Items]</t>
        </is>
      </c>
    </row>
    <row r="20">
      <c r="A20" s="4" t="inlineStr">
        <is>
          <t>Total Operating Revenues</t>
        </is>
      </c>
      <c r="B20" s="6" t="n">
        <v>127260</v>
      </c>
      <c r="C20" s="6" t="n">
        <v>131988</v>
      </c>
      <c r="D20" s="6" t="n">
        <v>125045</v>
      </c>
    </row>
    <row r="21">
      <c r="A21" s="4" t="inlineStr">
        <is>
          <t>Operating Segments | Retail: Commercial and Industrial | Electric</t>
        </is>
      </c>
    </row>
    <row r="22">
      <c r="A22" s="3" t="inlineStr">
        <is>
          <t>Disaggregation of Revenue [Line Items]</t>
        </is>
      </c>
    </row>
    <row r="23">
      <c r="A23" s="4" t="inlineStr">
        <is>
          <t>Total Operating Revenues</t>
        </is>
      </c>
      <c r="B23" s="6" t="n">
        <v>254951</v>
      </c>
      <c r="C23" s="6" t="n">
        <v>267125</v>
      </c>
      <c r="D23" s="6" t="n">
        <v>256331</v>
      </c>
    </row>
    <row r="24">
      <c r="A24" s="4" t="inlineStr">
        <is>
          <t>Operating Segments | Retail: Other | Electric</t>
        </is>
      </c>
    </row>
    <row r="25">
      <c r="A25" s="3" t="inlineStr">
        <is>
          <t>Disaggregation of Revenue [Line Items]</t>
        </is>
      </c>
    </row>
    <row r="26">
      <c r="A26" s="4" t="inlineStr">
        <is>
          <t>Total Operating Revenues</t>
        </is>
      </c>
      <c r="B26" s="6" t="n">
        <v>7311</v>
      </c>
      <c r="C26" s="6" t="n">
        <v>7365</v>
      </c>
      <c r="D26" s="6" t="n">
        <v>6875</v>
      </c>
    </row>
    <row r="27">
      <c r="A27" s="4" t="inlineStr">
        <is>
          <t>Operating Segments | Total Retail | Electric</t>
        </is>
      </c>
    </row>
    <row r="28">
      <c r="A28" s="3" t="inlineStr">
        <is>
          <t>Disaggregation of Revenue [Line Items]</t>
        </is>
      </c>
    </row>
    <row r="29">
      <c r="A29" s="4" t="inlineStr">
        <is>
          <t>Total Operating Revenues</t>
        </is>
      </c>
      <c r="B29" s="6" t="n">
        <v>389522</v>
      </c>
      <c r="C29" s="6" t="n">
        <v>406478</v>
      </c>
      <c r="D29" s="6" t="n">
        <v>388251</v>
      </c>
    </row>
    <row r="30">
      <c r="A30" s="4" t="inlineStr">
        <is>
          <t>Operating Segments | Transmission | Electric</t>
        </is>
      </c>
    </row>
    <row r="31">
      <c r="A31" s="3" t="inlineStr">
        <is>
          <t>Disaggregation of Revenue [Line Items]</t>
        </is>
      </c>
    </row>
    <row r="32">
      <c r="A32" s="4" t="inlineStr">
        <is>
          <t>Total Operating Revenues</t>
        </is>
      </c>
      <c r="B32" s="6" t="n">
        <v>44001</v>
      </c>
      <c r="C32" s="6" t="n">
        <v>40542</v>
      </c>
      <c r="D32" s="6" t="n">
        <v>46947</v>
      </c>
    </row>
    <row r="33">
      <c r="A33" s="4" t="inlineStr">
        <is>
          <t>Operating Segments | Wholesale | Electric</t>
        </is>
      </c>
    </row>
    <row r="34">
      <c r="A34" s="3" t="inlineStr">
        <is>
          <t>Disaggregation of Revenue [Line Items]</t>
        </is>
      </c>
    </row>
    <row r="35">
      <c r="A35" s="4" t="inlineStr">
        <is>
          <t>Total Operating Revenues</t>
        </is>
      </c>
      <c r="B35" s="6" t="n">
        <v>4857</v>
      </c>
      <c r="C35" s="6" t="n">
        <v>5007</v>
      </c>
      <c r="D35" s="6" t="n">
        <v>7735</v>
      </c>
    </row>
    <row r="36">
      <c r="A36" s="4" t="inlineStr">
        <is>
          <t>Operating Segments | Other | Electric</t>
        </is>
      </c>
    </row>
    <row r="37">
      <c r="A37" s="3" t="inlineStr">
        <is>
          <t>Disaggregation of Revenue [Line Items]</t>
        </is>
      </c>
    </row>
    <row r="38">
      <c r="A38" s="4" t="inlineStr">
        <is>
          <t>Total Operating Revenues</t>
        </is>
      </c>
      <c r="B38" s="6" t="n">
        <v>7708</v>
      </c>
      <c r="C38" s="6" t="n">
        <v>7021</v>
      </c>
      <c r="D38" s="6" t="n">
        <v>7265</v>
      </c>
    </row>
    <row r="39">
      <c r="A39" s="4" t="inlineStr">
        <is>
          <t>Operating Segments | Metal Parts and Tooling | Manufacturing</t>
        </is>
      </c>
    </row>
    <row r="40">
      <c r="A40" s="3" t="inlineStr">
        <is>
          <t>Disaggregation of Revenue [Line Items]</t>
        </is>
      </c>
    </row>
    <row r="41">
      <c r="A41" s="4" t="inlineStr">
        <is>
          <t>Total Operating Revenues</t>
        </is>
      </c>
      <c r="B41" s="6" t="n">
        <v>199463</v>
      </c>
      <c r="C41" s="6" t="n">
        <v>236032</v>
      </c>
      <c r="D41" s="6" t="n">
        <v>223765</v>
      </c>
    </row>
    <row r="42">
      <c r="A42" s="4" t="inlineStr">
        <is>
          <t>Operating Segments | Plastic Products and Tooling | Manufacturing</t>
        </is>
      </c>
    </row>
    <row r="43">
      <c r="A43" s="3" t="inlineStr">
        <is>
          <t>Disaggregation of Revenue [Line Items]</t>
        </is>
      </c>
    </row>
    <row r="44">
      <c r="A44" s="4" t="inlineStr">
        <is>
          <t>Total Operating Revenues</t>
        </is>
      </c>
      <c r="B44" s="6" t="n">
        <v>34055</v>
      </c>
      <c r="C44" s="6" t="n">
        <v>35173</v>
      </c>
      <c r="D44" s="6" t="n">
        <v>35836</v>
      </c>
    </row>
    <row r="45">
      <c r="A45" s="4" t="inlineStr">
        <is>
          <t>Operating Segments | Other | Manufacturing</t>
        </is>
      </c>
    </row>
    <row r="46">
      <c r="A46" s="3" t="inlineStr">
        <is>
          <t>Disaggregation of Revenue [Line Items]</t>
        </is>
      </c>
    </row>
    <row r="47">
      <c r="A47" s="4" t="inlineStr">
        <is>
          <t>Total Operating Revenues</t>
        </is>
      </c>
      <c r="B47" s="5" t="n">
        <v>5252</v>
      </c>
      <c r="C47" s="5" t="n">
        <v>5999</v>
      </c>
      <c r="D47" s="5" t="n">
        <v>88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ceivables (Details) - USD ($) $ in Thousands</t>
        </is>
      </c>
      <c r="B1" s="2" t="inlineStr">
        <is>
          <t>Dec. 31, 2020</t>
        </is>
      </c>
      <c r="C1" s="2" t="inlineStr">
        <is>
          <t>Dec. 31, 2019</t>
        </is>
      </c>
      <c r="D1" s="2" t="inlineStr">
        <is>
          <t>Dec. 31, 2018</t>
        </is>
      </c>
    </row>
    <row r="2">
      <c r="A2" s="3" t="inlineStr">
        <is>
          <t>Receivables [Abstract]</t>
        </is>
      </c>
    </row>
    <row r="3">
      <c r="A3" s="4" t="inlineStr">
        <is>
          <t>Trade</t>
        </is>
      </c>
      <c r="B3" s="5" t="n">
        <v>87048</v>
      </c>
      <c r="C3" s="5" t="n">
        <v>79286</v>
      </c>
    </row>
    <row r="4">
      <c r="A4" s="4" t="inlineStr">
        <is>
          <t>Other</t>
        </is>
      </c>
      <c r="B4" s="6" t="n">
        <v>8939</v>
      </c>
      <c r="C4" s="6" t="n">
        <v>8773</v>
      </c>
    </row>
    <row r="5">
      <c r="A5" s="4" t="inlineStr">
        <is>
          <t>Unbilled Receivables</t>
        </is>
      </c>
      <c r="B5" s="6" t="n">
        <v>21187</v>
      </c>
      <c r="C5" s="6" t="n">
        <v>20911</v>
      </c>
    </row>
    <row r="6">
      <c r="A6" s="4" t="inlineStr">
        <is>
          <t>Total Receivables</t>
        </is>
      </c>
      <c r="B6" s="6" t="n">
        <v>117174</v>
      </c>
      <c r="C6" s="6" t="n">
        <v>108970</v>
      </c>
    </row>
    <row r="7">
      <c r="A7" s="4" t="inlineStr">
        <is>
          <t>Less Allowance for Credit Losses</t>
        </is>
      </c>
      <c r="B7" s="6" t="n">
        <v>3215</v>
      </c>
      <c r="C7" s="6" t="n">
        <v>1339</v>
      </c>
      <c r="D7" s="5" t="n">
        <v>1407</v>
      </c>
    </row>
    <row r="8">
      <c r="A8" s="4" t="inlineStr">
        <is>
          <t>Receivables, net of allowance for credit losses</t>
        </is>
      </c>
      <c r="B8" s="5" t="n">
        <v>113959</v>
      </c>
      <c r="C8" s="5" t="n">
        <v>1076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ceivables - Allowance for Credit Los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eginning Balance</t>
        </is>
      </c>
      <c r="B4" s="5" t="n">
        <v>1339</v>
      </c>
      <c r="C4" s="5" t="n">
        <v>1407</v>
      </c>
    </row>
    <row r="5">
      <c r="A5" s="4" t="inlineStr">
        <is>
          <t>Additions Charged to Expense</t>
        </is>
      </c>
      <c r="B5" s="6" t="n">
        <v>3138</v>
      </c>
      <c r="C5" s="6" t="n">
        <v>986</v>
      </c>
    </row>
    <row r="6">
      <c r="A6" s="4" t="inlineStr">
        <is>
          <t>Reductions for Amounts Written-Off, Net of Recoveries</t>
        </is>
      </c>
      <c r="B6" s="6" t="n">
        <v>-1262</v>
      </c>
      <c r="C6" s="6" t="n">
        <v>-1054</v>
      </c>
    </row>
    <row r="7">
      <c r="A7" s="4" t="inlineStr">
        <is>
          <t>Ending Balance</t>
        </is>
      </c>
      <c r="B7" s="5" t="n">
        <v>3215</v>
      </c>
      <c r="C7" s="5" t="n">
        <v>13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Regulatory Assets and Liabilities (Details) - USD ($) $ in Thousands</t>
        </is>
      </c>
      <c r="B1" s="2" t="inlineStr">
        <is>
          <t>12 Months Ended</t>
        </is>
      </c>
    </row>
    <row r="2">
      <c r="B2" s="2" t="inlineStr">
        <is>
          <t>Dec. 31, 2020</t>
        </is>
      </c>
      <c r="C2" s="2" t="inlineStr">
        <is>
          <t>Dec. 31, 2019</t>
        </is>
      </c>
    </row>
    <row r="3">
      <c r="A3" s="3" t="inlineStr">
        <is>
          <t>Schedule of Regulatory Assets and Liabilities [Line Items]</t>
        </is>
      </c>
    </row>
    <row r="4">
      <c r="A4" s="4" t="inlineStr">
        <is>
          <t>Regulatory assets - current</t>
        </is>
      </c>
      <c r="B4" s="5" t="n">
        <v>21900</v>
      </c>
      <c r="C4" s="5" t="n">
        <v>21650</v>
      </c>
    </row>
    <row r="5">
      <c r="A5" s="4" t="inlineStr">
        <is>
          <t>Regulatory assets, long-term</t>
        </is>
      </c>
      <c r="B5" s="6" t="n">
        <v>168395</v>
      </c>
      <c r="C5" s="6" t="n">
        <v>144138</v>
      </c>
    </row>
    <row r="6">
      <c r="A6" s="4" t="inlineStr">
        <is>
          <t>Regulatory liabilities, current</t>
        </is>
      </c>
      <c r="B6" s="6" t="n">
        <v>16663</v>
      </c>
      <c r="C6" s="6" t="n">
        <v>7480</v>
      </c>
    </row>
    <row r="7">
      <c r="A7" s="4" t="inlineStr">
        <is>
          <t>Regulatory liabilities, long -term</t>
        </is>
      </c>
      <c r="B7" s="6" t="n">
        <v>233973</v>
      </c>
      <c r="C7" s="6" t="n">
        <v>239906</v>
      </c>
    </row>
    <row r="8">
      <c r="A8" s="4" t="inlineStr">
        <is>
          <t>Deferred Income Taxes</t>
        </is>
      </c>
    </row>
    <row r="9">
      <c r="A9" s="3" t="inlineStr">
        <is>
          <t>Schedule of Regulatory Assets and Liabilities [Line Items]</t>
        </is>
      </c>
    </row>
    <row r="10">
      <c r="A10" s="4" t="inlineStr">
        <is>
          <t>Regulatory liabilities, current</t>
        </is>
      </c>
      <c r="B10" s="6" t="n">
        <v>0</v>
      </c>
      <c r="C10" s="6" t="n">
        <v>0</v>
      </c>
    </row>
    <row r="11">
      <c r="A11" s="4" t="inlineStr">
        <is>
          <t>Regulatory liabilities, long -term</t>
        </is>
      </c>
      <c r="B11" s="6" t="n">
        <v>134719</v>
      </c>
      <c r="C11" s="6" t="n">
        <v>141707</v>
      </c>
    </row>
    <row r="12">
      <c r="A12" s="4" t="inlineStr">
        <is>
          <t>Plant Removal Obligations</t>
        </is>
      </c>
    </row>
    <row r="13">
      <c r="A13" s="3" t="inlineStr">
        <is>
          <t>Schedule of Regulatory Assets and Liabilities [Line Items]</t>
        </is>
      </c>
    </row>
    <row r="14">
      <c r="A14" s="4" t="inlineStr">
        <is>
          <t>Regulatory liabilities, current</t>
        </is>
      </c>
      <c r="B14" s="6" t="n">
        <v>0</v>
      </c>
      <c r="C14" s="6" t="n">
        <v>0</v>
      </c>
    </row>
    <row r="15">
      <c r="A15" s="4" t="inlineStr">
        <is>
          <t>Regulatory liabilities, long -term</t>
        </is>
      </c>
      <c r="B15" s="6" t="n">
        <v>98707</v>
      </c>
      <c r="C15" s="6" t="n">
        <v>97726</v>
      </c>
    </row>
    <row r="16">
      <c r="A16" s="4" t="inlineStr">
        <is>
          <t>Fuel Clause Adjustment</t>
        </is>
      </c>
    </row>
    <row r="17">
      <c r="A17" s="3" t="inlineStr">
        <is>
          <t>Schedule of Regulatory Assets and Liabilities [Line Items]</t>
        </is>
      </c>
    </row>
    <row r="18">
      <c r="A18" s="4" t="inlineStr">
        <is>
          <t>Regulatory liabilities, current</t>
        </is>
      </c>
      <c r="B18" s="6" t="n">
        <v>10947</v>
      </c>
      <c r="C18" s="6" t="n">
        <v>3982</v>
      </c>
    </row>
    <row r="19">
      <c r="A19" s="4" t="inlineStr">
        <is>
          <t>Regulatory liabilities, long -term</t>
        </is>
      </c>
      <c r="B19" s="5" t="n">
        <v>0</v>
      </c>
      <c r="C19" s="6" t="n">
        <v>0</v>
      </c>
    </row>
    <row r="20">
      <c r="A20" s="4" t="inlineStr">
        <is>
          <t>Regulatory Liabilities - Remaining Recovery/Refund Period (Month)</t>
        </is>
      </c>
      <c r="B20" s="4" t="inlineStr">
        <is>
          <t>1 year</t>
        </is>
      </c>
    </row>
    <row r="21">
      <c r="A21" s="4" t="inlineStr">
        <is>
          <t>Alternative Revenue Program Riders</t>
        </is>
      </c>
    </row>
    <row r="22">
      <c r="A22" s="3" t="inlineStr">
        <is>
          <t>Schedule of Regulatory Assets and Liabilities [Line Items]</t>
        </is>
      </c>
    </row>
    <row r="23">
      <c r="A23" s="4" t="inlineStr">
        <is>
          <t>Regulatory liabilities, current</t>
        </is>
      </c>
      <c r="B23" s="5" t="n">
        <v>3581</v>
      </c>
      <c r="C23" s="6" t="n">
        <v>2857</v>
      </c>
    </row>
    <row r="24">
      <c r="A24" s="4" t="inlineStr">
        <is>
          <t>Regulatory liabilities, long -term</t>
        </is>
      </c>
      <c r="B24" s="5" t="n">
        <v>470</v>
      </c>
      <c r="C24" s="6" t="n">
        <v>0</v>
      </c>
    </row>
    <row r="25">
      <c r="A25" s="4" t="inlineStr">
        <is>
          <t>Regulatory Liabilities - Remaining Recovery/Refund Period (Month)</t>
        </is>
      </c>
      <c r="B25" s="4" t="inlineStr">
        <is>
          <t>1 year</t>
        </is>
      </c>
    </row>
    <row r="26">
      <c r="A26" s="4" t="inlineStr">
        <is>
          <t>Pension and Other Postretirement Benefit Plans</t>
        </is>
      </c>
    </row>
    <row r="27">
      <c r="A27" s="3" t="inlineStr">
        <is>
          <t>Schedule of Regulatory Assets and Liabilities [Line Items]</t>
        </is>
      </c>
    </row>
    <row r="28">
      <c r="A28" s="4" t="inlineStr">
        <is>
          <t>Regulatory liabilities, current</t>
        </is>
      </c>
      <c r="B28" s="5" t="n">
        <v>1959</v>
      </c>
      <c r="C28" s="6" t="n">
        <v>471</v>
      </c>
    </row>
    <row r="29">
      <c r="A29" s="4" t="inlineStr">
        <is>
          <t>Regulatory liabilities, long -term</t>
        </is>
      </c>
      <c r="B29" s="5" t="n">
        <v>0</v>
      </c>
      <c r="C29" s="6" t="n">
        <v>0</v>
      </c>
    </row>
    <row r="30">
      <c r="A30" s="4" t="inlineStr">
        <is>
          <t>Regulatory Liabilities - Remaining Recovery/Refund Period (Month)</t>
        </is>
      </c>
      <c r="B30" s="4" t="inlineStr">
        <is>
          <t>1 year</t>
        </is>
      </c>
    </row>
    <row r="31">
      <c r="A31" s="4" t="inlineStr">
        <is>
          <t>Deferred Rate Case Expenses</t>
        </is>
      </c>
    </row>
    <row r="32">
      <c r="A32" s="3" t="inlineStr">
        <is>
          <t>Schedule of Regulatory Assets and Liabilities [Line Items]</t>
        </is>
      </c>
    </row>
    <row r="33">
      <c r="A33" s="4" t="inlineStr">
        <is>
          <t>Regulatory liabilities, current</t>
        </is>
      </c>
      <c r="B33" s="5" t="n">
        <v>0</v>
      </c>
      <c r="C33" s="6" t="n">
        <v>0</v>
      </c>
    </row>
    <row r="34">
      <c r="A34" s="4" t="inlineStr">
        <is>
          <t>Regulatory liabilities, long -term</t>
        </is>
      </c>
      <c r="B34" s="6" t="n">
        <v>0</v>
      </c>
      <c r="C34" s="6" t="n">
        <v>401</v>
      </c>
    </row>
    <row r="35">
      <c r="A35" s="4" t="inlineStr">
        <is>
          <t>ISO Cost Recovery Trackers</t>
        </is>
      </c>
    </row>
    <row r="36">
      <c r="A36" s="3" t="inlineStr">
        <is>
          <t>Schedule of Regulatory Assets and Liabilities [Line Items]</t>
        </is>
      </c>
    </row>
    <row r="37">
      <c r="A37" s="4" t="inlineStr">
        <is>
          <t>Regulatory liabilities, current</t>
        </is>
      </c>
      <c r="B37" s="6" t="n">
        <v>0</v>
      </c>
      <c r="C37" s="6" t="n">
        <v>0</v>
      </c>
    </row>
    <row r="38">
      <c r="A38" s="4" t="inlineStr">
        <is>
          <t>Regulatory liabilities, long -term</t>
        </is>
      </c>
      <c r="B38" s="5" t="n">
        <v>10</v>
      </c>
      <c r="C38" s="6" t="n">
        <v>0</v>
      </c>
    </row>
    <row r="39">
      <c r="A39" s="4" t="inlineStr">
        <is>
          <t>Regulatory Liabilities - Remaining Recovery/Refund Period (Month)</t>
        </is>
      </c>
      <c r="B39" s="4" t="inlineStr">
        <is>
          <t>2 years</t>
        </is>
      </c>
    </row>
    <row r="40">
      <c r="A40" s="4" t="inlineStr">
        <is>
          <t>Other</t>
        </is>
      </c>
    </row>
    <row r="41">
      <c r="A41" s="3" t="inlineStr">
        <is>
          <t>Schedule of Regulatory Assets and Liabilities [Line Items]</t>
        </is>
      </c>
    </row>
    <row r="42">
      <c r="A42" s="4" t="inlineStr">
        <is>
          <t>Regulatory liabilities, current</t>
        </is>
      </c>
      <c r="B42" s="5" t="n">
        <v>176</v>
      </c>
      <c r="C42" s="6" t="n">
        <v>170</v>
      </c>
    </row>
    <row r="43">
      <c r="A43" s="4" t="inlineStr">
        <is>
          <t>Regulatory liabilities, long -term</t>
        </is>
      </c>
      <c r="B43" s="6" t="n">
        <v>67</v>
      </c>
      <c r="C43" s="6" t="n">
        <v>72</v>
      </c>
    </row>
    <row r="44">
      <c r="A44" s="4" t="inlineStr">
        <is>
          <t>Pension and Other Postretirement Benefit Plans</t>
        </is>
      </c>
    </row>
    <row r="45">
      <c r="A45" s="3" t="inlineStr">
        <is>
          <t>Schedule of Regulatory Assets and Liabilities [Line Items]</t>
        </is>
      </c>
    </row>
    <row r="46">
      <c r="A46" s="4" t="inlineStr">
        <is>
          <t>Regulatory assets - current</t>
        </is>
      </c>
      <c r="B46" s="6" t="n">
        <v>11037</v>
      </c>
      <c r="C46" s="6" t="n">
        <v>9090</v>
      </c>
    </row>
    <row r="47">
      <c r="A47" s="4" t="inlineStr">
        <is>
          <t>Regulatory assets, long-term</t>
        </is>
      </c>
      <c r="B47" s="6" t="n">
        <v>146071</v>
      </c>
      <c r="C47" s="6" t="n">
        <v>130783</v>
      </c>
    </row>
    <row r="48">
      <c r="A48" s="4" t="inlineStr">
        <is>
          <t>Alternative Revenue Program Riders</t>
        </is>
      </c>
    </row>
    <row r="49">
      <c r="A49" s="3" t="inlineStr">
        <is>
          <t>Schedule of Regulatory Assets and Liabilities [Line Items]</t>
        </is>
      </c>
    </row>
    <row r="50">
      <c r="A50" s="4" t="inlineStr">
        <is>
          <t>Regulatory assets - current</t>
        </is>
      </c>
      <c r="B50" s="6" t="n">
        <v>8871</v>
      </c>
      <c r="C50" s="6" t="n">
        <v>8464</v>
      </c>
    </row>
    <row r="51">
      <c r="A51" s="4" t="inlineStr">
        <is>
          <t>Regulatory assets, long-term</t>
        </is>
      </c>
      <c r="B51" s="5" t="n">
        <v>9373</v>
      </c>
      <c r="C51" s="6" t="n">
        <v>2844</v>
      </c>
    </row>
    <row r="52">
      <c r="A52" s="4" t="inlineStr">
        <is>
          <t>Regulatory Assets - Remaining Recovery/Refund Period (Month)</t>
        </is>
      </c>
      <c r="B52" s="4" t="inlineStr">
        <is>
          <t>3 years</t>
        </is>
      </c>
    </row>
    <row r="53">
      <c r="A53" s="4" t="inlineStr">
        <is>
          <t>Asset Retirement Obligations1</t>
        </is>
      </c>
    </row>
    <row r="54">
      <c r="A54" s="3" t="inlineStr">
        <is>
          <t>Schedule of Regulatory Assets and Liabilities [Line Items]</t>
        </is>
      </c>
    </row>
    <row r="55">
      <c r="A55" s="4" t="inlineStr">
        <is>
          <t>Regulatory assets - current</t>
        </is>
      </c>
      <c r="B55" s="5" t="n">
        <v>0</v>
      </c>
      <c r="C55" s="6" t="n">
        <v>0</v>
      </c>
    </row>
    <row r="56">
      <c r="A56" s="4" t="inlineStr">
        <is>
          <t>Regulatory assets, long-term</t>
        </is>
      </c>
      <c r="B56" s="6" t="n">
        <v>8462</v>
      </c>
      <c r="C56" s="6" t="n">
        <v>7772</v>
      </c>
    </row>
    <row r="57">
      <c r="A57" s="4" t="inlineStr">
        <is>
          <t>ISO Cost Recovery Trackers</t>
        </is>
      </c>
    </row>
    <row r="58">
      <c r="A58" s="3" t="inlineStr">
        <is>
          <t>Schedule of Regulatory Assets and Liabilities [Line Items]</t>
        </is>
      </c>
    </row>
    <row r="59">
      <c r="A59" s="4" t="inlineStr">
        <is>
          <t>Regulatory assets - current</t>
        </is>
      </c>
      <c r="B59" s="6" t="n">
        <v>1079</v>
      </c>
      <c r="C59" s="6" t="n">
        <v>2033</v>
      </c>
    </row>
    <row r="60">
      <c r="A60" s="4" t="inlineStr">
        <is>
          <t>Regulatory assets, long-term</t>
        </is>
      </c>
      <c r="B60" s="5" t="n">
        <v>867</v>
      </c>
      <c r="C60" s="6" t="n">
        <v>1170</v>
      </c>
    </row>
    <row r="61">
      <c r="A61" s="4" t="inlineStr">
        <is>
          <t>Regulatory Assets - Remaining Recovery/Refund Period (Month)</t>
        </is>
      </c>
      <c r="B61" s="4" t="inlineStr">
        <is>
          <t>2 years</t>
        </is>
      </c>
    </row>
    <row r="62">
      <c r="A62" s="4" t="inlineStr">
        <is>
          <t>Unrecovered Project Costs1</t>
        </is>
      </c>
    </row>
    <row r="63">
      <c r="A63" s="3" t="inlineStr">
        <is>
          <t>Schedule of Regulatory Assets and Liabilities [Line Items]</t>
        </is>
      </c>
    </row>
    <row r="64">
      <c r="A64" s="4" t="inlineStr">
        <is>
          <t>Regulatory assets - current</t>
        </is>
      </c>
      <c r="B64" s="5" t="n">
        <v>361</v>
      </c>
      <c r="C64" s="6" t="n">
        <v>859</v>
      </c>
    </row>
    <row r="65">
      <c r="A65" s="4" t="inlineStr">
        <is>
          <t>Regulatory assets, long-term</t>
        </is>
      </c>
      <c r="B65" s="5" t="n">
        <v>2989</v>
      </c>
      <c r="C65" s="6" t="n">
        <v>478</v>
      </c>
    </row>
    <row r="66">
      <c r="A66" s="4" t="inlineStr">
        <is>
          <t>Regulatory Assets - Remaining Recovery/Refund Period (Month)</t>
        </is>
      </c>
      <c r="B66" s="4" t="inlineStr">
        <is>
          <t>3 years</t>
        </is>
      </c>
    </row>
    <row r="67">
      <c r="A67" s="4" t="inlineStr">
        <is>
          <t>Deferred Rate Case Expenses</t>
        </is>
      </c>
    </row>
    <row r="68">
      <c r="A68" s="3" t="inlineStr">
        <is>
          <t>Schedule of Regulatory Assets and Liabilities [Line Items]</t>
        </is>
      </c>
    </row>
    <row r="69">
      <c r="A69" s="4" t="inlineStr">
        <is>
          <t>Regulatory assets - current</t>
        </is>
      </c>
      <c r="B69" s="5" t="n">
        <v>360</v>
      </c>
      <c r="C69" s="6" t="n">
        <v>260</v>
      </c>
    </row>
    <row r="70">
      <c r="A70" s="4" t="inlineStr">
        <is>
          <t>Regulatory assets, long-term</t>
        </is>
      </c>
      <c r="B70" s="6" t="n">
        <v>230</v>
      </c>
      <c r="C70" s="6" t="n">
        <v>489</v>
      </c>
    </row>
    <row r="71">
      <c r="A71" s="4" t="inlineStr">
        <is>
          <t>Debt Reacquisition Premiums1</t>
        </is>
      </c>
    </row>
    <row r="72">
      <c r="A72" s="3" t="inlineStr">
        <is>
          <t>Schedule of Regulatory Assets and Liabilities [Line Items]</t>
        </is>
      </c>
    </row>
    <row r="73">
      <c r="A73" s="4" t="inlineStr">
        <is>
          <t>Regulatory assets - current</t>
        </is>
      </c>
      <c r="B73" s="6" t="n">
        <v>192</v>
      </c>
      <c r="C73" s="6" t="n">
        <v>201</v>
      </c>
    </row>
    <row r="74">
      <c r="A74" s="4" t="inlineStr">
        <is>
          <t>Regulatory assets, long-term</t>
        </is>
      </c>
      <c r="B74" s="5" t="n">
        <v>341</v>
      </c>
      <c r="C74" s="6" t="n">
        <v>548</v>
      </c>
    </row>
    <row r="75">
      <c r="A75" s="4" t="inlineStr">
        <is>
          <t>Regulatory Assets - Remaining Recovery/Refund Period (Month)</t>
        </is>
      </c>
      <c r="B75" s="4" t="inlineStr">
        <is>
          <t>30 years</t>
        </is>
      </c>
    </row>
    <row r="76">
      <c r="A76" s="4" t="inlineStr">
        <is>
          <t>Other1</t>
        </is>
      </c>
    </row>
    <row r="77">
      <c r="A77" s="3" t="inlineStr">
        <is>
          <t>Schedule of Regulatory Assets and Liabilities [Line Items]</t>
        </is>
      </c>
    </row>
    <row r="78">
      <c r="A78" s="4" t="inlineStr">
        <is>
          <t>Regulatory assets - current</t>
        </is>
      </c>
      <c r="B78" s="5" t="n">
        <v>0</v>
      </c>
      <c r="C78" s="6" t="n">
        <v>743</v>
      </c>
    </row>
    <row r="79">
      <c r="A79" s="4" t="inlineStr">
        <is>
          <t>Regulatory assets, long-term</t>
        </is>
      </c>
      <c r="B79" s="5" t="n">
        <v>62</v>
      </c>
      <c r="C79" s="5" t="n">
        <v>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gulatory Matters - Narrative (Details) - OTP $ in Millions</t>
        </is>
      </c>
      <c r="B1" s="2" t="inlineStr">
        <is>
          <t>12 Months Ended</t>
        </is>
      </c>
    </row>
    <row r="2">
      <c r="B2" s="2" t="inlineStr">
        <is>
          <t>Dec. 31, 2020USD ($)</t>
        </is>
      </c>
    </row>
    <row r="3">
      <c r="A3" s="3" t="inlineStr">
        <is>
          <t>Schedule of Regulatory Assets and Liabilities [Line Items]</t>
        </is>
      </c>
    </row>
    <row r="4">
      <c r="A4" s="4" t="inlineStr">
        <is>
          <t>Regulatory asset</t>
        </is>
      </c>
      <c r="B4" s="8" t="n">
        <v>2.8</v>
      </c>
    </row>
    <row r="5">
      <c r="A5" s="4" t="inlineStr">
        <is>
          <t>Alternative Revenue Program Riders</t>
        </is>
      </c>
    </row>
    <row r="6">
      <c r="A6" s="3" t="inlineStr">
        <is>
          <t>Schedule of Regulatory Assets and Liabilities [Line Items]</t>
        </is>
      </c>
    </row>
    <row r="7">
      <c r="A7" s="4" t="inlineStr">
        <is>
          <t>Additional revenue</t>
        </is>
      </c>
      <c r="B7" s="8" t="n">
        <v>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net of accumulated depreciation</t>
        </is>
      </c>
      <c r="B3" s="5" t="n">
        <v>2049273</v>
      </c>
      <c r="C3" s="5" t="n">
        <v>1753794</v>
      </c>
    </row>
    <row r="4">
      <c r="A4" s="4" t="inlineStr">
        <is>
          <t>Electric Plant in Service</t>
        </is>
      </c>
    </row>
    <row r="5">
      <c r="A5" s="3" t="inlineStr">
        <is>
          <t>Property, Plant and Equipment [Line Items]</t>
        </is>
      </c>
    </row>
    <row r="6">
      <c r="A6" s="4" t="inlineStr">
        <is>
          <t>Property, plant and equipment, gross</t>
        </is>
      </c>
      <c r="B6" s="6" t="n">
        <v>2734430</v>
      </c>
      <c r="C6" s="6" t="n">
        <v>2390468</v>
      </c>
    </row>
    <row r="7">
      <c r="A7" s="4" t="inlineStr">
        <is>
          <t>Less Accumulated Depreciation and Amortization</t>
        </is>
      </c>
      <c r="B7" s="6" t="n">
        <v>778988</v>
      </c>
      <c r="C7" s="6" t="n">
        <v>731110</v>
      </c>
    </row>
    <row r="8">
      <c r="A8" s="4" t="inlineStr">
        <is>
          <t>Property, Plant and Equipment, net of accumulated depreciation</t>
        </is>
      </c>
      <c r="B8" s="6" t="n">
        <v>1955442</v>
      </c>
      <c r="C8" s="6" t="n">
        <v>1659358</v>
      </c>
    </row>
    <row r="9">
      <c r="A9" s="4" t="inlineStr">
        <is>
          <t>Nonelectric Property, Plant and Equipment</t>
        </is>
      </c>
    </row>
    <row r="10">
      <c r="A10" s="3" t="inlineStr">
        <is>
          <t>Property, Plant and Equipment [Line Items]</t>
        </is>
      </c>
    </row>
    <row r="11">
      <c r="A11" s="4" t="inlineStr">
        <is>
          <t>Property, plant and equipment, gross</t>
        </is>
      </c>
      <c r="B11" s="6" t="n">
        <v>268020</v>
      </c>
      <c r="C11" s="6" t="n">
        <v>255010</v>
      </c>
    </row>
    <row r="12">
      <c r="A12" s="4" t="inlineStr">
        <is>
          <t>Less Accumulated Depreciation and Amortization</t>
        </is>
      </c>
      <c r="B12" s="6" t="n">
        <v>174189</v>
      </c>
      <c r="C12" s="6" t="n">
        <v>160574</v>
      </c>
    </row>
    <row r="13">
      <c r="A13" s="4" t="inlineStr">
        <is>
          <t>Property, Plant and Equipment, net of accumulated depreciation</t>
        </is>
      </c>
      <c r="B13" s="6" t="n">
        <v>93831</v>
      </c>
      <c r="C13" s="6" t="n">
        <v>94436</v>
      </c>
    </row>
    <row r="14">
      <c r="A14" s="4" t="inlineStr">
        <is>
          <t>Production | Electric Plant in Service</t>
        </is>
      </c>
    </row>
    <row r="15">
      <c r="A15" s="3" t="inlineStr">
        <is>
          <t>Property, Plant and Equipment [Line Items]</t>
        </is>
      </c>
    </row>
    <row r="16">
      <c r="A16" s="4" t="inlineStr">
        <is>
          <t>Property, plant and equipment, gross</t>
        </is>
      </c>
      <c r="B16" s="6" t="n">
        <v>1172362</v>
      </c>
      <c r="C16" s="6" t="n">
        <v>915996</v>
      </c>
    </row>
    <row r="17">
      <c r="A17" s="4" t="inlineStr">
        <is>
          <t>Transmission | Electric Plant in Service</t>
        </is>
      </c>
    </row>
    <row r="18">
      <c r="A18" s="3" t="inlineStr">
        <is>
          <t>Property, Plant and Equipment [Line Items]</t>
        </is>
      </c>
    </row>
    <row r="19">
      <c r="A19" s="4" t="inlineStr">
        <is>
          <t>Property, plant and equipment, gross</t>
        </is>
      </c>
      <c r="B19" s="6" t="n">
        <v>690647</v>
      </c>
      <c r="C19" s="6" t="n">
        <v>647474</v>
      </c>
    </row>
    <row r="20">
      <c r="A20" s="4" t="inlineStr">
        <is>
          <t>Distribution | Electric Plant in Service</t>
        </is>
      </c>
    </row>
    <row r="21">
      <c r="A21" s="3" t="inlineStr">
        <is>
          <t>Property, Plant and Equipment [Line Items]</t>
        </is>
      </c>
    </row>
    <row r="22">
      <c r="A22" s="4" t="inlineStr">
        <is>
          <t>Property, plant and equipment, gross</t>
        </is>
      </c>
      <c r="B22" s="6" t="n">
        <v>545221</v>
      </c>
      <c r="C22" s="6" t="n">
        <v>526146</v>
      </c>
    </row>
    <row r="23">
      <c r="A23" s="4" t="inlineStr">
        <is>
          <t>General | Electric Plant in Service</t>
        </is>
      </c>
    </row>
    <row r="24">
      <c r="A24" s="3" t="inlineStr">
        <is>
          <t>Property, Plant and Equipment [Line Items]</t>
        </is>
      </c>
    </row>
    <row r="25">
      <c r="A25" s="4" t="inlineStr">
        <is>
          <t>Property, plant and equipment, gross</t>
        </is>
      </c>
      <c r="B25" s="6" t="n">
        <v>123122</v>
      </c>
      <c r="C25" s="6" t="n">
        <v>123268</v>
      </c>
    </row>
    <row r="26">
      <c r="A26" s="4" t="inlineStr">
        <is>
          <t>Electric Plant in Service | Electric Plant in Service</t>
        </is>
      </c>
    </row>
    <row r="27">
      <c r="A27" s="3" t="inlineStr">
        <is>
          <t>Property, Plant and Equipment [Line Items]</t>
        </is>
      </c>
    </row>
    <row r="28">
      <c r="A28" s="4" t="inlineStr">
        <is>
          <t>Property, plant and equipment, gross</t>
        </is>
      </c>
      <c r="B28" s="6" t="n">
        <v>2531352</v>
      </c>
      <c r="C28" s="6" t="n">
        <v>2212884</v>
      </c>
    </row>
    <row r="29">
      <c r="A29" s="4" t="inlineStr">
        <is>
          <t>Construction Work in Progress | Electric Plant in Service</t>
        </is>
      </c>
    </row>
    <row r="30">
      <c r="A30" s="3" t="inlineStr">
        <is>
          <t>Property, Plant and Equipment [Line Items]</t>
        </is>
      </c>
    </row>
    <row r="31">
      <c r="A31" s="4" t="inlineStr">
        <is>
          <t>Property, plant and equipment, gross</t>
        </is>
      </c>
      <c r="B31" s="6" t="n">
        <v>203078</v>
      </c>
      <c r="C31" s="6" t="n">
        <v>177584</v>
      </c>
    </row>
    <row r="32">
      <c r="A32" s="4" t="inlineStr">
        <is>
          <t>Construction Work in Progress | Nonelectric Property, Plant and Equipment</t>
        </is>
      </c>
    </row>
    <row r="33">
      <c r="A33" s="3" t="inlineStr">
        <is>
          <t>Property, Plant and Equipment [Line Items]</t>
        </is>
      </c>
    </row>
    <row r="34">
      <c r="A34" s="4" t="inlineStr">
        <is>
          <t>Property, plant and equipment, gross</t>
        </is>
      </c>
      <c r="B34" s="6" t="n">
        <v>9290</v>
      </c>
      <c r="C34" s="6" t="n">
        <v>7654</v>
      </c>
    </row>
    <row r="35">
      <c r="A35" s="4" t="inlineStr">
        <is>
          <t>Equipment | Nonelectric Property, Plant and Equipment</t>
        </is>
      </c>
    </row>
    <row r="36">
      <c r="A36" s="3" t="inlineStr">
        <is>
          <t>Property, Plant and Equipment [Line Items]</t>
        </is>
      </c>
    </row>
    <row r="37">
      <c r="A37" s="4" t="inlineStr">
        <is>
          <t>Property, plant and equipment, gross</t>
        </is>
      </c>
      <c r="B37" s="6" t="n">
        <v>197389</v>
      </c>
      <c r="C37" s="6" t="n">
        <v>187904</v>
      </c>
    </row>
    <row r="38">
      <c r="A38" s="4" t="inlineStr">
        <is>
          <t>Buildings and Leasehold Improvements | Nonelectric Property, Plant and Equipment</t>
        </is>
      </c>
    </row>
    <row r="39">
      <c r="A39" s="3" t="inlineStr">
        <is>
          <t>Property, Plant and Equipment [Line Items]</t>
        </is>
      </c>
    </row>
    <row r="40">
      <c r="A40" s="4" t="inlineStr">
        <is>
          <t>Property, plant and equipment, gross</t>
        </is>
      </c>
      <c r="B40" s="6" t="n">
        <v>55441</v>
      </c>
      <c r="C40" s="6" t="n">
        <v>53412</v>
      </c>
    </row>
    <row r="41">
      <c r="A41" s="4" t="inlineStr">
        <is>
          <t>Land | Nonelectric Property, Plant and Equipment</t>
        </is>
      </c>
    </row>
    <row r="42">
      <c r="A42" s="3" t="inlineStr">
        <is>
          <t>Property, Plant and Equipment [Line Items]</t>
        </is>
      </c>
    </row>
    <row r="43">
      <c r="A43" s="4" t="inlineStr">
        <is>
          <t>Property, plant and equipment, gross</t>
        </is>
      </c>
      <c r="B43" s="6" t="n">
        <v>5900</v>
      </c>
      <c r="C43" s="6" t="n">
        <v>6040</v>
      </c>
    </row>
    <row r="44">
      <c r="A44" s="4" t="inlineStr">
        <is>
          <t>Nonelectric Property, Plant and Equipment | Nonelectric Property, Plant and Equipment</t>
        </is>
      </c>
    </row>
    <row r="45">
      <c r="A45" s="3" t="inlineStr">
        <is>
          <t>Property, Plant and Equipment [Line Items]</t>
        </is>
      </c>
    </row>
    <row r="46">
      <c r="A46" s="4" t="inlineStr">
        <is>
          <t>Property, plant and equipment, gross</t>
        </is>
      </c>
      <c r="B46" s="5" t="n">
        <v>258730</v>
      </c>
      <c r="C46" s="5" t="n">
        <v>247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78.59999999999999</v>
      </c>
      <c r="C4" s="8" t="n">
        <v>71.90000000000001</v>
      </c>
      <c r="D4" s="8" t="n">
        <v>6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Jointly Owned Utility Plants (Details) - USD ($) $ in Thousands</t>
        </is>
      </c>
      <c r="B1" s="2" t="inlineStr">
        <is>
          <t>Dec. 31, 2020</t>
        </is>
      </c>
      <c r="C1" s="2" t="inlineStr">
        <is>
          <t>Dec. 31, 2019</t>
        </is>
      </c>
    </row>
    <row r="2">
      <c r="A2" s="4" t="inlineStr">
        <is>
          <t>Big Stone Plant</t>
        </is>
      </c>
    </row>
    <row r="3">
      <c r="A3" s="3" t="inlineStr">
        <is>
          <t>Jointly Owned Utility Plant Interests [Line Items]</t>
        </is>
      </c>
    </row>
    <row r="4">
      <c r="A4" s="4" t="inlineStr">
        <is>
          <t>Electric Plant in Service</t>
        </is>
      </c>
      <c r="B4" s="5" t="n">
        <v>332611</v>
      </c>
      <c r="C4" s="5" t="n">
        <v>337197</v>
      </c>
    </row>
    <row r="5">
      <c r="A5" s="4" t="inlineStr">
        <is>
          <t>Construction Work in Progress</t>
        </is>
      </c>
      <c r="B5" s="6" t="n">
        <v>2552</v>
      </c>
      <c r="C5" s="6" t="n">
        <v>384</v>
      </c>
    </row>
    <row r="6">
      <c r="A6" s="4" t="inlineStr">
        <is>
          <t>Accumulated Depreciation</t>
        </is>
      </c>
      <c r="B6" s="6" t="n">
        <v>-103504</v>
      </c>
      <c r="C6" s="6" t="n">
        <v>-98654</v>
      </c>
    </row>
    <row r="7">
      <c r="A7" s="4" t="inlineStr">
        <is>
          <t>Net Plant</t>
        </is>
      </c>
      <c r="B7" s="5" t="n">
        <v>231659</v>
      </c>
      <c r="C7" s="5" t="n">
        <v>238927</v>
      </c>
    </row>
    <row r="8">
      <c r="A8" s="4" t="inlineStr">
        <is>
          <t>Big Stone Plant | OTP</t>
        </is>
      </c>
    </row>
    <row r="9">
      <c r="A9" s="3" t="inlineStr">
        <is>
          <t>Jointly Owned Utility Plant Interests [Line Items]</t>
        </is>
      </c>
    </row>
    <row r="10">
      <c r="A10" s="4" t="inlineStr">
        <is>
          <t>Ownership Percentage</t>
        </is>
      </c>
      <c r="B10" s="4" t="inlineStr">
        <is>
          <t>53.90%</t>
        </is>
      </c>
      <c r="C10" s="4" t="inlineStr">
        <is>
          <t>53.90%</t>
        </is>
      </c>
    </row>
    <row r="11">
      <c r="A11" s="4" t="inlineStr">
        <is>
          <t>Coyote Station</t>
        </is>
      </c>
    </row>
    <row r="12">
      <c r="A12" s="3" t="inlineStr">
        <is>
          <t>Jointly Owned Utility Plant Interests [Line Items]</t>
        </is>
      </c>
    </row>
    <row r="13">
      <c r="A13" s="4" t="inlineStr">
        <is>
          <t>Electric Plant in Service</t>
        </is>
      </c>
      <c r="B13" s="5" t="n">
        <v>180991</v>
      </c>
      <c r="C13" s="5" t="n">
        <v>184493</v>
      </c>
    </row>
    <row r="14">
      <c r="A14" s="4" t="inlineStr">
        <is>
          <t>Construction Work in Progress</t>
        </is>
      </c>
      <c r="B14" s="6" t="n">
        <v>732</v>
      </c>
      <c r="C14" s="6" t="n">
        <v>83</v>
      </c>
    </row>
    <row r="15">
      <c r="A15" s="4" t="inlineStr">
        <is>
          <t>Accumulated Depreciation</t>
        </is>
      </c>
      <c r="B15" s="6" t="n">
        <v>-108603</v>
      </c>
      <c r="C15" s="6" t="n">
        <v>-108248</v>
      </c>
    </row>
    <row r="16">
      <c r="A16" s="4" t="inlineStr">
        <is>
          <t>Net Plant</t>
        </is>
      </c>
      <c r="B16" s="5" t="n">
        <v>73120</v>
      </c>
      <c r="C16" s="5" t="n">
        <v>76328</v>
      </c>
    </row>
    <row r="17">
      <c r="A17" s="4" t="inlineStr">
        <is>
          <t>Coyote Station | OTP</t>
        </is>
      </c>
    </row>
    <row r="18">
      <c r="A18" s="3" t="inlineStr">
        <is>
          <t>Jointly Owned Utility Plant Interests [Line Items]</t>
        </is>
      </c>
    </row>
    <row r="19">
      <c r="A19" s="4" t="inlineStr">
        <is>
          <t>Ownership Percentage</t>
        </is>
      </c>
      <c r="B19" s="4" t="inlineStr">
        <is>
          <t>35.00%</t>
        </is>
      </c>
      <c r="C19" s="4" t="inlineStr">
        <is>
          <t>35.00%</t>
        </is>
      </c>
    </row>
    <row r="20">
      <c r="A20" s="4" t="inlineStr">
        <is>
          <t>Big Stone South–Ellendale 345 kV line</t>
        </is>
      </c>
    </row>
    <row r="21">
      <c r="A21" s="3" t="inlineStr">
        <is>
          <t>Jointly Owned Utility Plant Interests [Line Items]</t>
        </is>
      </c>
    </row>
    <row r="22">
      <c r="A22" s="4" t="inlineStr">
        <is>
          <t>Electric Plant in Service</t>
        </is>
      </c>
      <c r="B22" s="5" t="n">
        <v>106353</v>
      </c>
      <c r="C22" s="5" t="n">
        <v>106343</v>
      </c>
    </row>
    <row r="23">
      <c r="A23" s="4" t="inlineStr">
        <is>
          <t>Construction Work in Progress</t>
        </is>
      </c>
      <c r="B23" s="6" t="n">
        <v>0</v>
      </c>
      <c r="C23" s="6" t="n">
        <v>0</v>
      </c>
    </row>
    <row r="24">
      <c r="A24" s="4" t="inlineStr">
        <is>
          <t>Accumulated Depreciation</t>
        </is>
      </c>
      <c r="B24" s="6" t="n">
        <v>-2433</v>
      </c>
      <c r="C24" s="6" t="n">
        <v>-819</v>
      </c>
    </row>
    <row r="25">
      <c r="A25" s="4" t="inlineStr">
        <is>
          <t>Net Plant</t>
        </is>
      </c>
      <c r="B25" s="5" t="n">
        <v>103920</v>
      </c>
      <c r="C25" s="5" t="n">
        <v>105524</v>
      </c>
    </row>
    <row r="26">
      <c r="A26" s="4" t="inlineStr">
        <is>
          <t>Big Stone South–Ellendale 345 kV line | OTP</t>
        </is>
      </c>
    </row>
    <row r="27">
      <c r="A27" s="3" t="inlineStr">
        <is>
          <t>Jointly Owned Utility Plant Interests [Line Items]</t>
        </is>
      </c>
    </row>
    <row r="28">
      <c r="A28" s="4" t="inlineStr">
        <is>
          <t>Ownership Percentage</t>
        </is>
      </c>
      <c r="B28" s="4" t="inlineStr">
        <is>
          <t>50.00%</t>
        </is>
      </c>
      <c r="C28" s="4" t="inlineStr">
        <is>
          <t>50.00%</t>
        </is>
      </c>
    </row>
    <row r="29">
      <c r="A29" s="4" t="inlineStr">
        <is>
          <t>Fargo–Monticello 345 kV line</t>
        </is>
      </c>
    </row>
    <row r="30">
      <c r="A30" s="3" t="inlineStr">
        <is>
          <t>Jointly Owned Utility Plant Interests [Line Items]</t>
        </is>
      </c>
    </row>
    <row r="31">
      <c r="A31" s="4" t="inlineStr">
        <is>
          <t>Electric Plant in Service</t>
        </is>
      </c>
      <c r="B31" s="5" t="n">
        <v>78184</v>
      </c>
      <c r="C31" s="5" t="n">
        <v>78184</v>
      </c>
    </row>
    <row r="32">
      <c r="A32" s="4" t="inlineStr">
        <is>
          <t>Construction Work in Progress</t>
        </is>
      </c>
      <c r="B32" s="6" t="n">
        <v>0</v>
      </c>
      <c r="C32" s="6" t="n">
        <v>0</v>
      </c>
    </row>
    <row r="33">
      <c r="A33" s="4" t="inlineStr">
        <is>
          <t>Accumulated Depreciation</t>
        </is>
      </c>
      <c r="B33" s="6" t="n">
        <v>-8029</v>
      </c>
      <c r="C33" s="6" t="n">
        <v>-7011</v>
      </c>
    </row>
    <row r="34">
      <c r="A34" s="4" t="inlineStr">
        <is>
          <t>Net Plant</t>
        </is>
      </c>
      <c r="B34" s="5" t="n">
        <v>70155</v>
      </c>
      <c r="C34" s="5" t="n">
        <v>71173</v>
      </c>
    </row>
    <row r="35">
      <c r="A35" s="4" t="inlineStr">
        <is>
          <t>Fargo–Monticello 345 kV line | OTP</t>
        </is>
      </c>
    </row>
    <row r="36">
      <c r="A36" s="3" t="inlineStr">
        <is>
          <t>Jointly Owned Utility Plant Interests [Line Items]</t>
        </is>
      </c>
    </row>
    <row r="37">
      <c r="A37" s="4" t="inlineStr">
        <is>
          <t>Ownership Percentage</t>
        </is>
      </c>
      <c r="B37" s="4" t="inlineStr">
        <is>
          <t>14.20%</t>
        </is>
      </c>
      <c r="C37" s="4" t="inlineStr">
        <is>
          <t>14.20%</t>
        </is>
      </c>
    </row>
    <row r="38">
      <c r="A38" s="4" t="inlineStr">
        <is>
          <t>Big Stone South–Brookings 345 kV line</t>
        </is>
      </c>
    </row>
    <row r="39">
      <c r="A39" s="3" t="inlineStr">
        <is>
          <t>Jointly Owned Utility Plant Interests [Line Items]</t>
        </is>
      </c>
    </row>
    <row r="40">
      <c r="A40" s="4" t="inlineStr">
        <is>
          <t>Electric Plant in Service</t>
        </is>
      </c>
      <c r="B40" s="5" t="n">
        <v>53036</v>
      </c>
      <c r="C40" s="5" t="n">
        <v>53036</v>
      </c>
    </row>
    <row r="41">
      <c r="A41" s="4" t="inlineStr">
        <is>
          <t>Construction Work in Progress</t>
        </is>
      </c>
      <c r="B41" s="6" t="n">
        <v>0</v>
      </c>
      <c r="C41" s="6" t="n">
        <v>0</v>
      </c>
    </row>
    <row r="42">
      <c r="A42" s="4" t="inlineStr">
        <is>
          <t>Accumulated Depreciation</t>
        </is>
      </c>
      <c r="B42" s="6" t="n">
        <v>-2822</v>
      </c>
      <c r="C42" s="6" t="n">
        <v>-2016</v>
      </c>
    </row>
    <row r="43">
      <c r="A43" s="4" t="inlineStr">
        <is>
          <t>Net Plant</t>
        </is>
      </c>
      <c r="B43" s="5" t="n">
        <v>50214</v>
      </c>
      <c r="C43" s="5" t="n">
        <v>51020</v>
      </c>
    </row>
    <row r="44">
      <c r="A44" s="4" t="inlineStr">
        <is>
          <t>Big Stone South–Brookings 345 kV line | OTP</t>
        </is>
      </c>
    </row>
    <row r="45">
      <c r="A45" s="3" t="inlineStr">
        <is>
          <t>Jointly Owned Utility Plant Interests [Line Items]</t>
        </is>
      </c>
    </row>
    <row r="46">
      <c r="A46" s="4" t="inlineStr">
        <is>
          <t>Ownership Percentage</t>
        </is>
      </c>
      <c r="B46" s="4" t="inlineStr">
        <is>
          <t>50.00%</t>
        </is>
      </c>
      <c r="C46" s="4" t="inlineStr">
        <is>
          <t>50.00%</t>
        </is>
      </c>
    </row>
    <row r="47">
      <c r="A47" s="4" t="inlineStr">
        <is>
          <t>Brookings–Southeast Twin Cities 345 kV line</t>
        </is>
      </c>
    </row>
    <row r="48">
      <c r="A48" s="3" t="inlineStr">
        <is>
          <t>Jointly Owned Utility Plant Interests [Line Items]</t>
        </is>
      </c>
    </row>
    <row r="49">
      <c r="A49" s="4" t="inlineStr">
        <is>
          <t>Electric Plant in Service</t>
        </is>
      </c>
      <c r="B49" s="5" t="n">
        <v>26291</v>
      </c>
      <c r="C49" s="5" t="n">
        <v>26286</v>
      </c>
    </row>
    <row r="50">
      <c r="A50" s="4" t="inlineStr">
        <is>
          <t>Construction Work in Progress</t>
        </is>
      </c>
      <c r="B50" s="6" t="n">
        <v>0</v>
      </c>
      <c r="C50" s="6" t="n">
        <v>0</v>
      </c>
    </row>
    <row r="51">
      <c r="A51" s="4" t="inlineStr">
        <is>
          <t>Accumulated Depreciation</t>
        </is>
      </c>
      <c r="B51" s="6" t="n">
        <v>-2468</v>
      </c>
      <c r="C51" s="6" t="n">
        <v>-2086</v>
      </c>
    </row>
    <row r="52">
      <c r="A52" s="4" t="inlineStr">
        <is>
          <t>Net Plant</t>
        </is>
      </c>
      <c r="B52" s="5" t="n">
        <v>23823</v>
      </c>
      <c r="C52" s="5" t="n">
        <v>24200</v>
      </c>
    </row>
    <row r="53">
      <c r="A53" s="4" t="inlineStr">
        <is>
          <t>Brookings–Southeast Twin Cities 345 kV line | OTP</t>
        </is>
      </c>
    </row>
    <row r="54">
      <c r="A54" s="3" t="inlineStr">
        <is>
          <t>Jointly Owned Utility Plant Interests [Line Items]</t>
        </is>
      </c>
    </row>
    <row r="55">
      <c r="A55" s="4" t="inlineStr">
        <is>
          <t>Ownership Percentage</t>
        </is>
      </c>
      <c r="B55" s="4" t="inlineStr">
        <is>
          <t>4.80%</t>
        </is>
      </c>
      <c r="C55" s="4" t="inlineStr">
        <is>
          <t>4.80%</t>
        </is>
      </c>
    </row>
    <row r="56">
      <c r="A56" s="4" t="inlineStr">
        <is>
          <t>Bemidji–Grand Rapids 230 kV line</t>
        </is>
      </c>
    </row>
    <row r="57">
      <c r="A57" s="3" t="inlineStr">
        <is>
          <t>Jointly Owned Utility Plant Interests [Line Items]</t>
        </is>
      </c>
    </row>
    <row r="58">
      <c r="A58" s="4" t="inlineStr">
        <is>
          <t>Electric Plant in Service</t>
        </is>
      </c>
      <c r="B58" s="5" t="n">
        <v>16331</v>
      </c>
      <c r="C58" s="5" t="n">
        <v>16331</v>
      </c>
    </row>
    <row r="59">
      <c r="A59" s="4" t="inlineStr">
        <is>
          <t>Construction Work in Progress</t>
        </is>
      </c>
      <c r="B59" s="6" t="n">
        <v>0</v>
      </c>
      <c r="C59" s="6" t="n">
        <v>0</v>
      </c>
    </row>
    <row r="60">
      <c r="A60" s="4" t="inlineStr">
        <is>
          <t>Accumulated Depreciation</t>
        </is>
      </c>
      <c r="B60" s="6" t="n">
        <v>-2670</v>
      </c>
      <c r="C60" s="6" t="n">
        <v>-233</v>
      </c>
    </row>
    <row r="61">
      <c r="A61" s="4" t="inlineStr">
        <is>
          <t>Net Plant</t>
        </is>
      </c>
      <c r="B61" s="5" t="n">
        <v>13661</v>
      </c>
      <c r="C61" s="5" t="n">
        <v>16098</v>
      </c>
    </row>
    <row r="62">
      <c r="A62" s="4" t="inlineStr">
        <is>
          <t>Bemidji–Grand Rapids 230 kV line | OTP</t>
        </is>
      </c>
    </row>
    <row r="63">
      <c r="A63" s="3" t="inlineStr">
        <is>
          <t>Jointly Owned Utility Plant Interests [Line Items]</t>
        </is>
      </c>
    </row>
    <row r="64">
      <c r="A64" s="4" t="inlineStr">
        <is>
          <t>Ownership Percentage</t>
        </is>
      </c>
      <c r="B64" s="4" t="inlineStr">
        <is>
          <t>14.80%</t>
        </is>
      </c>
      <c r="C64" s="4" t="inlineStr">
        <is>
          <t>14.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8" customWidth="1" min="5" max="5"/>
    <col width="46" customWidth="1" min="6" max="6"/>
    <col width="13" customWidth="1" min="7" max="7"/>
    <col width="67" customWidth="1" min="8" max="8"/>
    <col width="80" customWidth="1" min="9" max="9"/>
  </cols>
  <sheetData>
    <row r="1">
      <c r="A1" s="1" t="inlineStr">
        <is>
          <t>Consolidated Statements of Commo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H1" s="2" t="inlineStr">
        <is>
          <t>Unrealized Gain (Loss) on Marketable Equity Securities, net of tax</t>
        </is>
      </c>
      <c r="I1" s="2" t="inlineStr">
        <is>
          <t>Unamortized Actuarial Losses and Prior Service Costs Related to Pension and Postretirement Benefits, net of tax</t>
        </is>
      </c>
    </row>
    <row r="2">
      <c r="A2" s="4" t="inlineStr">
        <is>
          <t>Beginning balance, shares (in shares) at Dec. 31, 2017</t>
        </is>
      </c>
      <c r="C2" s="6" t="n">
        <v>39557491</v>
      </c>
    </row>
    <row r="3">
      <c r="A3" s="4" t="inlineStr">
        <is>
          <t>Beginning balance at Dec. 31, 2017</t>
        </is>
      </c>
      <c r="B3" s="5" t="n">
        <v>696892</v>
      </c>
      <c r="C3" s="5" t="n">
        <v>197787</v>
      </c>
      <c r="D3" s="5" t="n">
        <v>343450</v>
      </c>
      <c r="E3" s="5" t="n">
        <v>161286</v>
      </c>
      <c r="F3" s="5" t="n">
        <v>-5631</v>
      </c>
      <c r="G3" s="4" t="inlineStr">
        <is>
          <t>[1]</t>
        </is>
      </c>
    </row>
    <row r="4">
      <c r="A4" s="3" t="inlineStr">
        <is>
          <t>Increase (Decrease) in Stockholders' Equity [Roll Forward]</t>
        </is>
      </c>
    </row>
    <row r="5">
      <c r="A5" s="4" t="inlineStr">
        <is>
          <t>Common Stock Issuances, Net of Expenses (in shares)</t>
        </is>
      </c>
      <c r="C5" s="6" t="n">
        <v>178601</v>
      </c>
    </row>
    <row r="6">
      <c r="A6" s="4" t="inlineStr">
        <is>
          <t>Common Stock Issuances, Net of Expenses</t>
        </is>
      </c>
      <c r="B6" s="6" t="n">
        <v>-93</v>
      </c>
      <c r="C6" s="5" t="n">
        <v>893</v>
      </c>
      <c r="D6" s="6" t="n">
        <v>-986</v>
      </c>
    </row>
    <row r="7">
      <c r="A7" s="4" t="inlineStr">
        <is>
          <t>Common Stock Retirements and Forfeitures (in shares)</t>
        </is>
      </c>
      <c r="C7" s="6" t="n">
        <v>-71208</v>
      </c>
    </row>
    <row r="8">
      <c r="A8" s="4" t="inlineStr">
        <is>
          <t>Common Stock Retirements and Forfeitures</t>
        </is>
      </c>
      <c r="B8" s="6" t="n">
        <v>-3011</v>
      </c>
      <c r="C8" s="5" t="n">
        <v>-356</v>
      </c>
      <c r="D8" s="6" t="n">
        <v>-2655</v>
      </c>
    </row>
    <row r="9">
      <c r="A9" s="4" t="inlineStr">
        <is>
          <t>Net Income</t>
        </is>
      </c>
      <c r="B9" s="6" t="n">
        <v>82345</v>
      </c>
      <c r="E9" s="6" t="n">
        <v>82345</v>
      </c>
    </row>
    <row r="10">
      <c r="A10" s="4" t="inlineStr">
        <is>
          <t>Total Other Comprehensive Income (Loss)</t>
        </is>
      </c>
      <c r="B10" s="6" t="n">
        <v>1487</v>
      </c>
      <c r="F10" s="6" t="n">
        <v>1487</v>
      </c>
      <c r="G10" s="4" t="inlineStr">
        <is>
          <t>[1]</t>
        </is>
      </c>
    </row>
    <row r="11">
      <c r="A11" s="4" t="inlineStr">
        <is>
          <t>Stock Compensation Expense</t>
        </is>
      </c>
      <c r="B11" s="6" t="n">
        <v>4441</v>
      </c>
      <c r="D11" s="6" t="n">
        <v>4441</v>
      </c>
    </row>
    <row r="12">
      <c r="A12" s="4" t="inlineStr">
        <is>
          <t>Common Dividends</t>
        </is>
      </c>
      <c r="B12" s="6" t="n">
        <v>-53198</v>
      </c>
      <c r="E12" s="6" t="n">
        <v>-53198</v>
      </c>
    </row>
    <row r="13">
      <c r="A13" s="4" t="inlineStr">
        <is>
          <t>Ending balance, shares (in shares) at Dec. 31, 2018</t>
        </is>
      </c>
      <c r="C13" s="6" t="n">
        <v>39664884</v>
      </c>
    </row>
    <row r="14">
      <c r="A14" s="4" t="inlineStr">
        <is>
          <t>Ending balance at Dec. 31, 2018</t>
        </is>
      </c>
      <c r="B14" s="6" t="n">
        <v>728863</v>
      </c>
      <c r="C14" s="5" t="n">
        <v>198324</v>
      </c>
      <c r="D14" s="6" t="n">
        <v>344250</v>
      </c>
      <c r="E14" s="6" t="n">
        <v>190433</v>
      </c>
      <c r="F14" s="6" t="n">
        <v>-4144</v>
      </c>
      <c r="G14" s="4" t="inlineStr">
        <is>
          <t>[1]</t>
        </is>
      </c>
      <c r="H14" s="5" t="n">
        <v>-85</v>
      </c>
      <c r="I14" s="5" t="n">
        <v>-4059</v>
      </c>
    </row>
    <row r="15">
      <c r="A15" s="3" t="inlineStr">
        <is>
          <t>Increase (Decrease) in Stockholders' Equity [Roll Forward]</t>
        </is>
      </c>
    </row>
    <row r="16">
      <c r="A16" s="4" t="inlineStr">
        <is>
          <t>Before Tax</t>
        </is>
      </c>
      <c r="F16" s="6" t="n">
        <v>-6653</v>
      </c>
      <c r="H16" s="6" t="n">
        <v>-95</v>
      </c>
      <c r="I16" s="6" t="n">
        <v>-6558</v>
      </c>
    </row>
    <row r="17">
      <c r="A17" s="4" t="inlineStr">
        <is>
          <t>Tax Effect</t>
        </is>
      </c>
      <c r="F17" s="6" t="n">
        <v>1725</v>
      </c>
      <c r="H17" s="6" t="n">
        <v>20</v>
      </c>
      <c r="I17" s="6" t="n">
        <v>1705</v>
      </c>
    </row>
    <row r="18">
      <c r="A18" s="4" t="inlineStr">
        <is>
          <t>Stranded Tax Effect</t>
        </is>
      </c>
      <c r="F18" s="6" t="n">
        <v>784</v>
      </c>
      <c r="H18" s="6" t="n">
        <v>-10</v>
      </c>
      <c r="I18" s="6" t="n">
        <v>794</v>
      </c>
    </row>
    <row r="19">
      <c r="A19" s="4" t="inlineStr">
        <is>
          <t>Common Stock Issuances, Net of Expenses (in shares)</t>
        </is>
      </c>
      <c r="C19" s="6" t="n">
        <v>547931</v>
      </c>
    </row>
    <row r="20">
      <c r="A20" s="4" t="inlineStr">
        <is>
          <t>Common Stock Issuances, Net of Expenses</t>
        </is>
      </c>
      <c r="B20" s="6" t="n">
        <v>19776</v>
      </c>
      <c r="C20" s="5" t="n">
        <v>2740</v>
      </c>
      <c r="D20" s="6" t="n">
        <v>17036</v>
      </c>
    </row>
    <row r="21">
      <c r="A21" s="4" t="inlineStr">
        <is>
          <t>Common Stock Retirements and Forfeitures (in shares)</t>
        </is>
      </c>
      <c r="C21" s="6" t="n">
        <v>-55224</v>
      </c>
    </row>
    <row r="22">
      <c r="A22" s="4" t="inlineStr">
        <is>
          <t>Common Stock Retirements and Forfeitures</t>
        </is>
      </c>
      <c r="B22" s="6" t="n">
        <v>-2730</v>
      </c>
      <c r="C22" s="5" t="n">
        <v>-276</v>
      </c>
      <c r="D22" s="6" t="n">
        <v>-2454</v>
      </c>
    </row>
    <row r="23">
      <c r="A23" s="4" t="inlineStr">
        <is>
          <t>Net Income</t>
        </is>
      </c>
      <c r="B23" s="6" t="n">
        <v>86847</v>
      </c>
      <c r="E23" s="6" t="n">
        <v>86847</v>
      </c>
    </row>
    <row r="24">
      <c r="A24" s="4" t="inlineStr">
        <is>
          <t>Total Other Comprehensive Income (Loss)</t>
        </is>
      </c>
      <c r="B24" s="6" t="n">
        <v>-1509</v>
      </c>
      <c r="F24" s="6" t="n">
        <v>-1509</v>
      </c>
      <c r="G24" s="4" t="inlineStr">
        <is>
          <t>[1]</t>
        </is>
      </c>
    </row>
    <row r="25">
      <c r="A25" s="4" t="inlineStr">
        <is>
          <t>Stranded Tax Transfer</t>
        </is>
      </c>
      <c r="B25" s="6" t="n">
        <v>0</v>
      </c>
      <c r="E25" s="6" t="n">
        <v>784</v>
      </c>
      <c r="F25" s="6" t="n">
        <v>-784</v>
      </c>
      <c r="G25" s="4" t="inlineStr">
        <is>
          <t>[1]</t>
        </is>
      </c>
    </row>
    <row r="26">
      <c r="A26" s="4" t="inlineStr">
        <is>
          <t>Stock Compensation Expense</t>
        </is>
      </c>
      <c r="B26" s="6" t="n">
        <v>5958</v>
      </c>
      <c r="D26" s="6" t="n">
        <v>5958</v>
      </c>
    </row>
    <row r="27">
      <c r="A27" s="4" t="inlineStr">
        <is>
          <t>Common Dividends</t>
        </is>
      </c>
      <c r="B27" s="6" t="n">
        <v>-55723</v>
      </c>
      <c r="E27" s="6" t="n">
        <v>-55723</v>
      </c>
    </row>
    <row r="28">
      <c r="A28" s="4" t="inlineStr">
        <is>
          <t>Ending balance, shares (in shares) at Dec. 31, 2019</t>
        </is>
      </c>
      <c r="C28" s="6" t="n">
        <v>40157591</v>
      </c>
    </row>
    <row r="29">
      <c r="A29" s="4" t="inlineStr">
        <is>
          <t>Ending balance at Dec. 31, 2019</t>
        </is>
      </c>
      <c r="B29" s="6" t="n">
        <v>781482</v>
      </c>
      <c r="C29" s="5" t="n">
        <v>200788</v>
      </c>
      <c r="D29" s="6" t="n">
        <v>364790</v>
      </c>
      <c r="E29" s="6" t="n">
        <v>222341</v>
      </c>
      <c r="F29" s="6" t="n">
        <v>-6437</v>
      </c>
      <c r="G29" s="4" t="inlineStr">
        <is>
          <t>[1]</t>
        </is>
      </c>
      <c r="H29" s="6" t="n">
        <v>54</v>
      </c>
      <c r="I29" s="6" t="n">
        <v>-6491</v>
      </c>
    </row>
    <row r="30">
      <c r="A30" s="3" t="inlineStr">
        <is>
          <t>Increase (Decrease) in Stockholders' Equity [Roll Forward]</t>
        </is>
      </c>
    </row>
    <row r="31">
      <c r="A31" s="4" t="inlineStr">
        <is>
          <t>Before Tax</t>
        </is>
      </c>
      <c r="F31" s="6" t="n">
        <v>-8704</v>
      </c>
      <c r="H31" s="6" t="n">
        <v>68</v>
      </c>
      <c r="I31" s="6" t="n">
        <v>-8772</v>
      </c>
    </row>
    <row r="32">
      <c r="A32" s="4" t="inlineStr">
        <is>
          <t>Tax Effect</t>
        </is>
      </c>
      <c r="F32" s="6" t="n">
        <v>2267</v>
      </c>
      <c r="H32" s="6" t="n">
        <v>-14</v>
      </c>
      <c r="I32" s="6" t="n">
        <v>2281</v>
      </c>
    </row>
    <row r="33">
      <c r="A33" s="4" t="inlineStr">
        <is>
          <t>Stranded Tax Effect</t>
        </is>
      </c>
      <c r="F33" s="6" t="n">
        <v>0</v>
      </c>
      <c r="H33" s="6" t="n">
        <v>0</v>
      </c>
      <c r="I33" s="6" t="n">
        <v>0</v>
      </c>
    </row>
    <row r="34">
      <c r="A34" s="4" t="inlineStr">
        <is>
          <t>Common Stock Issuances, Net of Expenses (in shares)</t>
        </is>
      </c>
      <c r="C34" s="6" t="n">
        <v>1350505</v>
      </c>
    </row>
    <row r="35">
      <c r="A35" s="4" t="inlineStr">
        <is>
          <t>Common Stock Issuances, Net of Expenses</t>
        </is>
      </c>
      <c r="B35" s="6" t="n">
        <v>51802</v>
      </c>
      <c r="C35" s="5" t="n">
        <v>6752</v>
      </c>
      <c r="D35" s="6" t="n">
        <v>45050</v>
      </c>
    </row>
    <row r="36">
      <c r="A36" s="4" t="inlineStr">
        <is>
          <t>Common Stock Retirements and Forfeitures (in shares)</t>
        </is>
      </c>
      <c r="C36" s="6" t="n">
        <v>-38217</v>
      </c>
    </row>
    <row r="37">
      <c r="A37" s="4" t="inlineStr">
        <is>
          <t>Common Stock Retirements and Forfeitures</t>
        </is>
      </c>
      <c r="B37" s="6" t="n">
        <v>-2069</v>
      </c>
      <c r="C37" s="5" t="n">
        <v>-191</v>
      </c>
      <c r="D37" s="6" t="n">
        <v>-1878</v>
      </c>
    </row>
    <row r="38">
      <c r="A38" s="4" t="inlineStr">
        <is>
          <t>Net Income</t>
        </is>
      </c>
      <c r="B38" s="6" t="n">
        <v>95851</v>
      </c>
      <c r="E38" s="6" t="n">
        <v>95851</v>
      </c>
    </row>
    <row r="39">
      <c r="A39" s="4" t="inlineStr">
        <is>
          <t>Total Other Comprehensive Income (Loss)</t>
        </is>
      </c>
      <c r="B39" s="6" t="n">
        <v>-2070</v>
      </c>
      <c r="F39" s="6" t="n">
        <v>-2070</v>
      </c>
      <c r="G39" s="4" t="inlineStr">
        <is>
          <t>[1]</t>
        </is>
      </c>
    </row>
    <row r="40">
      <c r="A40" s="4" t="inlineStr">
        <is>
          <t>Stock Compensation Expense</t>
        </is>
      </c>
      <c r="B40" s="6" t="n">
        <v>6284</v>
      </c>
      <c r="D40" s="6" t="n">
        <v>6284</v>
      </c>
    </row>
    <row r="41">
      <c r="A41" s="4" t="inlineStr">
        <is>
          <t>Common Dividends</t>
        </is>
      </c>
      <c r="B41" s="6" t="n">
        <v>-60314</v>
      </c>
      <c r="E41" s="6" t="n">
        <v>-60314</v>
      </c>
    </row>
    <row r="42">
      <c r="A42" s="4" t="inlineStr">
        <is>
          <t>Ending balance, shares (in shares) at Dec. 31, 2020</t>
        </is>
      </c>
      <c r="C42" s="6" t="n">
        <v>41469879</v>
      </c>
    </row>
    <row r="43">
      <c r="A43" s="4" t="inlineStr">
        <is>
          <t>Ending balance at Dec. 31, 2020</t>
        </is>
      </c>
      <c r="B43" s="5" t="n">
        <v>870966</v>
      </c>
      <c r="C43" s="5" t="n">
        <v>207349</v>
      </c>
      <c r="D43" s="5" t="n">
        <v>414246</v>
      </c>
      <c r="E43" s="5" t="n">
        <v>257878</v>
      </c>
      <c r="F43" s="6" t="n">
        <v>-8507</v>
      </c>
      <c r="G43" s="4" t="inlineStr">
        <is>
          <t>[1]</t>
        </is>
      </c>
      <c r="H43" s="6" t="n">
        <v>209</v>
      </c>
      <c r="I43" s="6" t="n">
        <v>-8716</v>
      </c>
    </row>
    <row r="44">
      <c r="A44" s="3" t="inlineStr">
        <is>
          <t>Increase (Decrease) in Stockholders' Equity [Roll Forward]</t>
        </is>
      </c>
    </row>
    <row r="45">
      <c r="A45" s="4" t="inlineStr">
        <is>
          <t>Before Tax</t>
        </is>
      </c>
      <c r="F45" s="6" t="n">
        <v>-11528</v>
      </c>
      <c r="H45" s="6" t="n">
        <v>265</v>
      </c>
      <c r="I45" s="6" t="n">
        <v>-11793</v>
      </c>
    </row>
    <row r="46">
      <c r="A46" s="4" t="inlineStr">
        <is>
          <t>Tax Effect</t>
        </is>
      </c>
      <c r="F46" s="6" t="n">
        <v>3021</v>
      </c>
      <c r="H46" s="6" t="n">
        <v>-56</v>
      </c>
      <c r="I46" s="6" t="n">
        <v>3077</v>
      </c>
    </row>
    <row r="47">
      <c r="A47" s="4" t="inlineStr">
        <is>
          <t>Stranded Tax Effect</t>
        </is>
      </c>
      <c r="F47" s="5" t="n">
        <v>0</v>
      </c>
      <c r="H47" s="5" t="n">
        <v>0</v>
      </c>
      <c r="I47" s="5" t="n">
        <v>0</v>
      </c>
    </row>
    <row r="48"/>
    <row r="49">
      <c r="A49" s="4" t="inlineStr">
        <is>
          <t>[1]</t>
        </is>
      </c>
      <c r="B49" s="4" t="inlineStr">
        <is>
          <t>1 Accumulated Other Comprehensive Income (Loss) as of December 31 is comprised of the following: (in thousands) 2020 2019 2018 Unrealized Gain (Loss) on Marketable Equity Securities: Before Tax $ 265 $ 68 $ (95) Tax Effect (56) (14) 20 Stranded Tax Effect — — (10) Unrealized Gain (Loss) on Marketable Equity Securities, net of tax 209 54 (85) Unamortized Actuarial Losses and Prior Service Costs Related to Pension and Postretirement Benefits: Before Tax (11,793) (8,772) (6,558) Tax Effect 3,077 2,281 1,705 Stranded Tax Effect — — 794 Unamortized Actuarial Losses and Prior Service Costs Related to Pension and Postretirement Benefits, net of tax (8,716) (6,491) (4,059) Accumulated Other Comprehensive Loss: Before Tax (11,528) (8,704) (6,653) Tax Effect 3,021 2,267 1,725 Stranded Tax Effect — — 784 Net Accumulated Other Comprehensive Loss $ (8,507) $ (6,437) $ (4,144)</t>
        </is>
      </c>
    </row>
  </sheetData>
  <mergeCells count="3">
    <mergeCell ref="F1:G1"/>
    <mergeCell ref="A48:I48"/>
    <mergeCell ref="B49:I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y Segment (Details) - USD ($) $ in Thousands</t>
        </is>
      </c>
      <c r="B1" s="2" t="inlineStr">
        <is>
          <t>Dec. 31, 2020</t>
        </is>
      </c>
      <c r="C1" s="2" t="inlineStr">
        <is>
          <t>Dec. 31, 2019</t>
        </is>
      </c>
    </row>
    <row r="2">
      <c r="A2" s="3" t="inlineStr">
        <is>
          <t>Goodwill [Line Items]</t>
        </is>
      </c>
    </row>
    <row r="3">
      <c r="A3" s="4" t="inlineStr">
        <is>
          <t>Goodwill</t>
        </is>
      </c>
      <c r="B3" s="5" t="n">
        <v>37572</v>
      </c>
      <c r="C3" s="5" t="n">
        <v>37572</v>
      </c>
    </row>
    <row r="4">
      <c r="A4" s="4" t="inlineStr">
        <is>
          <t>Manufacturing</t>
        </is>
      </c>
    </row>
    <row r="5">
      <c r="A5" s="3" t="inlineStr">
        <is>
          <t>Goodwill [Line Items]</t>
        </is>
      </c>
    </row>
    <row r="6">
      <c r="A6" s="4" t="inlineStr">
        <is>
          <t>Goodwill</t>
        </is>
      </c>
      <c r="B6" s="6" t="n">
        <v>18270</v>
      </c>
      <c r="C6" s="6" t="n">
        <v>18270</v>
      </c>
    </row>
    <row r="7">
      <c r="A7" s="4" t="inlineStr">
        <is>
          <t>Plastics</t>
        </is>
      </c>
    </row>
    <row r="8">
      <c r="A8" s="3" t="inlineStr">
        <is>
          <t>Goodwill [Line Items]</t>
        </is>
      </c>
    </row>
    <row r="9">
      <c r="A9" s="4" t="inlineStr">
        <is>
          <t>Goodwill</t>
        </is>
      </c>
      <c r="B9" s="5" t="n">
        <v>19302</v>
      </c>
      <c r="C9" s="5" t="n">
        <v>19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 $ in Thousands</t>
        </is>
      </c>
      <c r="B1" s="2" t="inlineStr">
        <is>
          <t>Dec. 31, 2020</t>
        </is>
      </c>
      <c r="C1" s="2" t="inlineStr">
        <is>
          <t>Dec. 31, 2019</t>
        </is>
      </c>
    </row>
    <row r="2">
      <c r="A2" s="3" t="inlineStr">
        <is>
          <t>Finite-Lived Intangible Assets [Line Items]</t>
        </is>
      </c>
    </row>
    <row r="3">
      <c r="A3" s="4" t="inlineStr">
        <is>
          <t>Gross Amount</t>
        </is>
      </c>
      <c r="B3" s="5" t="n">
        <v>22517</v>
      </c>
      <c r="C3" s="5" t="n">
        <v>22670</v>
      </c>
    </row>
    <row r="4">
      <c r="A4" s="4" t="inlineStr">
        <is>
          <t>Accumulated Amortization</t>
        </is>
      </c>
      <c r="B4" s="6" t="n">
        <v>12373</v>
      </c>
      <c r="C4" s="6" t="n">
        <v>11380</v>
      </c>
    </row>
    <row r="5">
      <c r="A5" s="4" t="inlineStr">
        <is>
          <t>Finite-Lived Intangible Assets, Net</t>
        </is>
      </c>
      <c r="B5" s="6" t="n">
        <v>10144</v>
      </c>
      <c r="C5" s="6" t="n">
        <v>11290</v>
      </c>
    </row>
    <row r="6">
      <c r="A6" s="4" t="inlineStr">
        <is>
          <t>Customer Relationships</t>
        </is>
      </c>
    </row>
    <row r="7">
      <c r="A7" s="3" t="inlineStr">
        <is>
          <t>Finite-Lived Intangible Assets [Line Items]</t>
        </is>
      </c>
    </row>
    <row r="8">
      <c r="A8" s="4" t="inlineStr">
        <is>
          <t>Gross Amount</t>
        </is>
      </c>
      <c r="B8" s="6" t="n">
        <v>22491</v>
      </c>
      <c r="C8" s="6" t="n">
        <v>22491</v>
      </c>
    </row>
    <row r="9">
      <c r="A9" s="4" t="inlineStr">
        <is>
          <t>Accumulated Amortization</t>
        </is>
      </c>
      <c r="B9" s="6" t="n">
        <v>12370</v>
      </c>
      <c r="C9" s="6" t="n">
        <v>11259</v>
      </c>
    </row>
    <row r="10">
      <c r="A10" s="4" t="inlineStr">
        <is>
          <t>Finite-Lived Intangible Assets, Net</t>
        </is>
      </c>
      <c r="B10" s="6" t="n">
        <v>10121</v>
      </c>
      <c r="C10" s="6" t="n">
        <v>11232</v>
      </c>
    </row>
    <row r="11">
      <c r="A11" s="4" t="inlineStr">
        <is>
          <t>Other</t>
        </is>
      </c>
    </row>
    <row r="12">
      <c r="A12" s="3" t="inlineStr">
        <is>
          <t>Finite-Lived Intangible Assets [Line Items]</t>
        </is>
      </c>
    </row>
    <row r="13">
      <c r="A13" s="4" t="inlineStr">
        <is>
          <t>Gross Amount</t>
        </is>
      </c>
      <c r="B13" s="6" t="n">
        <v>26</v>
      </c>
      <c r="C13" s="6" t="n">
        <v>179</v>
      </c>
    </row>
    <row r="14">
      <c r="A14" s="4" t="inlineStr">
        <is>
          <t>Accumulated Amortization</t>
        </is>
      </c>
      <c r="B14" s="6" t="n">
        <v>3</v>
      </c>
      <c r="C14" s="6" t="n">
        <v>121</v>
      </c>
    </row>
    <row r="15">
      <c r="A15" s="4" t="inlineStr">
        <is>
          <t>Finite-Lived Intangible Assets, Net</t>
        </is>
      </c>
      <c r="B15" s="5" t="n">
        <v>23</v>
      </c>
      <c r="C15" s="5" t="n">
        <v>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Expense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146</v>
      </c>
      <c r="C4" s="5" t="n">
        <v>1186</v>
      </c>
      <c r="D4" s="5" t="n">
        <v>13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s (Details) $ in Thousands</t>
        </is>
      </c>
      <c r="B1" s="2" t="inlineStr">
        <is>
          <t>Dec. 31, 2020USD ($)</t>
        </is>
      </c>
    </row>
    <row r="2">
      <c r="A2" s="3" t="inlineStr">
        <is>
          <t>Goodwill and Intangible Assets Disclosure [Abstract]</t>
        </is>
      </c>
    </row>
    <row r="3">
      <c r="A3" s="4" t="inlineStr">
        <is>
          <t>2021</t>
        </is>
      </c>
      <c r="B3" s="5" t="n">
        <v>1100</v>
      </c>
    </row>
    <row r="4">
      <c r="A4" s="4" t="inlineStr">
        <is>
          <t>2022</t>
        </is>
      </c>
      <c r="B4" s="6" t="n">
        <v>1100</v>
      </c>
    </row>
    <row r="5">
      <c r="A5" s="4" t="inlineStr">
        <is>
          <t>2023</t>
        </is>
      </c>
      <c r="B5" s="6" t="n">
        <v>1100</v>
      </c>
    </row>
    <row r="6">
      <c r="A6" s="4" t="inlineStr">
        <is>
          <t>2024</t>
        </is>
      </c>
      <c r="B6" s="6" t="n">
        <v>1100</v>
      </c>
    </row>
    <row r="7">
      <c r="A7" s="4" t="inlineStr">
        <is>
          <t>2025</t>
        </is>
      </c>
      <c r="B7" s="5" t="n">
        <v>1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5837</v>
      </c>
      <c r="C4" s="5" t="n">
        <v>5371</v>
      </c>
    </row>
    <row r="5">
      <c r="A5" s="4" t="inlineStr">
        <is>
          <t>Variable Lease Cost</t>
        </is>
      </c>
      <c r="B5" s="6" t="n">
        <v>1166</v>
      </c>
      <c r="C5" s="6" t="n">
        <v>1068</v>
      </c>
    </row>
    <row r="6">
      <c r="A6" s="4" t="inlineStr">
        <is>
          <t>Total Lease Cost</t>
        </is>
      </c>
      <c r="B6" s="6" t="n">
        <v>7003</v>
      </c>
      <c r="C6" s="6" t="n">
        <v>6439</v>
      </c>
    </row>
    <row r="7">
      <c r="A7" s="3" t="inlineStr">
        <is>
          <t>Lease Cash Flows</t>
        </is>
      </c>
    </row>
    <row r="8">
      <c r="A8" s="4" t="inlineStr">
        <is>
          <t>Operating Cash Flows from Operating Leases</t>
        </is>
      </c>
      <c r="B8" s="5" t="n">
        <v>5431</v>
      </c>
      <c r="C8" s="5" t="n">
        <v>48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Details) - USD ($) $ in Thousands</t>
        </is>
      </c>
      <c r="B1" s="2" t="inlineStr">
        <is>
          <t>Dec. 31, 2020</t>
        </is>
      </c>
      <c r="C1" s="2" t="inlineStr">
        <is>
          <t>Dec. 31, 2019</t>
        </is>
      </c>
    </row>
    <row r="2">
      <c r="A2" s="3" t="inlineStr">
        <is>
          <t>Leases [Abstract]</t>
        </is>
      </c>
    </row>
    <row r="3">
      <c r="A3" s="4" t="inlineStr">
        <is>
          <t>Right of Use Lease Asset</t>
        </is>
      </c>
      <c r="B3" s="5" t="n">
        <v>19114</v>
      </c>
      <c r="C3" s="5" t="n">
        <v>21851</v>
      </c>
    </row>
    <row r="4">
      <c r="A4" s="4" t="inlineStr">
        <is>
          <t>Operating Lease, Right-of-Use Asset, Statement of Financial Position [Extensible List]</t>
        </is>
      </c>
      <c r="B4" s="4" t="inlineStr">
        <is>
          <t>us-gaap:OtherAssets</t>
        </is>
      </c>
      <c r="C4" s="4" t="inlineStr">
        <is>
          <t>us-gaap:OtherAssets</t>
        </is>
      </c>
    </row>
    <row r="5">
      <c r="A5" s="3" t="inlineStr">
        <is>
          <t>Lease Liabilities</t>
        </is>
      </c>
    </row>
    <row r="6">
      <c r="A6" s="4" t="inlineStr">
        <is>
          <t>Current</t>
        </is>
      </c>
      <c r="B6" s="5" t="n">
        <v>4479</v>
      </c>
      <c r="C6" s="5" t="n">
        <v>4136</v>
      </c>
    </row>
    <row r="7">
      <c r="A7" s="4" t="inlineStr">
        <is>
          <t>Operating Lease, Liability, Current, Statement of Financial Position [Extensible List]</t>
        </is>
      </c>
      <c r="B7" s="4" t="inlineStr">
        <is>
          <t>us-gaap:LiabilitiesCurrentAbstract</t>
        </is>
      </c>
      <c r="C7" s="4" t="inlineStr">
        <is>
          <t>us-gaap:LiabilitiesCurrentAbstract</t>
        </is>
      </c>
    </row>
    <row r="8">
      <c r="A8" s="4" t="inlineStr">
        <is>
          <t>Long-Term</t>
        </is>
      </c>
      <c r="B8" s="5" t="n">
        <v>15314</v>
      </c>
      <c r="C8" s="5" t="n">
        <v>18193</v>
      </c>
    </row>
    <row r="9">
      <c r="A9" s="4" t="inlineStr">
        <is>
          <t>Operating Lease, Liability, Noncurrent, Statement of Financial Position [Extensible List]</t>
        </is>
      </c>
      <c r="B9" s="4" t="inlineStr">
        <is>
          <t>us-gaap:LiabilitiesNoncurrentAbstract</t>
        </is>
      </c>
      <c r="C9" s="4" t="inlineStr">
        <is>
          <t>us-gaap:LiabilitiesNoncurrentAbstract</t>
        </is>
      </c>
    </row>
    <row r="10">
      <c r="A10" s="4" t="inlineStr">
        <is>
          <t>Total Lease Liabilities</t>
        </is>
      </c>
      <c r="B10" s="5" t="n">
        <v>19793</v>
      </c>
      <c r="C10" s="5" t="n">
        <v>22329</v>
      </c>
    </row>
    <row r="11">
      <c r="A11" s="4" t="inlineStr">
        <is>
          <t>Weighted-Average Remaining Lease Term (in years)</t>
        </is>
      </c>
      <c r="B11" s="4" t="inlineStr">
        <is>
          <t>5 years 3 months 18 days</t>
        </is>
      </c>
      <c r="C11" s="4" t="inlineStr">
        <is>
          <t>6 years</t>
        </is>
      </c>
    </row>
    <row r="12">
      <c r="A12" s="4" t="inlineStr">
        <is>
          <t>Weighted-Average Discount Rate</t>
        </is>
      </c>
      <c r="B12" s="4" t="inlineStr">
        <is>
          <t>5.45%</t>
        </is>
      </c>
      <c r="C12" s="4" t="inlineStr">
        <is>
          <t>5.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ight-of-use asset obtained in exchange for operating lease liability</t>
        </is>
      </c>
      <c r="B4" s="8" t="n">
        <v>1.4</v>
      </c>
      <c r="C4" s="8" t="n">
        <v>6.3</v>
      </c>
    </row>
    <row r="5">
      <c r="A5" s="4" t="inlineStr">
        <is>
          <t>Lease expense</t>
        </is>
      </c>
      <c r="D5" s="8" t="n">
        <v>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Dec. 31, 2020</t>
        </is>
      </c>
      <c r="C1" s="2" t="inlineStr">
        <is>
          <t>Dec. 31, 2019</t>
        </is>
      </c>
    </row>
    <row r="2">
      <c r="A2" s="3" t="inlineStr">
        <is>
          <t>Leases [Abstract]</t>
        </is>
      </c>
    </row>
    <row r="3">
      <c r="A3" s="4" t="inlineStr">
        <is>
          <t>2021</t>
        </is>
      </c>
      <c r="B3" s="5" t="n">
        <v>5387</v>
      </c>
    </row>
    <row r="4">
      <c r="A4" s="4" t="inlineStr">
        <is>
          <t>2022</t>
        </is>
      </c>
      <c r="B4" s="6" t="n">
        <v>4282</v>
      </c>
    </row>
    <row r="5">
      <c r="A5" s="4" t="inlineStr">
        <is>
          <t>2023</t>
        </is>
      </c>
      <c r="B5" s="6" t="n">
        <v>3905</v>
      </c>
    </row>
    <row r="6">
      <c r="A6" s="4" t="inlineStr">
        <is>
          <t>2024</t>
        </is>
      </c>
      <c r="B6" s="6" t="n">
        <v>3376</v>
      </c>
    </row>
    <row r="7">
      <c r="A7" s="4" t="inlineStr">
        <is>
          <t>2025</t>
        </is>
      </c>
      <c r="B7" s="6" t="n">
        <v>2545</v>
      </c>
    </row>
    <row r="8">
      <c r="A8" s="4" t="inlineStr">
        <is>
          <t>Thereafter</t>
        </is>
      </c>
      <c r="B8" s="6" t="n">
        <v>3301</v>
      </c>
    </row>
    <row r="9">
      <c r="A9" s="4" t="inlineStr">
        <is>
          <t>Total Lease Payments</t>
        </is>
      </c>
      <c r="B9" s="6" t="n">
        <v>22796</v>
      </c>
    </row>
    <row r="10">
      <c r="A10" s="4" t="inlineStr">
        <is>
          <t>Less: Interest</t>
        </is>
      </c>
      <c r="B10" s="6" t="n">
        <v>3003</v>
      </c>
    </row>
    <row r="11">
      <c r="A11" s="4" t="inlineStr">
        <is>
          <t>Present Value of Lease Liabilities</t>
        </is>
      </c>
      <c r="B11" s="5" t="n">
        <v>19793</v>
      </c>
      <c r="C11" s="5" t="n">
        <v>223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Debt (Details) - USD ($) $ in Thousands</t>
        </is>
      </c>
      <c r="B1" s="2" t="inlineStr">
        <is>
          <t>Dec. 31, 2020</t>
        </is>
      </c>
      <c r="C1" s="2" t="inlineStr">
        <is>
          <t>Dec. 31, 2019</t>
        </is>
      </c>
    </row>
    <row r="2">
      <c r="A2" s="3" t="inlineStr">
        <is>
          <t>Debt Instrument [Line Items]</t>
        </is>
      </c>
    </row>
    <row r="3">
      <c r="A3" s="4" t="inlineStr">
        <is>
          <t>Short-Term Debt</t>
        </is>
      </c>
      <c r="B3" s="5" t="n">
        <v>80997</v>
      </c>
      <c r="C3" s="5" t="n">
        <v>6000</v>
      </c>
    </row>
    <row r="4">
      <c r="A4" s="4" t="inlineStr">
        <is>
          <t>Current Maturities of Long-Term Debt</t>
        </is>
      </c>
      <c r="B4" s="6" t="n">
        <v>140087</v>
      </c>
      <c r="C4" s="6" t="n">
        <v>183</v>
      </c>
    </row>
    <row r="5">
      <c r="A5" s="4" t="inlineStr">
        <is>
          <t>Long-Term Debt, net of current maturities</t>
        </is>
      </c>
      <c r="B5" s="6" t="n">
        <v>624432</v>
      </c>
      <c r="C5" s="6" t="n">
        <v>689581</v>
      </c>
    </row>
    <row r="6">
      <c r="A6" s="4" t="inlineStr">
        <is>
          <t>Total</t>
        </is>
      </c>
      <c r="B6" s="6" t="n">
        <v>845516</v>
      </c>
      <c r="C6" s="6" t="n">
        <v>695764</v>
      </c>
    </row>
    <row r="7">
      <c r="A7" s="4" t="inlineStr">
        <is>
          <t>OTC</t>
        </is>
      </c>
    </row>
    <row r="8">
      <c r="A8" s="3" t="inlineStr">
        <is>
          <t>Debt Instrument [Line Items]</t>
        </is>
      </c>
    </row>
    <row r="9">
      <c r="A9" s="4" t="inlineStr">
        <is>
          <t>Short-Term Debt</t>
        </is>
      </c>
      <c r="B9" s="6" t="n">
        <v>65166</v>
      </c>
      <c r="C9" s="6" t="n">
        <v>6000</v>
      </c>
    </row>
    <row r="10">
      <c r="A10" s="4" t="inlineStr">
        <is>
          <t>Current Maturities of Long-Term Debt</t>
        </is>
      </c>
      <c r="B10" s="6" t="n">
        <v>169</v>
      </c>
      <c r="C10" s="6" t="n">
        <v>183</v>
      </c>
    </row>
    <row r="11">
      <c r="A11" s="4" t="inlineStr">
        <is>
          <t>Long-Term Debt, net of current maturities</t>
        </is>
      </c>
      <c r="B11" s="6" t="n">
        <v>79695</v>
      </c>
      <c r="C11" s="6" t="n">
        <v>79812</v>
      </c>
    </row>
    <row r="12">
      <c r="A12" s="4" t="inlineStr">
        <is>
          <t>Total</t>
        </is>
      </c>
      <c r="B12" s="6" t="n">
        <v>145030</v>
      </c>
      <c r="C12" s="6" t="n">
        <v>85995</v>
      </c>
    </row>
    <row r="13">
      <c r="A13" s="4" t="inlineStr">
        <is>
          <t>OTP</t>
        </is>
      </c>
    </row>
    <row r="14">
      <c r="A14" s="3" t="inlineStr">
        <is>
          <t>Debt Instrument [Line Items]</t>
        </is>
      </c>
    </row>
    <row r="15">
      <c r="A15" s="4" t="inlineStr">
        <is>
          <t>Short-Term Debt</t>
        </is>
      </c>
      <c r="B15" s="6" t="n">
        <v>15831</v>
      </c>
      <c r="C15" s="6" t="n">
        <v>0</v>
      </c>
    </row>
    <row r="16">
      <c r="A16" s="4" t="inlineStr">
        <is>
          <t>Current Maturities of Long-Term Debt</t>
        </is>
      </c>
      <c r="B16" s="6" t="n">
        <v>139918</v>
      </c>
      <c r="C16" s="6" t="n">
        <v>0</v>
      </c>
    </row>
    <row r="17">
      <c r="A17" s="4" t="inlineStr">
        <is>
          <t>Long-Term Debt, net of current maturities</t>
        </is>
      </c>
      <c r="B17" s="6" t="n">
        <v>544737</v>
      </c>
      <c r="C17" s="6" t="n">
        <v>609769</v>
      </c>
    </row>
    <row r="18">
      <c r="A18" s="4" t="inlineStr">
        <is>
          <t>Total</t>
        </is>
      </c>
      <c r="B18" s="5" t="n">
        <v>700486</v>
      </c>
      <c r="C18" s="5" t="n">
        <v>609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Dec. 31, 2020</t>
        </is>
      </c>
      <c r="C1" s="2" t="inlineStr">
        <is>
          <t>Dec. 31, 2019</t>
        </is>
      </c>
    </row>
    <row r="2">
      <c r="A2" s="3" t="inlineStr">
        <is>
          <t>Line of Credit Facility [Line Items]</t>
        </is>
      </c>
    </row>
    <row r="3">
      <c r="A3" s="4" t="inlineStr">
        <is>
          <t>Line Limit</t>
        </is>
      </c>
      <c r="B3" s="5" t="n">
        <v>340000000</v>
      </c>
    </row>
    <row r="4">
      <c r="A4" s="4" t="inlineStr">
        <is>
          <t>Amount Outstanding</t>
        </is>
      </c>
      <c r="B4" s="6" t="n">
        <v>80997000</v>
      </c>
      <c r="C4" s="5" t="n">
        <v>6000000</v>
      </c>
    </row>
    <row r="5">
      <c r="A5" s="4" t="inlineStr">
        <is>
          <t>Letters of Credit</t>
        </is>
      </c>
      <c r="B5" s="6" t="n">
        <v>14101000</v>
      </c>
    </row>
    <row r="6">
      <c r="A6" s="4" t="inlineStr">
        <is>
          <t>Amount Available</t>
        </is>
      </c>
      <c r="B6" s="6" t="n">
        <v>244902000</v>
      </c>
      <c r="C6" s="6" t="n">
        <v>318524000</v>
      </c>
    </row>
    <row r="7">
      <c r="A7" s="4" t="inlineStr">
        <is>
          <t>OTC Credit Agreement</t>
        </is>
      </c>
    </row>
    <row r="8">
      <c r="A8" s="3" t="inlineStr">
        <is>
          <t>Line of Credit Facility [Line Items]</t>
        </is>
      </c>
    </row>
    <row r="9">
      <c r="A9" s="4" t="inlineStr">
        <is>
          <t>Line Limit</t>
        </is>
      </c>
      <c r="B9" s="6" t="n">
        <v>170000000</v>
      </c>
    </row>
    <row r="10">
      <c r="A10" s="4" t="inlineStr">
        <is>
          <t>Amount Outstanding</t>
        </is>
      </c>
      <c r="B10" s="6" t="n">
        <v>65166000</v>
      </c>
    </row>
    <row r="11">
      <c r="A11" s="4" t="inlineStr">
        <is>
          <t>Letters of Credit</t>
        </is>
      </c>
      <c r="B11" s="6" t="n">
        <v>0</v>
      </c>
    </row>
    <row r="12">
      <c r="A12" s="4" t="inlineStr">
        <is>
          <t>Amount Available</t>
        </is>
      </c>
      <c r="B12" s="6" t="n">
        <v>104834000</v>
      </c>
      <c r="C12" s="6" t="n">
        <v>164000000</v>
      </c>
    </row>
    <row r="13">
      <c r="A13" s="4" t="inlineStr">
        <is>
          <t>OTP Credit Agreement</t>
        </is>
      </c>
    </row>
    <row r="14">
      <c r="A14" s="3" t="inlineStr">
        <is>
          <t>Line of Credit Facility [Line Items]</t>
        </is>
      </c>
    </row>
    <row r="15">
      <c r="A15" s="4" t="inlineStr">
        <is>
          <t>Line Limit</t>
        </is>
      </c>
      <c r="B15" s="6" t="n">
        <v>170000000</v>
      </c>
    </row>
    <row r="16">
      <c r="A16" s="4" t="inlineStr">
        <is>
          <t>Amount Outstanding</t>
        </is>
      </c>
      <c r="B16" s="6" t="n">
        <v>15831000</v>
      </c>
    </row>
    <row r="17">
      <c r="A17" s="4" t="inlineStr">
        <is>
          <t>Letters of Credit</t>
        </is>
      </c>
      <c r="B17" s="6" t="n">
        <v>14101000</v>
      </c>
    </row>
    <row r="18">
      <c r="A18" s="4" t="inlineStr">
        <is>
          <t>Amount Available</t>
        </is>
      </c>
      <c r="B18" s="5" t="n">
        <v>140068000</v>
      </c>
      <c r="C18" s="5" t="n">
        <v>1545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hare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in dollars per share)</t>
        </is>
      </c>
      <c r="B4" s="7" t="n">
        <v>1.48</v>
      </c>
      <c r="C4" s="7" t="n">
        <v>1.4</v>
      </c>
      <c r="D4" s="7" t="n">
        <v>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 Narrative (Details) - USD ($)</t>
        </is>
      </c>
      <c r="B1" s="2" t="inlineStr">
        <is>
          <t>12 Months Ended</t>
        </is>
      </c>
    </row>
    <row r="2">
      <c r="B2" s="2" t="inlineStr">
        <is>
          <t>Dec. 31, 2020</t>
        </is>
      </c>
      <c r="C2" s="2" t="inlineStr">
        <is>
          <t>Dec. 31, 2019</t>
        </is>
      </c>
    </row>
    <row r="3">
      <c r="A3" s="3" t="inlineStr">
        <is>
          <t>Debt Instrument [Line Items]</t>
        </is>
      </c>
    </row>
    <row r="4">
      <c r="A4" s="4" t="inlineStr">
        <is>
          <t>Line Limit</t>
        </is>
      </c>
      <c r="B4" s="5" t="n">
        <v>340000000</v>
      </c>
    </row>
    <row r="5">
      <c r="A5" s="4" t="inlineStr">
        <is>
          <t>Debt, weighted average interest rate</t>
        </is>
      </c>
      <c r="B5" s="4" t="inlineStr">
        <is>
          <t>1.61%</t>
        </is>
      </c>
      <c r="C5" s="4" t="inlineStr">
        <is>
          <t>3.20%</t>
        </is>
      </c>
    </row>
    <row r="6">
      <c r="A6" s="4" t="inlineStr">
        <is>
          <t>Minimum</t>
        </is>
      </c>
    </row>
    <row r="7">
      <c r="A7" s="3" t="inlineStr">
        <is>
          <t>Debt Instrument [Line Items]</t>
        </is>
      </c>
    </row>
    <row r="8">
      <c r="A8" s="4" t="inlineStr">
        <is>
          <t>Interest and dividend coverage ratio</t>
        </is>
      </c>
      <c r="B8" s="9" t="n">
        <v>1.5</v>
      </c>
    </row>
    <row r="9">
      <c r="A9" s="4" t="inlineStr">
        <is>
          <t>Maximum</t>
        </is>
      </c>
    </row>
    <row r="10">
      <c r="A10" s="3" t="inlineStr">
        <is>
          <t>Debt Instrument [Line Items]</t>
        </is>
      </c>
    </row>
    <row r="11">
      <c r="A11" s="4" t="inlineStr">
        <is>
          <t>Debt to total capitalization ratio</t>
        </is>
      </c>
      <c r="B11" s="4" t="inlineStr">
        <is>
          <t>60.00%</t>
        </is>
      </c>
    </row>
    <row r="12">
      <c r="A12" s="4" t="inlineStr">
        <is>
          <t>Benchmark rate | Minimum</t>
        </is>
      </c>
    </row>
    <row r="13">
      <c r="A13" s="3" t="inlineStr">
        <is>
          <t>Debt Instrument [Line Items]</t>
        </is>
      </c>
    </row>
    <row r="14">
      <c r="A14" s="4" t="inlineStr">
        <is>
          <t>Debt instrument, basis spread on variable rate</t>
        </is>
      </c>
      <c r="B14" s="4" t="inlineStr">
        <is>
          <t>0.00%</t>
        </is>
      </c>
    </row>
    <row r="15">
      <c r="A15" s="4" t="inlineStr">
        <is>
          <t>Benchmark rate | Maximum</t>
        </is>
      </c>
    </row>
    <row r="16">
      <c r="A16" s="3" t="inlineStr">
        <is>
          <t>Debt Instrument [Line Items]</t>
        </is>
      </c>
    </row>
    <row r="17">
      <c r="A17" s="4" t="inlineStr">
        <is>
          <t>Debt instrument, basis spread on variable rate</t>
        </is>
      </c>
      <c r="B17" s="4" t="inlineStr">
        <is>
          <t>2.00%</t>
        </is>
      </c>
    </row>
    <row r="18">
      <c r="A18" s="4" t="inlineStr">
        <is>
          <t>OTC Credit Agreement</t>
        </is>
      </c>
    </row>
    <row r="19">
      <c r="A19" s="3" t="inlineStr">
        <is>
          <t>Debt Instrument [Line Items]</t>
        </is>
      </c>
    </row>
    <row r="20">
      <c r="A20" s="4" t="inlineStr">
        <is>
          <t>Line Limit</t>
        </is>
      </c>
      <c r="B20" s="5" t="n">
        <v>170000000</v>
      </c>
    </row>
    <row r="21">
      <c r="A21" s="4" t="inlineStr">
        <is>
          <t>Line of credit facility, increased current borrowing capacity, accordion provision</t>
        </is>
      </c>
      <c r="B21" s="6" t="n">
        <v>290000000</v>
      </c>
    </row>
    <row r="22">
      <c r="A22" s="4" t="inlineStr">
        <is>
          <t>OTC Credit Agreement | Letter of Credit</t>
        </is>
      </c>
    </row>
    <row r="23">
      <c r="A23" s="3" t="inlineStr">
        <is>
          <t>Debt Instrument [Line Items]</t>
        </is>
      </c>
    </row>
    <row r="24">
      <c r="A24" s="4" t="inlineStr">
        <is>
          <t>Line Limit</t>
        </is>
      </c>
      <c r="B24" s="5" t="n">
        <v>40000000</v>
      </c>
    </row>
    <row r="25">
      <c r="A25" s="4" t="inlineStr">
        <is>
          <t>OTC Credit Agreement | London Interbank Offered Rate (LIBOR)</t>
        </is>
      </c>
    </row>
    <row r="26">
      <c r="A26" s="3" t="inlineStr">
        <is>
          <t>Debt Instrument [Line Items]</t>
        </is>
      </c>
    </row>
    <row r="27">
      <c r="A27" s="4" t="inlineStr">
        <is>
          <t>Debt instrument, basis spread on variable rate</t>
        </is>
      </c>
      <c r="B27" s="4" t="inlineStr">
        <is>
          <t>1.50%</t>
        </is>
      </c>
    </row>
    <row r="28">
      <c r="A28" s="4" t="inlineStr">
        <is>
          <t>OTP Credit Agreement</t>
        </is>
      </c>
    </row>
    <row r="29">
      <c r="A29" s="3" t="inlineStr">
        <is>
          <t>Debt Instrument [Line Items]</t>
        </is>
      </c>
    </row>
    <row r="30">
      <c r="A30" s="4" t="inlineStr">
        <is>
          <t>Line Limit</t>
        </is>
      </c>
      <c r="B30" s="5" t="n">
        <v>170000000</v>
      </c>
    </row>
    <row r="31">
      <c r="A31" s="4" t="inlineStr">
        <is>
          <t>Line of credit facility, increased current borrowing capacity, accordion provision</t>
        </is>
      </c>
      <c r="B31" s="6" t="n">
        <v>250000000</v>
      </c>
    </row>
    <row r="32">
      <c r="A32" s="4" t="inlineStr">
        <is>
          <t>OTP Credit Agreement | Letter of Credit</t>
        </is>
      </c>
    </row>
    <row r="33">
      <c r="A33" s="3" t="inlineStr">
        <is>
          <t>Debt Instrument [Line Items]</t>
        </is>
      </c>
    </row>
    <row r="34">
      <c r="A34" s="4" t="inlineStr">
        <is>
          <t>Line Limit</t>
        </is>
      </c>
      <c r="B34" s="5" t="n">
        <v>50000000</v>
      </c>
    </row>
    <row r="35">
      <c r="A35" s="4" t="inlineStr">
        <is>
          <t>OTP Credit Agreement | London Interbank Offered Rate (LIBOR)</t>
        </is>
      </c>
    </row>
    <row r="36">
      <c r="A36" s="3" t="inlineStr">
        <is>
          <t>Debt Instrument [Line Items]</t>
        </is>
      </c>
    </row>
    <row r="37">
      <c r="A37" s="4" t="inlineStr">
        <is>
          <t>Debt instrument, basis spread on variable rate</t>
        </is>
      </c>
      <c r="B37" s="4" t="inlineStr">
        <is>
          <t>1.25%</t>
        </is>
      </c>
    </row>
    <row r="38">
      <c r="A38" s="4" t="inlineStr">
        <is>
          <t>The 2019 Note Purchase Agreement | OTP</t>
        </is>
      </c>
    </row>
    <row r="39">
      <c r="A39" s="3" t="inlineStr">
        <is>
          <t>Debt Instrument [Line Items]</t>
        </is>
      </c>
    </row>
    <row r="40">
      <c r="A40" s="4" t="inlineStr">
        <is>
          <t>Proceeds from issuance of debt</t>
        </is>
      </c>
      <c r="B40" s="5" t="n">
        <v>75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Breakdown of Outstanding Long-term Debt (Details) - USD ($) $ in Thousands</t>
        </is>
      </c>
      <c r="B1" s="2" t="inlineStr">
        <is>
          <t>Dec. 31, 2020</t>
        </is>
      </c>
      <c r="C1" s="2" t="inlineStr">
        <is>
          <t>Dec. 31, 2019</t>
        </is>
      </c>
    </row>
    <row r="2">
      <c r="A2" s="3" t="inlineStr">
        <is>
          <t>Debt Instrument [Line Items]</t>
        </is>
      </c>
    </row>
    <row r="3">
      <c r="A3" s="4" t="inlineStr">
        <is>
          <t>Long-term debt</t>
        </is>
      </c>
      <c r="B3" s="5" t="n">
        <v>767169</v>
      </c>
      <c r="C3" s="5" t="n">
        <v>692351</v>
      </c>
    </row>
    <row r="4">
      <c r="A4" s="4" t="inlineStr">
        <is>
          <t>Current Maturities Net of Unamortized Debt Issuance Costs</t>
        </is>
      </c>
      <c r="B4" s="6" t="n">
        <v>140087</v>
      </c>
      <c r="C4" s="6" t="n">
        <v>183</v>
      </c>
    </row>
    <row r="5">
      <c r="A5" s="4" t="inlineStr">
        <is>
          <t>Unamortized Long-Term Debt Issuance Costs</t>
        </is>
      </c>
      <c r="B5" s="6" t="n">
        <v>2650</v>
      </c>
      <c r="C5" s="6" t="n">
        <v>2587</v>
      </c>
    </row>
    <row r="6">
      <c r="A6" s="4" t="inlineStr">
        <is>
          <t>Total Long-Term Debt Net of Unamortized Debt Issuance Costs</t>
        </is>
      </c>
      <c r="B6" s="5" t="n">
        <v>624432</v>
      </c>
      <c r="C6" s="6" t="n">
        <v>689581</v>
      </c>
    </row>
    <row r="7">
      <c r="A7" s="4" t="inlineStr">
        <is>
          <t>Guaranteed Senior Notes</t>
        </is>
      </c>
    </row>
    <row r="8">
      <c r="A8" s="3" t="inlineStr">
        <is>
          <t>Debt Instrument [Line Items]</t>
        </is>
      </c>
    </row>
    <row r="9">
      <c r="A9" s="4" t="inlineStr">
        <is>
          <t>Rate</t>
        </is>
      </c>
      <c r="B9" s="4" t="inlineStr">
        <is>
          <t>3.55%</t>
        </is>
      </c>
    </row>
    <row r="10">
      <c r="A10" s="4" t="inlineStr">
        <is>
          <t>Long-term debt</t>
        </is>
      </c>
      <c r="B10" s="5" t="n">
        <v>80000</v>
      </c>
      <c r="C10" s="6" t="n">
        <v>80000</v>
      </c>
    </row>
    <row r="11">
      <c r="A11" s="4" t="inlineStr">
        <is>
          <t>Series 2011A Senior Unsecured Notes</t>
        </is>
      </c>
    </row>
    <row r="12">
      <c r="A12" s="3" t="inlineStr">
        <is>
          <t>Debt Instrument [Line Items]</t>
        </is>
      </c>
    </row>
    <row r="13">
      <c r="A13" s="4" t="inlineStr">
        <is>
          <t>Rate</t>
        </is>
      </c>
      <c r="B13" s="4" t="inlineStr">
        <is>
          <t>4.63%</t>
        </is>
      </c>
    </row>
    <row r="14">
      <c r="A14" s="4" t="inlineStr">
        <is>
          <t>Long-term debt</t>
        </is>
      </c>
      <c r="B14" s="5" t="n">
        <v>140000</v>
      </c>
      <c r="C14" s="6" t="n">
        <v>140000</v>
      </c>
    </row>
    <row r="15">
      <c r="A15" s="4" t="inlineStr">
        <is>
          <t>Series 2007B Senior Unsecured Notes</t>
        </is>
      </c>
    </row>
    <row r="16">
      <c r="A16" s="3" t="inlineStr">
        <is>
          <t>Debt Instrument [Line Items]</t>
        </is>
      </c>
    </row>
    <row r="17">
      <c r="A17" s="4" t="inlineStr">
        <is>
          <t>Rate</t>
        </is>
      </c>
      <c r="B17" s="4" t="inlineStr">
        <is>
          <t>6.15%</t>
        </is>
      </c>
    </row>
    <row r="18">
      <c r="A18" s="4" t="inlineStr">
        <is>
          <t>Long-term debt</t>
        </is>
      </c>
      <c r="B18" s="5" t="n">
        <v>30000</v>
      </c>
      <c r="C18" s="6" t="n">
        <v>30000</v>
      </c>
    </row>
    <row r="19">
      <c r="A19" s="4" t="inlineStr">
        <is>
          <t>Series 2007C Senior Unsecured Notes</t>
        </is>
      </c>
    </row>
    <row r="20">
      <c r="A20" s="3" t="inlineStr">
        <is>
          <t>Debt Instrument [Line Items]</t>
        </is>
      </c>
    </row>
    <row r="21">
      <c r="A21" s="4" t="inlineStr">
        <is>
          <t>Rate</t>
        </is>
      </c>
      <c r="B21" s="4" t="inlineStr">
        <is>
          <t>6.37%</t>
        </is>
      </c>
    </row>
    <row r="22">
      <c r="A22" s="4" t="inlineStr">
        <is>
          <t>Long-term debt</t>
        </is>
      </c>
      <c r="B22" s="5" t="n">
        <v>42000</v>
      </c>
      <c r="C22" s="6" t="n">
        <v>42000</v>
      </c>
    </row>
    <row r="23">
      <c r="A23" s="4" t="inlineStr">
        <is>
          <t>Series 2013A Senior Unsecured Notes</t>
        </is>
      </c>
    </row>
    <row r="24">
      <c r="A24" s="3" t="inlineStr">
        <is>
          <t>Debt Instrument [Line Items]</t>
        </is>
      </c>
    </row>
    <row r="25">
      <c r="A25" s="4" t="inlineStr">
        <is>
          <t>Rate</t>
        </is>
      </c>
      <c r="B25" s="4" t="inlineStr">
        <is>
          <t>4.68%</t>
        </is>
      </c>
    </row>
    <row r="26">
      <c r="A26" s="4" t="inlineStr">
        <is>
          <t>Long-term debt</t>
        </is>
      </c>
      <c r="B26" s="5" t="n">
        <v>60000</v>
      </c>
      <c r="C26" s="6" t="n">
        <v>60000</v>
      </c>
    </row>
    <row r="27">
      <c r="A27" s="4" t="inlineStr">
        <is>
          <t>Series 2019A Senior Unsecured Notes</t>
        </is>
      </c>
    </row>
    <row r="28">
      <c r="A28" s="3" t="inlineStr">
        <is>
          <t>Debt Instrument [Line Items]</t>
        </is>
      </c>
    </row>
    <row r="29">
      <c r="A29" s="4" t="inlineStr">
        <is>
          <t>Rate</t>
        </is>
      </c>
      <c r="B29" s="4" t="inlineStr">
        <is>
          <t>3.07%</t>
        </is>
      </c>
    </row>
    <row r="30">
      <c r="A30" s="4" t="inlineStr">
        <is>
          <t>Long-term debt</t>
        </is>
      </c>
      <c r="B30" s="5" t="n">
        <v>10000</v>
      </c>
      <c r="C30" s="6" t="n">
        <v>10000</v>
      </c>
    </row>
    <row r="31">
      <c r="A31" s="4" t="inlineStr">
        <is>
          <t>Series 2020A Senior Unsecured Notes</t>
        </is>
      </c>
    </row>
    <row r="32">
      <c r="A32" s="3" t="inlineStr">
        <is>
          <t>Debt Instrument [Line Items]</t>
        </is>
      </c>
    </row>
    <row r="33">
      <c r="A33" s="4" t="inlineStr">
        <is>
          <t>Rate</t>
        </is>
      </c>
      <c r="B33" s="4" t="inlineStr">
        <is>
          <t>3.22%</t>
        </is>
      </c>
    </row>
    <row r="34">
      <c r="A34" s="4" t="inlineStr">
        <is>
          <t>Long-term debt</t>
        </is>
      </c>
      <c r="B34" s="5" t="n">
        <v>10000</v>
      </c>
      <c r="C34" s="6" t="n">
        <v>0</v>
      </c>
    </row>
    <row r="35">
      <c r="A35" s="4" t="inlineStr">
        <is>
          <t>Series 2020B Senior Unsecured Notes</t>
        </is>
      </c>
    </row>
    <row r="36">
      <c r="A36" s="3" t="inlineStr">
        <is>
          <t>Debt Instrument [Line Items]</t>
        </is>
      </c>
    </row>
    <row r="37">
      <c r="A37" s="4" t="inlineStr">
        <is>
          <t>Rate</t>
        </is>
      </c>
      <c r="B37" s="4" t="inlineStr">
        <is>
          <t>3.22%</t>
        </is>
      </c>
    </row>
    <row r="38">
      <c r="A38" s="4" t="inlineStr">
        <is>
          <t>Long-term debt</t>
        </is>
      </c>
      <c r="B38" s="5" t="n">
        <v>40000</v>
      </c>
      <c r="C38" s="6" t="n">
        <v>0</v>
      </c>
    </row>
    <row r="39">
      <c r="A39" s="4" t="inlineStr">
        <is>
          <t>Series 2007D Senior Unsecured Notes</t>
        </is>
      </c>
    </row>
    <row r="40">
      <c r="A40" s="3" t="inlineStr">
        <is>
          <t>Debt Instrument [Line Items]</t>
        </is>
      </c>
    </row>
    <row r="41">
      <c r="A41" s="4" t="inlineStr">
        <is>
          <t>Rate</t>
        </is>
      </c>
      <c r="B41" s="4" t="inlineStr">
        <is>
          <t>6.47%</t>
        </is>
      </c>
    </row>
    <row r="42">
      <c r="A42" s="4" t="inlineStr">
        <is>
          <t>Long-term debt</t>
        </is>
      </c>
      <c r="B42" s="5" t="n">
        <v>50000</v>
      </c>
      <c r="C42" s="6" t="n">
        <v>50000</v>
      </c>
    </row>
    <row r="43">
      <c r="A43" s="4" t="inlineStr">
        <is>
          <t>Series 2019B Senior Unsecured Notes</t>
        </is>
      </c>
    </row>
    <row r="44">
      <c r="A44" s="3" t="inlineStr">
        <is>
          <t>Debt Instrument [Line Items]</t>
        </is>
      </c>
    </row>
    <row r="45">
      <c r="A45" s="4" t="inlineStr">
        <is>
          <t>Rate</t>
        </is>
      </c>
      <c r="B45" s="4" t="inlineStr">
        <is>
          <t>3.52%</t>
        </is>
      </c>
    </row>
    <row r="46">
      <c r="A46" s="4" t="inlineStr">
        <is>
          <t>Long-term debt</t>
        </is>
      </c>
      <c r="B46" s="5" t="n">
        <v>26000</v>
      </c>
      <c r="C46" s="6" t="n">
        <v>26000</v>
      </c>
    </row>
    <row r="47">
      <c r="A47" s="4" t="inlineStr">
        <is>
          <t>Series 2020C Senior Unsecured Notes</t>
        </is>
      </c>
    </row>
    <row r="48">
      <c r="A48" s="3" t="inlineStr">
        <is>
          <t>Debt Instrument [Line Items]</t>
        </is>
      </c>
    </row>
    <row r="49">
      <c r="A49" s="4" t="inlineStr">
        <is>
          <t>Rate</t>
        </is>
      </c>
      <c r="B49" s="4" t="inlineStr">
        <is>
          <t>3.62%</t>
        </is>
      </c>
    </row>
    <row r="50">
      <c r="A50" s="4" t="inlineStr">
        <is>
          <t>Long-term debt</t>
        </is>
      </c>
      <c r="B50" s="5" t="n">
        <v>10000</v>
      </c>
      <c r="C50" s="6" t="n">
        <v>0</v>
      </c>
    </row>
    <row r="51">
      <c r="A51" s="4" t="inlineStr">
        <is>
          <t>Series 2013B Senior Unsecured Notes</t>
        </is>
      </c>
    </row>
    <row r="52">
      <c r="A52" s="3" t="inlineStr">
        <is>
          <t>Debt Instrument [Line Items]</t>
        </is>
      </c>
    </row>
    <row r="53">
      <c r="A53" s="4" t="inlineStr">
        <is>
          <t>Rate</t>
        </is>
      </c>
      <c r="B53" s="4" t="inlineStr">
        <is>
          <t>5.47%</t>
        </is>
      </c>
    </row>
    <row r="54">
      <c r="A54" s="4" t="inlineStr">
        <is>
          <t>Long-term debt</t>
        </is>
      </c>
      <c r="B54" s="5" t="n">
        <v>90000</v>
      </c>
      <c r="C54" s="6" t="n">
        <v>90000</v>
      </c>
    </row>
    <row r="55">
      <c r="A55" s="4" t="inlineStr">
        <is>
          <t>Series 2018A Senior Unsecured Notes</t>
        </is>
      </c>
    </row>
    <row r="56">
      <c r="A56" s="3" t="inlineStr">
        <is>
          <t>Debt Instrument [Line Items]</t>
        </is>
      </c>
    </row>
    <row r="57">
      <c r="A57" s="4" t="inlineStr">
        <is>
          <t>Rate</t>
        </is>
      </c>
      <c r="B57" s="4" t="inlineStr">
        <is>
          <t>4.07%</t>
        </is>
      </c>
    </row>
    <row r="58">
      <c r="A58" s="4" t="inlineStr">
        <is>
          <t>Long-term debt</t>
        </is>
      </c>
      <c r="B58" s="5" t="n">
        <v>100000</v>
      </c>
      <c r="C58" s="6" t="n">
        <v>100000</v>
      </c>
    </row>
    <row r="59">
      <c r="A59" s="4" t="inlineStr">
        <is>
          <t>Series 2019C Senior Unsecured Notes</t>
        </is>
      </c>
    </row>
    <row r="60">
      <c r="A60" s="3" t="inlineStr">
        <is>
          <t>Debt Instrument [Line Items]</t>
        </is>
      </c>
    </row>
    <row r="61">
      <c r="A61" s="4" t="inlineStr">
        <is>
          <t>Rate</t>
        </is>
      </c>
      <c r="B61" s="4" t="inlineStr">
        <is>
          <t>3.82%</t>
        </is>
      </c>
    </row>
    <row r="62">
      <c r="A62" s="4" t="inlineStr">
        <is>
          <t>Long-term debt</t>
        </is>
      </c>
      <c r="B62" s="5" t="n">
        <v>64000</v>
      </c>
      <c r="C62" s="6" t="n">
        <v>64000</v>
      </c>
    </row>
    <row r="63">
      <c r="A63" s="4" t="inlineStr">
        <is>
          <t>Series 2020D Senior Unsecured Notes</t>
        </is>
      </c>
    </row>
    <row r="64">
      <c r="A64" s="3" t="inlineStr">
        <is>
          <t>Debt Instrument [Line Items]</t>
        </is>
      </c>
    </row>
    <row r="65">
      <c r="A65" s="4" t="inlineStr">
        <is>
          <t>Rate</t>
        </is>
      </c>
      <c r="B65" s="4" t="inlineStr">
        <is>
          <t>3.92%</t>
        </is>
      </c>
    </row>
    <row r="66">
      <c r="A66" s="4" t="inlineStr">
        <is>
          <t>Long-term debt</t>
        </is>
      </c>
      <c r="B66" s="5" t="n">
        <v>15000</v>
      </c>
      <c r="C66" s="6" t="n">
        <v>0</v>
      </c>
    </row>
    <row r="67">
      <c r="A67" s="4" t="inlineStr">
        <is>
          <t>PACE Note</t>
        </is>
      </c>
    </row>
    <row r="68">
      <c r="A68" s="3" t="inlineStr">
        <is>
          <t>Debt Instrument [Line Items]</t>
        </is>
      </c>
    </row>
    <row r="69">
      <c r="A69" s="4" t="inlineStr">
        <is>
          <t>Rate</t>
        </is>
      </c>
      <c r="B69" s="4" t="inlineStr">
        <is>
          <t>2.54%</t>
        </is>
      </c>
    </row>
    <row r="70">
      <c r="A70" s="4" t="inlineStr">
        <is>
          <t>Long-term debt</t>
        </is>
      </c>
      <c r="B70" s="5" t="n">
        <v>169</v>
      </c>
      <c r="C70" s="5" t="n">
        <v>3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Maturities of Long-term Debt (Details) $ in Thousands</t>
        </is>
      </c>
      <c r="B1" s="2" t="inlineStr">
        <is>
          <t>Dec. 31, 2020USD ($)</t>
        </is>
      </c>
    </row>
    <row r="2">
      <c r="A2" s="3" t="inlineStr">
        <is>
          <t>Debt Disclosure [Abstract]</t>
        </is>
      </c>
    </row>
    <row r="3">
      <c r="A3" s="4" t="inlineStr">
        <is>
          <t>2021</t>
        </is>
      </c>
      <c r="B3" s="5" t="n">
        <v>140169</v>
      </c>
    </row>
    <row r="4">
      <c r="A4" s="4" t="inlineStr">
        <is>
          <t>2022</t>
        </is>
      </c>
      <c r="B4" s="6" t="n">
        <v>30000</v>
      </c>
    </row>
    <row r="5">
      <c r="A5" s="4" t="inlineStr">
        <is>
          <t>2023</t>
        </is>
      </c>
      <c r="B5" s="6" t="n">
        <v>0</v>
      </c>
    </row>
    <row r="6">
      <c r="A6" s="4" t="inlineStr">
        <is>
          <t>2024</t>
        </is>
      </c>
      <c r="B6" s="6" t="n">
        <v>0</v>
      </c>
    </row>
    <row r="7">
      <c r="A7" s="4" t="inlineStr">
        <is>
          <t>2025</t>
        </is>
      </c>
      <c r="B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Pension Plan and Other Postretirement Benefits - Narrative (Details) $ in Thousands</t>
        </is>
      </c>
      <c r="B1" s="2" t="inlineStr">
        <is>
          <t>1 Months Ended</t>
        </is>
      </c>
      <c r="C1" s="2" t="inlineStr">
        <is>
          <t>12 Months Ended</t>
        </is>
      </c>
    </row>
    <row r="2">
      <c r="B2" s="2" t="inlineStr">
        <is>
          <t>Jan. 31, 2021USD ($)</t>
        </is>
      </c>
      <c r="C2" s="2" t="inlineStr">
        <is>
          <t>Dec. 31, 2020USD ($)year</t>
        </is>
      </c>
      <c r="D2" s="2" t="inlineStr">
        <is>
          <t>Dec. 31, 2019USD ($)</t>
        </is>
      </c>
      <c r="E2" s="2" t="inlineStr">
        <is>
          <t>Dec. 31, 2018USD ($)</t>
        </is>
      </c>
    </row>
    <row r="3">
      <c r="A3" s="3" t="inlineStr">
        <is>
          <t>Defined Benefit Plan Disclosure [Line Items]</t>
        </is>
      </c>
    </row>
    <row r="4">
      <c r="A4" s="4" t="inlineStr">
        <is>
          <t>Defined contribution plan, cost</t>
        </is>
      </c>
      <c r="C4" s="5" t="n">
        <v>5300</v>
      </c>
      <c r="D4" s="5" t="n">
        <v>5300</v>
      </c>
      <c r="E4" s="5" t="n">
        <v>4500</v>
      </c>
    </row>
    <row r="5">
      <c r="A5" s="4" t="inlineStr">
        <is>
          <t>Pension Plan</t>
        </is>
      </c>
    </row>
    <row r="6">
      <c r="A6" s="3" t="inlineStr">
        <is>
          <t>Defined Benefit Plan Disclosure [Line Items]</t>
        </is>
      </c>
    </row>
    <row r="7">
      <c r="A7" s="4" t="inlineStr">
        <is>
          <t>Percentage vesting after the specified employment period</t>
        </is>
      </c>
      <c r="C7" s="4" t="inlineStr">
        <is>
          <t>100.00%</t>
        </is>
      </c>
    </row>
    <row r="8">
      <c r="A8" s="4" t="inlineStr">
        <is>
          <t>Vesting period</t>
        </is>
      </c>
      <c r="C8" s="4" t="inlineStr">
        <is>
          <t>5 years</t>
        </is>
      </c>
    </row>
    <row r="9">
      <c r="A9" s="4" t="inlineStr">
        <is>
          <t>Age for compensation | year</t>
        </is>
      </c>
      <c r="C9" s="6" t="n">
        <v>65</v>
      </c>
    </row>
    <row r="10">
      <c r="A10" s="4" t="inlineStr">
        <is>
          <t>Age below which compensation is reduced | year</t>
        </is>
      </c>
      <c r="C10" s="6" t="n">
        <v>62</v>
      </c>
    </row>
    <row r="11">
      <c r="A11" s="4" t="inlineStr">
        <is>
          <t>Plan assets at fair value, valuation inputs, period over which investment gains or losses are recognized</t>
        </is>
      </c>
      <c r="C11" s="4" t="inlineStr">
        <is>
          <t>5 years</t>
        </is>
      </c>
    </row>
    <row r="12">
      <c r="A12" s="4" t="inlineStr">
        <is>
          <t>Net Company Contribution</t>
        </is>
      </c>
      <c r="C12" s="5" t="n">
        <v>11200</v>
      </c>
      <c r="D12" s="6" t="n">
        <v>22500</v>
      </c>
    </row>
    <row r="13">
      <c r="A13" s="4" t="inlineStr">
        <is>
          <t>Investment redemption, notice period</t>
        </is>
      </c>
      <c r="C13" s="4" t="inlineStr">
        <is>
          <t>95 days</t>
        </is>
      </c>
    </row>
    <row r="14">
      <c r="A14" s="4" t="inlineStr">
        <is>
          <t>Funds' assets, availability period</t>
        </is>
      </c>
      <c r="C14" s="4" t="inlineStr">
        <is>
          <t>30 days</t>
        </is>
      </c>
    </row>
    <row r="15">
      <c r="A15" s="4" t="inlineStr">
        <is>
          <t>Pension Plan | Subsequent Event</t>
        </is>
      </c>
    </row>
    <row r="16">
      <c r="A16" s="3" t="inlineStr">
        <is>
          <t>Defined Benefit Plan Disclosure [Line Items]</t>
        </is>
      </c>
    </row>
    <row r="17">
      <c r="A17" s="4" t="inlineStr">
        <is>
          <t>Net Company Contribution</t>
        </is>
      </c>
      <c r="B17" s="5" t="n">
        <v>10000</v>
      </c>
    </row>
    <row r="18">
      <c r="A18" s="4" t="inlineStr">
        <is>
          <t>Other Postretirement Benefits Plan</t>
        </is>
      </c>
    </row>
    <row r="19">
      <c r="A19" s="3" t="inlineStr">
        <is>
          <t>Defined Benefit Plan Disclosure [Line Items]</t>
        </is>
      </c>
    </row>
    <row r="20">
      <c r="A20" s="4" t="inlineStr">
        <is>
          <t>Net Company Contribution</t>
        </is>
      </c>
      <c r="C20" s="5" t="n">
        <v>2662</v>
      </c>
      <c r="D20" s="6" t="n">
        <v>2757</v>
      </c>
    </row>
    <row r="21">
      <c r="A21" s="4" t="inlineStr">
        <is>
          <t>Health insurance benefits, requisite age</t>
        </is>
      </c>
      <c r="C21" s="4" t="inlineStr">
        <is>
          <t>55 years</t>
        </is>
      </c>
    </row>
    <row r="22">
      <c r="A22" s="4" t="inlineStr">
        <is>
          <t>Health insurance benefits, requisite service period</t>
        </is>
      </c>
      <c r="C22" s="4" t="inlineStr">
        <is>
          <t>10 years</t>
        </is>
      </c>
    </row>
    <row r="23">
      <c r="A23" s="4" t="inlineStr">
        <is>
          <t>Plan Amendments</t>
        </is>
      </c>
      <c r="C23" s="5" t="n">
        <v>-3891</v>
      </c>
      <c r="D23" s="5" t="n">
        <v>-2086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Other Postretirement Benefit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Service Cost–Benefit Earned During the Period</t>
        </is>
      </c>
      <c r="B5" s="5" t="n">
        <v>6621</v>
      </c>
      <c r="C5" s="5" t="n">
        <v>5491</v>
      </c>
      <c r="D5" s="5" t="n">
        <v>6459</v>
      </c>
    </row>
    <row r="6">
      <c r="A6" s="4" t="inlineStr">
        <is>
          <t>Interest Cost on Projected Benefit Obligation</t>
        </is>
      </c>
      <c r="B6" s="6" t="n">
        <v>13053</v>
      </c>
      <c r="C6" s="6" t="n">
        <v>14412</v>
      </c>
      <c r="D6" s="6" t="n">
        <v>13452</v>
      </c>
    </row>
    <row r="7">
      <c r="A7" s="4" t="inlineStr">
        <is>
          <t>Expected Return on Assets</t>
        </is>
      </c>
      <c r="B7" s="6" t="n">
        <v>-22021</v>
      </c>
      <c r="C7" s="6" t="n">
        <v>-21297</v>
      </c>
      <c r="D7" s="6" t="n">
        <v>-21199</v>
      </c>
    </row>
    <row r="8">
      <c r="A8" s="3" t="inlineStr">
        <is>
          <t>Amortization of Prior Service Cost:</t>
        </is>
      </c>
    </row>
    <row r="9">
      <c r="A9" s="4" t="inlineStr">
        <is>
          <t>From Regulatory Asset</t>
        </is>
      </c>
      <c r="B9" s="6" t="n">
        <v>0</v>
      </c>
      <c r="C9" s="6" t="n">
        <v>5</v>
      </c>
      <c r="D9" s="6" t="n">
        <v>16</v>
      </c>
    </row>
    <row r="10">
      <c r="A10" s="4" t="inlineStr">
        <is>
          <t>From Other Comprehensive Income1</t>
        </is>
      </c>
      <c r="B10" s="6" t="n">
        <v>0</v>
      </c>
      <c r="C10" s="6" t="n">
        <v>9</v>
      </c>
      <c r="D10" s="6" t="n">
        <v>0</v>
      </c>
    </row>
    <row r="11">
      <c r="A11" s="3" t="inlineStr">
        <is>
          <t>Amortization of Net Actuarial Loss:</t>
        </is>
      </c>
    </row>
    <row r="12">
      <c r="A12" s="4" t="inlineStr">
        <is>
          <t>From Regulatory Asset</t>
        </is>
      </c>
      <c r="B12" s="6" t="n">
        <v>8924</v>
      </c>
      <c r="C12" s="6" t="n">
        <v>4642</v>
      </c>
      <c r="D12" s="6" t="n">
        <v>7135</v>
      </c>
    </row>
    <row r="13">
      <c r="A13" s="4" t="inlineStr">
        <is>
          <t>From Other Comprehensive Income1</t>
        </is>
      </c>
      <c r="B13" s="6" t="n">
        <v>220</v>
      </c>
      <c r="C13" s="6" t="n">
        <v>114</v>
      </c>
      <c r="D13" s="6" t="n">
        <v>183</v>
      </c>
    </row>
    <row r="14">
      <c r="A14" s="4" t="inlineStr">
        <is>
          <t>Net Periodic Pension Cost</t>
        </is>
      </c>
      <c r="B14" s="6" t="n">
        <v>6797</v>
      </c>
      <c r="C14" s="6" t="n">
        <v>3376</v>
      </c>
      <c r="D14" s="6" t="n">
        <v>6046</v>
      </c>
    </row>
    <row r="15">
      <c r="A15" s="4" t="inlineStr">
        <is>
          <t>Pension Plan | Service costs included in OTP capital expenditures</t>
        </is>
      </c>
    </row>
    <row r="16">
      <c r="A16" s="3" t="inlineStr">
        <is>
          <t>Amortization of Net Actuarial Loss:</t>
        </is>
      </c>
    </row>
    <row r="17">
      <c r="A17" s="4" t="inlineStr">
        <is>
          <t>Net Periodic Pension Cost</t>
        </is>
      </c>
      <c r="B17" s="6" t="n">
        <v>1842</v>
      </c>
      <c r="C17" s="6" t="n">
        <v>1365</v>
      </c>
      <c r="D17" s="6" t="n">
        <v>1542</v>
      </c>
    </row>
    <row r="18">
      <c r="A18" s="4" t="inlineStr">
        <is>
          <t>Pension Plan | Service costs included in electric operation and maintenance expenses</t>
        </is>
      </c>
    </row>
    <row r="19">
      <c r="A19" s="3" t="inlineStr">
        <is>
          <t>Amortization of Net Actuarial Loss:</t>
        </is>
      </c>
    </row>
    <row r="20">
      <c r="A20" s="4" t="inlineStr">
        <is>
          <t>Net Periodic Pension Cost</t>
        </is>
      </c>
      <c r="B20" s="6" t="n">
        <v>4621</v>
      </c>
      <c r="C20" s="6" t="n">
        <v>3994</v>
      </c>
      <c r="D20" s="6" t="n">
        <v>4756</v>
      </c>
    </row>
    <row r="21">
      <c r="A21" s="4" t="inlineStr">
        <is>
          <t>Pension Plan | Service costs included in other nonelectric expenses</t>
        </is>
      </c>
    </row>
    <row r="22">
      <c r="A22" s="3" t="inlineStr">
        <is>
          <t>Amortization of Net Actuarial Loss:</t>
        </is>
      </c>
    </row>
    <row r="23">
      <c r="A23" s="4" t="inlineStr">
        <is>
          <t>Net Periodic Pension Cost</t>
        </is>
      </c>
      <c r="B23" s="6" t="n">
        <v>159</v>
      </c>
      <c r="C23" s="6" t="n">
        <v>132</v>
      </c>
      <c r="D23" s="6" t="n">
        <v>161</v>
      </c>
    </row>
    <row r="24">
      <c r="A24" s="4" t="inlineStr">
        <is>
          <t>Pension Plan | Nonservice costs capitalized</t>
        </is>
      </c>
    </row>
    <row r="25">
      <c r="A25" s="3" t="inlineStr">
        <is>
          <t>Amortization of Net Actuarial Loss:</t>
        </is>
      </c>
    </row>
    <row r="26">
      <c r="A26" s="4" t="inlineStr">
        <is>
          <t>Net Periodic Pension Cost</t>
        </is>
      </c>
      <c r="B26" s="6" t="n">
        <v>48</v>
      </c>
      <c r="C26" s="6" t="n">
        <v>-526</v>
      </c>
      <c r="D26" s="6" t="n">
        <v>-99</v>
      </c>
    </row>
    <row r="27">
      <c r="A27" s="4" t="inlineStr">
        <is>
          <t>Pension Plan | Nonservice costs included in nonservice cost components of postretirement benefits</t>
        </is>
      </c>
    </row>
    <row r="28">
      <c r="A28" s="3" t="inlineStr">
        <is>
          <t>Amortization of Net Actuarial Loss:</t>
        </is>
      </c>
    </row>
    <row r="29">
      <c r="A29" s="4" t="inlineStr">
        <is>
          <t>Net Periodic Pension Cost</t>
        </is>
      </c>
      <c r="B29" s="6" t="n">
        <v>127</v>
      </c>
      <c r="C29" s="6" t="n">
        <v>-1589</v>
      </c>
      <c r="D29" s="6" t="n">
        <v>-314</v>
      </c>
    </row>
    <row r="30">
      <c r="A30" s="4" t="inlineStr">
        <is>
          <t>Executive Survivor and Supplemental Retirement Plan</t>
        </is>
      </c>
    </row>
    <row r="31">
      <c r="A31" s="3" t="inlineStr">
        <is>
          <t>Defined Benefit Plan Disclosure [Line Items]</t>
        </is>
      </c>
    </row>
    <row r="32">
      <c r="A32" s="4" t="inlineStr">
        <is>
          <t>Service Cost–Benefit Earned During the Period</t>
        </is>
      </c>
      <c r="B32" s="6" t="n">
        <v>179</v>
      </c>
      <c r="C32" s="6" t="n">
        <v>418</v>
      </c>
      <c r="D32" s="6" t="n">
        <v>408</v>
      </c>
    </row>
    <row r="33">
      <c r="A33" s="4" t="inlineStr">
        <is>
          <t>Interest Cost on Projected Benefit Obligation</t>
        </is>
      </c>
      <c r="B33" s="6" t="n">
        <v>1449</v>
      </c>
      <c r="C33" s="6" t="n">
        <v>1735</v>
      </c>
      <c r="D33" s="6" t="n">
        <v>1589</v>
      </c>
    </row>
    <row r="34">
      <c r="A34" s="3" t="inlineStr">
        <is>
          <t>Amortization of Prior Service Cost:</t>
        </is>
      </c>
    </row>
    <row r="35">
      <c r="A35" s="4" t="inlineStr">
        <is>
          <t>From Regulatory Asset</t>
        </is>
      </c>
      <c r="B35" s="6" t="n">
        <v>0</v>
      </c>
      <c r="C35" s="6" t="n">
        <v>5</v>
      </c>
      <c r="D35" s="6" t="n">
        <v>20</v>
      </c>
    </row>
    <row r="36">
      <c r="A36" s="4" t="inlineStr">
        <is>
          <t>From Other Comprehensive Income1</t>
        </is>
      </c>
      <c r="B36" s="6" t="n">
        <v>0</v>
      </c>
      <c r="C36" s="6" t="n">
        <v>17</v>
      </c>
      <c r="D36" s="6" t="n">
        <v>34</v>
      </c>
    </row>
    <row r="37">
      <c r="A37" s="3" t="inlineStr">
        <is>
          <t>Amortization of Net Actuarial Loss:</t>
        </is>
      </c>
    </row>
    <row r="38">
      <c r="A38" s="4" t="inlineStr">
        <is>
          <t>From Regulatory Asset</t>
        </is>
      </c>
      <c r="B38" s="6" t="n">
        <v>93</v>
      </c>
      <c r="C38" s="6" t="n">
        <v>124</v>
      </c>
      <c r="D38" s="6" t="n">
        <v>206</v>
      </c>
    </row>
    <row r="39">
      <c r="A39" s="4" t="inlineStr">
        <is>
          <t>From Other Comprehensive Income1</t>
        </is>
      </c>
      <c r="B39" s="6" t="n">
        <v>341</v>
      </c>
      <c r="C39" s="6" t="n">
        <v>348</v>
      </c>
      <c r="D39" s="6" t="n">
        <v>722</v>
      </c>
    </row>
    <row r="40">
      <c r="A40" s="4" t="inlineStr">
        <is>
          <t>Net Periodic Pension Cost</t>
        </is>
      </c>
      <c r="B40" s="6" t="n">
        <v>2062</v>
      </c>
      <c r="C40" s="6" t="n">
        <v>2647</v>
      </c>
      <c r="D40" s="6" t="n">
        <v>2979</v>
      </c>
    </row>
    <row r="41">
      <c r="A41" s="4" t="inlineStr">
        <is>
          <t>Executive Survivor and Supplemental Retirement Plan | Service costs included in electric operation and maintenance expenses</t>
        </is>
      </c>
    </row>
    <row r="42">
      <c r="A42" s="3" t="inlineStr">
        <is>
          <t>Amortization of Net Actuarial Loss:</t>
        </is>
      </c>
    </row>
    <row r="43">
      <c r="A43" s="4" t="inlineStr">
        <is>
          <t>Net Periodic Pension Cost</t>
        </is>
      </c>
      <c r="B43" s="6" t="n">
        <v>0</v>
      </c>
      <c r="C43" s="6" t="n">
        <v>104</v>
      </c>
      <c r="D43" s="6" t="n">
        <v>99</v>
      </c>
    </row>
    <row r="44">
      <c r="A44" s="4" t="inlineStr">
        <is>
          <t>Executive Survivor and Supplemental Retirement Plan | Service costs included in other nonelectric expenses</t>
        </is>
      </c>
    </row>
    <row r="45">
      <c r="A45" s="3" t="inlineStr">
        <is>
          <t>Amortization of Net Actuarial Loss:</t>
        </is>
      </c>
    </row>
    <row r="46">
      <c r="A46" s="4" t="inlineStr">
        <is>
          <t>Net Periodic Pension Cost</t>
        </is>
      </c>
      <c r="B46" s="6" t="n">
        <v>179</v>
      </c>
      <c r="C46" s="6" t="n">
        <v>314</v>
      </c>
      <c r="D46" s="6" t="n">
        <v>309</v>
      </c>
    </row>
    <row r="47">
      <c r="A47" s="4" t="inlineStr">
        <is>
          <t>Executive Survivor and Supplemental Retirement Plan | Nonservice costs included in nonservice cost components of postretirement benefits</t>
        </is>
      </c>
    </row>
    <row r="48">
      <c r="A48" s="3" t="inlineStr">
        <is>
          <t>Amortization of Net Actuarial Loss:</t>
        </is>
      </c>
    </row>
    <row r="49">
      <c r="A49" s="4" t="inlineStr">
        <is>
          <t>Net Periodic Pension Cost</t>
        </is>
      </c>
      <c r="B49" s="6" t="n">
        <v>1883</v>
      </c>
      <c r="C49" s="6" t="n">
        <v>2229</v>
      </c>
      <c r="D49" s="6" t="n">
        <v>2571</v>
      </c>
    </row>
    <row r="50">
      <c r="A50" s="4" t="inlineStr">
        <is>
          <t>Other Postretirement Benefits Plan</t>
        </is>
      </c>
    </row>
    <row r="51">
      <c r="A51" s="3" t="inlineStr">
        <is>
          <t>Defined Benefit Plan Disclosure [Line Items]</t>
        </is>
      </c>
    </row>
    <row r="52">
      <c r="A52" s="4" t="inlineStr">
        <is>
          <t>Service Cost–Benefit Earned During the Period</t>
        </is>
      </c>
      <c r="B52" s="6" t="n">
        <v>1847</v>
      </c>
      <c r="C52" s="6" t="n">
        <v>1286</v>
      </c>
      <c r="D52" s="6" t="n">
        <v>1526</v>
      </c>
    </row>
    <row r="53">
      <c r="A53" s="4" t="inlineStr">
        <is>
          <t>Interest Cost on Projected Benefit Obligation</t>
        </is>
      </c>
      <c r="B53" s="6" t="n">
        <v>2393</v>
      </c>
      <c r="C53" s="6" t="n">
        <v>3083</v>
      </c>
      <c r="D53" s="6" t="n">
        <v>2583</v>
      </c>
    </row>
    <row r="54">
      <c r="A54" s="3" t="inlineStr">
        <is>
          <t>Amortization of Prior Service Cost:</t>
        </is>
      </c>
    </row>
    <row r="55">
      <c r="A55" s="4" t="inlineStr">
        <is>
          <t>From Regulatory Asset</t>
        </is>
      </c>
      <c r="B55" s="6" t="n">
        <v>-4677</v>
      </c>
      <c r="C55" s="6" t="n">
        <v>0</v>
      </c>
      <c r="D55" s="6" t="n">
        <v>0</v>
      </c>
    </row>
    <row r="56">
      <c r="A56" s="4" t="inlineStr">
        <is>
          <t>From Other Comprehensive Income1</t>
        </is>
      </c>
      <c r="B56" s="6" t="n">
        <v>-115</v>
      </c>
      <c r="C56" s="6" t="n">
        <v>0</v>
      </c>
      <c r="D56" s="6" t="n">
        <v>0</v>
      </c>
    </row>
    <row r="57">
      <c r="A57" s="3" t="inlineStr">
        <is>
          <t>Amortization of Net Actuarial Loss:</t>
        </is>
      </c>
    </row>
    <row r="58">
      <c r="A58" s="4" t="inlineStr">
        <is>
          <t>From Regulatory Asset</t>
        </is>
      </c>
      <c r="B58" s="6" t="n">
        <v>4206</v>
      </c>
      <c r="C58" s="6" t="n">
        <v>1571</v>
      </c>
      <c r="D58" s="6" t="n">
        <v>1648</v>
      </c>
    </row>
    <row r="59">
      <c r="A59" s="4" t="inlineStr">
        <is>
          <t>From Other Comprehensive Income1</t>
        </is>
      </c>
      <c r="B59" s="6" t="n">
        <v>104</v>
      </c>
      <c r="C59" s="6" t="n">
        <v>38</v>
      </c>
      <c r="D59" s="6" t="n">
        <v>42</v>
      </c>
    </row>
    <row r="60">
      <c r="A60" s="4" t="inlineStr">
        <is>
          <t>Net Periodic Pension Cost</t>
        </is>
      </c>
      <c r="B60" s="6" t="n">
        <v>3758</v>
      </c>
      <c r="C60" s="6" t="n">
        <v>5978</v>
      </c>
      <c r="D60" s="6" t="n">
        <v>5799</v>
      </c>
    </row>
    <row r="61">
      <c r="A61" s="4" t="inlineStr">
        <is>
          <t>Effect of Medicare Part D Subsidy</t>
        </is>
      </c>
      <c r="B61" s="6" t="n">
        <v>1123</v>
      </c>
      <c r="C61" s="6" t="n">
        <v>-179</v>
      </c>
      <c r="D61" s="6" t="n">
        <v>-470</v>
      </c>
    </row>
    <row r="62">
      <c r="A62" s="4" t="inlineStr">
        <is>
          <t>Other Postretirement Benefits Plan | Service costs included in OTP capital expenditures</t>
        </is>
      </c>
    </row>
    <row r="63">
      <c r="A63" s="3" t="inlineStr">
        <is>
          <t>Amortization of Net Actuarial Loss:</t>
        </is>
      </c>
    </row>
    <row r="64">
      <c r="A64" s="4" t="inlineStr">
        <is>
          <t>Net Periodic Pension Cost</t>
        </is>
      </c>
      <c r="B64" s="6" t="n">
        <v>514</v>
      </c>
      <c r="C64" s="6" t="n">
        <v>320</v>
      </c>
      <c r="D64" s="6" t="n">
        <v>364</v>
      </c>
    </row>
    <row r="65">
      <c r="A65" s="4" t="inlineStr">
        <is>
          <t>Other Postretirement Benefits Plan | Service costs included in electric operation and maintenance expenses</t>
        </is>
      </c>
    </row>
    <row r="66">
      <c r="A66" s="3" t="inlineStr">
        <is>
          <t>Amortization of Net Actuarial Loss:</t>
        </is>
      </c>
    </row>
    <row r="67">
      <c r="A67" s="4" t="inlineStr">
        <is>
          <t>Net Periodic Pension Cost</t>
        </is>
      </c>
      <c r="B67" s="6" t="n">
        <v>1289</v>
      </c>
      <c r="C67" s="6" t="n">
        <v>935</v>
      </c>
      <c r="D67" s="6" t="n">
        <v>1124</v>
      </c>
    </row>
    <row r="68">
      <c r="A68" s="4" t="inlineStr">
        <is>
          <t>Other Postretirement Benefits Plan | Service costs included in other nonelectric expenses</t>
        </is>
      </c>
    </row>
    <row r="69">
      <c r="A69" s="3" t="inlineStr">
        <is>
          <t>Amortization of Net Actuarial Loss:</t>
        </is>
      </c>
    </row>
    <row r="70">
      <c r="A70" s="4" t="inlineStr">
        <is>
          <t>Net Periodic Pension Cost</t>
        </is>
      </c>
      <c r="B70" s="6" t="n">
        <v>44</v>
      </c>
      <c r="C70" s="6" t="n">
        <v>31</v>
      </c>
      <c r="D70" s="6" t="n">
        <v>38</v>
      </c>
    </row>
    <row r="71">
      <c r="A71" s="4" t="inlineStr">
        <is>
          <t>Other Postretirement Benefits Plan | Nonservice costs capitalized</t>
        </is>
      </c>
    </row>
    <row r="72">
      <c r="A72" s="3" t="inlineStr">
        <is>
          <t>Amortization of Net Actuarial Loss:</t>
        </is>
      </c>
    </row>
    <row r="73">
      <c r="A73" s="4" t="inlineStr">
        <is>
          <t>Net Periodic Pension Cost</t>
        </is>
      </c>
      <c r="B73" s="6" t="n">
        <v>532</v>
      </c>
      <c r="C73" s="6" t="n">
        <v>1167</v>
      </c>
      <c r="D73" s="6" t="n">
        <v>1020</v>
      </c>
    </row>
    <row r="74">
      <c r="A74" s="4" t="inlineStr">
        <is>
          <t>Other Postretirement Benefits Plan | Nonservice costs included in nonservice cost components of postretirement benefits</t>
        </is>
      </c>
    </row>
    <row r="75">
      <c r="A75" s="3" t="inlineStr">
        <is>
          <t>Amortization of Net Actuarial Loss:</t>
        </is>
      </c>
    </row>
    <row r="76">
      <c r="A76" s="4" t="inlineStr">
        <is>
          <t>Net Periodic Pension Cost</t>
        </is>
      </c>
      <c r="B76" s="5" t="n">
        <v>1379</v>
      </c>
      <c r="C76" s="5" t="n">
        <v>3525</v>
      </c>
      <c r="D76" s="5" t="n">
        <v>32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Other Postretirement Benefits - Weighted-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Defined Benefit Plan Disclosure [Line Items]</t>
        </is>
      </c>
    </row>
    <row r="5">
      <c r="A5" s="4" t="inlineStr">
        <is>
          <t>Discount Rate</t>
        </is>
      </c>
      <c r="B5" s="4" t="inlineStr">
        <is>
          <t>3.47%</t>
        </is>
      </c>
      <c r="C5" s="4" t="inlineStr">
        <is>
          <t>4.50%</t>
        </is>
      </c>
      <c r="D5" s="4" t="inlineStr">
        <is>
          <t>3.90%</t>
        </is>
      </c>
    </row>
    <row r="6">
      <c r="A6" s="4" t="inlineStr">
        <is>
          <t>Long-Term Rate of Return on Plan Assets</t>
        </is>
      </c>
      <c r="B6" s="4" t="inlineStr">
        <is>
          <t>6.88%</t>
        </is>
      </c>
      <c r="C6" s="4" t="inlineStr">
        <is>
          <t>7.25%</t>
        </is>
      </c>
      <c r="D6" s="4" t="inlineStr">
        <is>
          <t>7.50%</t>
        </is>
      </c>
    </row>
    <row r="7">
      <c r="A7" s="4" t="inlineStr">
        <is>
          <t>Pension Plan | Participants to Age 39</t>
        </is>
      </c>
    </row>
    <row r="8">
      <c r="A8" s="3" t="inlineStr">
        <is>
          <t>Defined Benefit Plan Disclosure [Line Items]</t>
        </is>
      </c>
    </row>
    <row r="9">
      <c r="A9" s="4" t="inlineStr">
        <is>
          <t>Rate of Increase in Future Compensation Level:</t>
        </is>
      </c>
      <c r="B9" s="4" t="inlineStr">
        <is>
          <t>4.50%</t>
        </is>
      </c>
      <c r="C9" s="4" t="inlineStr">
        <is>
          <t>4.50%</t>
        </is>
      </c>
      <c r="D9" s="4" t="inlineStr">
        <is>
          <t>4.50%</t>
        </is>
      </c>
    </row>
    <row r="10">
      <c r="A10" s="4" t="inlineStr">
        <is>
          <t>Pension Plan | Participants Age 40 to Age 49</t>
        </is>
      </c>
    </row>
    <row r="11">
      <c r="A11" s="3" t="inlineStr">
        <is>
          <t>Defined Benefit Plan Disclosure [Line Items]</t>
        </is>
      </c>
    </row>
    <row r="12">
      <c r="A12" s="4" t="inlineStr">
        <is>
          <t>Rate of Increase in Future Compensation Level:</t>
        </is>
      </c>
      <c r="B12" s="4" t="inlineStr">
        <is>
          <t>3.50%</t>
        </is>
      </c>
      <c r="C12" s="4" t="inlineStr">
        <is>
          <t>3.50%</t>
        </is>
      </c>
      <c r="D12" s="4" t="inlineStr">
        <is>
          <t>3.50%</t>
        </is>
      </c>
    </row>
    <row r="13">
      <c r="A13" s="4" t="inlineStr">
        <is>
          <t>Pension Plan | Participants Age 50 and Older</t>
        </is>
      </c>
    </row>
    <row r="14">
      <c r="A14" s="3" t="inlineStr">
        <is>
          <t>Defined Benefit Plan Disclosure [Line Items]</t>
        </is>
      </c>
    </row>
    <row r="15">
      <c r="A15" s="4" t="inlineStr">
        <is>
          <t>Rate of Increase in Future Compensation Level:</t>
        </is>
      </c>
      <c r="B15" s="4" t="inlineStr">
        <is>
          <t>2.75%</t>
        </is>
      </c>
      <c r="C15" s="4" t="inlineStr">
        <is>
          <t>2.75%</t>
        </is>
      </c>
      <c r="D15" s="4" t="inlineStr">
        <is>
          <t>2.75%</t>
        </is>
      </c>
    </row>
    <row r="16">
      <c r="A16" s="4" t="inlineStr">
        <is>
          <t>Executive Survivor and Supplemental Retirement Plan</t>
        </is>
      </c>
    </row>
    <row r="17">
      <c r="A17" s="3" t="inlineStr">
        <is>
          <t>Defined Benefit Plan Disclosure [Line Items]</t>
        </is>
      </c>
    </row>
    <row r="18">
      <c r="A18" s="4" t="inlineStr">
        <is>
          <t>Discount Rate</t>
        </is>
      </c>
      <c r="B18" s="4" t="inlineStr">
        <is>
          <t>3.36%</t>
        </is>
      </c>
      <c r="C18" s="4" t="inlineStr">
        <is>
          <t>4.46%</t>
        </is>
      </c>
      <c r="D18" s="4" t="inlineStr">
        <is>
          <t>3.85%</t>
        </is>
      </c>
    </row>
    <row r="19">
      <c r="A19" s="4" t="inlineStr">
        <is>
          <t>Rate of Increase in Future Compensation Level:</t>
        </is>
      </c>
      <c r="B19" s="4" t="inlineStr">
        <is>
          <t>3.50%</t>
        </is>
      </c>
      <c r="C19" s="4" t="inlineStr">
        <is>
          <t>3.40%</t>
        </is>
      </c>
      <c r="D19" s="4" t="inlineStr">
        <is>
          <t>2.92%</t>
        </is>
      </c>
    </row>
    <row r="20">
      <c r="A20" s="4" t="inlineStr">
        <is>
          <t>Other Postretirement Benefits Plan</t>
        </is>
      </c>
    </row>
    <row r="21">
      <c r="A21" s="3" t="inlineStr">
        <is>
          <t>Defined Benefit Plan Disclosure [Line Items]</t>
        </is>
      </c>
    </row>
    <row r="22">
      <c r="A22" s="4" t="inlineStr">
        <is>
          <t>Discount Rate</t>
        </is>
      </c>
      <c r="B22" s="4" t="inlineStr">
        <is>
          <t>3.43%</t>
        </is>
      </c>
      <c r="C22" s="4" t="inlineStr">
        <is>
          <t>4.44%</t>
        </is>
      </c>
      <c r="D22" s="4" t="inlineStr">
        <is>
          <t>3.81%</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Postretirement Benefits - Amounts Recognized in Consolidated Balance Sheets (Details) - USD ($) $ in Thousands</t>
        </is>
      </c>
      <c r="B1" s="2" t="inlineStr">
        <is>
          <t>Dec. 31, 2020</t>
        </is>
      </c>
      <c r="C1" s="2" t="inlineStr">
        <is>
          <t>Dec. 31, 2019</t>
        </is>
      </c>
      <c r="D1" s="2" t="inlineStr">
        <is>
          <t>Dec. 31, 2018</t>
        </is>
      </c>
    </row>
    <row r="2">
      <c r="A2" s="4" t="inlineStr">
        <is>
          <t>Pension Plan</t>
        </is>
      </c>
    </row>
    <row r="3">
      <c r="A3" s="3" t="inlineStr">
        <is>
          <t>Regulatory Assets:</t>
        </is>
      </c>
    </row>
    <row r="4">
      <c r="A4" s="4" t="inlineStr">
        <is>
          <t>Unrecognized Prior Service Cost</t>
        </is>
      </c>
      <c r="B4" s="5" t="n">
        <v>0</v>
      </c>
      <c r="C4" s="5" t="n">
        <v>0</v>
      </c>
    </row>
    <row r="5">
      <c r="A5" s="4" t="inlineStr">
        <is>
          <t>Unrecognized Actuarial Loss</t>
        </is>
      </c>
      <c r="B5" s="6" t="n">
        <v>137500</v>
      </c>
      <c r="C5" s="6" t="n">
        <v>120592</v>
      </c>
    </row>
    <row r="6">
      <c r="A6" s="4" t="inlineStr">
        <is>
          <t>Total Regulatory Assets</t>
        </is>
      </c>
      <c r="B6" s="6" t="n">
        <v>137500</v>
      </c>
      <c r="C6" s="6" t="n">
        <v>120592</v>
      </c>
    </row>
    <row r="7">
      <c r="A7" s="4" t="inlineStr">
        <is>
          <t>Projected Benefit Obligation Liability – Net Amount Recognized</t>
        </is>
      </c>
      <c r="B7" s="6" t="n">
        <v>-428396</v>
      </c>
      <c r="C7" s="6" t="n">
        <v>-384785</v>
      </c>
      <c r="D7" s="5" t="n">
        <v>-328442</v>
      </c>
    </row>
    <row r="8">
      <c r="A8" s="3" t="inlineStr">
        <is>
          <t>Accumulated Other Comprehensive Loss:</t>
        </is>
      </c>
    </row>
    <row r="9">
      <c r="A9" s="4" t="inlineStr">
        <is>
          <t>Unrecognized Prior Service Cost</t>
        </is>
      </c>
      <c r="B9" s="6" t="n">
        <v>0</v>
      </c>
      <c r="C9" s="6" t="n">
        <v>0</v>
      </c>
    </row>
    <row r="10">
      <c r="A10" s="4" t="inlineStr">
        <is>
          <t>Unrecognized Actuarial (Gain) Loss</t>
        </is>
      </c>
      <c r="B10" s="6" t="n">
        <v>128</v>
      </c>
      <c r="C10" s="6" t="n">
        <v>-82</v>
      </c>
    </row>
    <row r="11">
      <c r="A11" s="4" t="inlineStr">
        <is>
          <t>Total Accumulated Other Comprehensive Loss</t>
        </is>
      </c>
      <c r="B11" s="6" t="n">
        <v>128</v>
      </c>
      <c r="C11" s="6" t="n">
        <v>-82</v>
      </c>
    </row>
    <row r="12">
      <c r="A12" s="4" t="inlineStr">
        <is>
          <t>Noncurrent Liability</t>
        </is>
      </c>
      <c r="B12" s="6" t="n">
        <v>67718</v>
      </c>
      <c r="C12" s="6" t="n">
        <v>55004</v>
      </c>
    </row>
    <row r="13">
      <c r="A13" s="4" t="inlineStr">
        <is>
          <t>Executive Survivor and Supplemental Retirement Plan</t>
        </is>
      </c>
    </row>
    <row r="14">
      <c r="A14" s="3" t="inlineStr">
        <is>
          <t>Regulatory Assets:</t>
        </is>
      </c>
    </row>
    <row r="15">
      <c r="A15" s="4" t="inlineStr">
        <is>
          <t>Unrecognized Prior Service Cost</t>
        </is>
      </c>
      <c r="B15" s="6" t="n">
        <v>0</v>
      </c>
      <c r="C15" s="6" t="n">
        <v>0</v>
      </c>
    </row>
    <row r="16">
      <c r="A16" s="4" t="inlineStr">
        <is>
          <t>Unrecognized Actuarial Loss</t>
        </is>
      </c>
      <c r="B16" s="6" t="n">
        <v>2681</v>
      </c>
      <c r="C16" s="6" t="n">
        <v>2170</v>
      </c>
    </row>
    <row r="17">
      <c r="A17" s="4" t="inlineStr">
        <is>
          <t>Total Regulatory Assets</t>
        </is>
      </c>
      <c r="B17" s="6" t="n">
        <v>2681</v>
      </c>
      <c r="C17" s="6" t="n">
        <v>2170</v>
      </c>
    </row>
    <row r="18">
      <c r="A18" s="4" t="inlineStr">
        <is>
          <t>Projected Benefit Obligation Liability – Net Amount Recognized</t>
        </is>
      </c>
      <c r="B18" s="6" t="n">
        <v>-47894</v>
      </c>
      <c r="C18" s="6" t="n">
        <v>-43966</v>
      </c>
      <c r="D18" s="6" t="n">
        <v>-39699</v>
      </c>
    </row>
    <row r="19">
      <c r="A19" s="3" t="inlineStr">
        <is>
          <t>Accumulated Other Comprehensive Loss:</t>
        </is>
      </c>
    </row>
    <row r="20">
      <c r="A20" s="4" t="inlineStr">
        <is>
          <t>Unrecognized Prior Service Cost</t>
        </is>
      </c>
      <c r="B20" s="6" t="n">
        <v>1</v>
      </c>
      <c r="C20" s="6" t="n">
        <v>1</v>
      </c>
    </row>
    <row r="21">
      <c r="A21" s="4" t="inlineStr">
        <is>
          <t>Unrecognized Actuarial (Gain) Loss</t>
        </is>
      </c>
      <c r="B21" s="6" t="n">
        <v>12030</v>
      </c>
      <c r="C21" s="6" t="n">
        <v>9170</v>
      </c>
    </row>
    <row r="22">
      <c r="A22" s="4" t="inlineStr">
        <is>
          <t>Total Accumulated Other Comprehensive Loss</t>
        </is>
      </c>
      <c r="B22" s="6" t="n">
        <v>12031</v>
      </c>
      <c r="C22" s="6" t="n">
        <v>9171</v>
      </c>
    </row>
    <row r="23">
      <c r="A23" s="4" t="inlineStr">
        <is>
          <t>Other Postretirement Benefits Plan</t>
        </is>
      </c>
    </row>
    <row r="24">
      <c r="A24" s="3" t="inlineStr">
        <is>
          <t>Regulatory Assets:</t>
        </is>
      </c>
    </row>
    <row r="25">
      <c r="A25" s="4" t="inlineStr">
        <is>
          <t>Unrecognized Prior Service Cost</t>
        </is>
      </c>
      <c r="B25" s="6" t="n">
        <v>-19579</v>
      </c>
      <c r="C25" s="6" t="n">
        <v>-20363</v>
      </c>
    </row>
    <row r="26">
      <c r="A26" s="4" t="inlineStr">
        <is>
          <t>Unrecognized Net Actuarial Loss (Gain)</t>
        </is>
      </c>
      <c r="B26" s="6" t="n">
        <v>32238</v>
      </c>
      <c r="C26" s="6" t="n">
        <v>35322</v>
      </c>
    </row>
    <row r="27">
      <c r="A27" s="4" t="inlineStr">
        <is>
          <t>Total Regulatory Assets</t>
        </is>
      </c>
      <c r="B27" s="6" t="n">
        <v>12659</v>
      </c>
      <c r="C27" s="6" t="n">
        <v>14959</v>
      </c>
    </row>
    <row r="28">
      <c r="A28" s="4" t="inlineStr">
        <is>
          <t>Projected Benefit Obligation Liability – Net Amount Recognized</t>
        </is>
      </c>
      <c r="B28" s="6" t="n">
        <v>-70185</v>
      </c>
      <c r="C28" s="6" t="n">
        <v>-71437</v>
      </c>
      <c r="D28" s="5" t="n">
        <v>-71561</v>
      </c>
    </row>
    <row r="29">
      <c r="A29" s="3" t="inlineStr">
        <is>
          <t>Accumulated Other Comprehensive Loss:</t>
        </is>
      </c>
    </row>
    <row r="30">
      <c r="A30" s="4" t="inlineStr">
        <is>
          <t>Unrecognized Prior Service Cost</t>
        </is>
      </c>
      <c r="B30" s="6" t="n">
        <v>-386</v>
      </c>
      <c r="C30" s="6" t="n">
        <v>-501</v>
      </c>
    </row>
    <row r="31">
      <c r="A31" s="4" t="inlineStr">
        <is>
          <t>Unrecognized Actuarial (Gain) Loss</t>
        </is>
      </c>
      <c r="B31" s="6" t="n">
        <v>21</v>
      </c>
      <c r="C31" s="6" t="n">
        <v>184</v>
      </c>
    </row>
    <row r="32">
      <c r="A32" s="4" t="inlineStr">
        <is>
          <t>Total Accumulated Other Comprehensive Loss</t>
        </is>
      </c>
      <c r="B32" s="5" t="n">
        <v>-365</v>
      </c>
      <c r="C32" s="5" t="n">
        <v>-3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Postretirement Benefits - Funded Status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Accumulated Benefit Obligation</t>
        </is>
      </c>
      <c r="B3" s="5" t="n">
        <v>-385302</v>
      </c>
      <c r="C3" s="5" t="n">
        <v>-346723</v>
      </c>
    </row>
    <row r="4">
      <c r="A4" s="4" t="inlineStr">
        <is>
          <t>Projected Benefit Obligation</t>
        </is>
      </c>
      <c r="B4" s="6" t="n">
        <v>-428396</v>
      </c>
      <c r="C4" s="6" t="n">
        <v>-384785</v>
      </c>
      <c r="D4" s="5" t="n">
        <v>-328442</v>
      </c>
    </row>
    <row r="5">
      <c r="A5" s="4" t="inlineStr">
        <is>
          <t>Fair Value of Plan Assets</t>
        </is>
      </c>
      <c r="B5" s="6" t="n">
        <v>360678</v>
      </c>
      <c r="C5" s="6" t="n">
        <v>329781</v>
      </c>
      <c r="D5" s="5" t="n">
        <v>269783</v>
      </c>
    </row>
    <row r="6">
      <c r="A6" s="4" t="inlineStr">
        <is>
          <t>Funded Status</t>
        </is>
      </c>
      <c r="B6" s="5" t="n">
        <v>-67718</v>
      </c>
      <c r="C6" s="5" t="n">
        <v>-55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Other Postretirement Benefits - Reconciliation of Changes in Fair Value of Plan Assets and Plan's Benefit Obligations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Reconciliation of Fair Value of Plan Assets:</t>
        </is>
      </c>
    </row>
    <row r="5">
      <c r="A5" s="4" t="inlineStr">
        <is>
          <t>Fair Value of Plan Assets, beginning balance</t>
        </is>
      </c>
      <c r="B5" s="5" t="n">
        <v>329781</v>
      </c>
      <c r="C5" s="5" t="n">
        <v>269783</v>
      </c>
    </row>
    <row r="6">
      <c r="A6" s="4" t="inlineStr">
        <is>
          <t>Actual Return on Plan Assets</t>
        </is>
      </c>
      <c r="B6" s="6" t="n">
        <v>35474</v>
      </c>
      <c r="C6" s="6" t="n">
        <v>52640</v>
      </c>
    </row>
    <row r="7">
      <c r="A7" s="4" t="inlineStr">
        <is>
          <t>Net Company Contribution</t>
        </is>
      </c>
      <c r="B7" s="6" t="n">
        <v>11200</v>
      </c>
      <c r="C7" s="6" t="n">
        <v>22500</v>
      </c>
    </row>
    <row r="8">
      <c r="A8" s="4" t="inlineStr">
        <is>
          <t>Benefit Payments</t>
        </is>
      </c>
      <c r="B8" s="6" t="n">
        <v>-15777</v>
      </c>
      <c r="C8" s="6" t="n">
        <v>-15142</v>
      </c>
    </row>
    <row r="9">
      <c r="A9" s="4" t="inlineStr">
        <is>
          <t>Fair Value of Plan Assets, ending balance</t>
        </is>
      </c>
      <c r="B9" s="5" t="n">
        <v>360678</v>
      </c>
      <c r="C9" s="5" t="n">
        <v>329781</v>
      </c>
      <c r="D9" s="5" t="n">
        <v>269783</v>
      </c>
    </row>
    <row r="10">
      <c r="A10" s="4" t="inlineStr">
        <is>
          <t>Estimated Asset Return</t>
        </is>
      </c>
      <c r="B10" s="4" t="inlineStr">
        <is>
          <t>10.70%</t>
        </is>
      </c>
      <c r="C10" s="4" t="inlineStr">
        <is>
          <t>19.30%</t>
        </is>
      </c>
    </row>
    <row r="11">
      <c r="A11" s="3" t="inlineStr">
        <is>
          <t>Reconciliation of Projected Benefit Obligation:</t>
        </is>
      </c>
    </row>
    <row r="12">
      <c r="A12" s="4" t="inlineStr">
        <is>
          <t>Projected Benefit Obligation, beginning balance</t>
        </is>
      </c>
      <c r="B12" s="5" t="n">
        <v>384785</v>
      </c>
      <c r="C12" s="5" t="n">
        <v>328442</v>
      </c>
    </row>
    <row r="13">
      <c r="A13" s="4" t="inlineStr">
        <is>
          <t>Service Cost</t>
        </is>
      </c>
      <c r="B13" s="6" t="n">
        <v>6621</v>
      </c>
      <c r="C13" s="6" t="n">
        <v>5491</v>
      </c>
      <c r="D13" s="6" t="n">
        <v>6459</v>
      </c>
    </row>
    <row r="14">
      <c r="A14" s="4" t="inlineStr">
        <is>
          <t>Interest Cost</t>
        </is>
      </c>
      <c r="B14" s="6" t="n">
        <v>13053</v>
      </c>
      <c r="C14" s="6" t="n">
        <v>14412</v>
      </c>
      <c r="D14" s="6" t="n">
        <v>13452</v>
      </c>
    </row>
    <row r="15">
      <c r="A15" s="4" t="inlineStr">
        <is>
          <t>Benefit Payments</t>
        </is>
      </c>
      <c r="B15" s="6" t="n">
        <v>-15777</v>
      </c>
      <c r="C15" s="6" t="n">
        <v>-15142</v>
      </c>
    </row>
    <row r="16">
      <c r="A16" s="4" t="inlineStr">
        <is>
          <t>Actuarial Loss</t>
        </is>
      </c>
      <c r="B16" s="6" t="n">
        <v>39714</v>
      </c>
      <c r="C16" s="6" t="n">
        <v>51582</v>
      </c>
    </row>
    <row r="17">
      <c r="A17" s="4" t="inlineStr">
        <is>
          <t>Projected Benefit Obligation, ending balance</t>
        </is>
      </c>
      <c r="B17" s="6" t="n">
        <v>428396</v>
      </c>
      <c r="C17" s="6" t="n">
        <v>384785</v>
      </c>
      <c r="D17" s="6" t="n">
        <v>328442</v>
      </c>
    </row>
    <row r="18">
      <c r="A18" s="3" t="inlineStr">
        <is>
          <t>Reconciliation of Accrued Postretirement Cost:</t>
        </is>
      </c>
    </row>
    <row r="19">
      <c r="A19" s="4" t="inlineStr">
        <is>
          <t>Expense</t>
        </is>
      </c>
      <c r="B19" s="6" t="n">
        <v>-6797</v>
      </c>
      <c r="C19" s="6" t="n">
        <v>-3376</v>
      </c>
      <c r="D19" s="6" t="n">
        <v>-6046</v>
      </c>
    </row>
    <row r="20">
      <c r="A20" s="4" t="inlineStr">
        <is>
          <t>Net Company Contribution</t>
        </is>
      </c>
      <c r="B20" s="6" t="n">
        <v>11200</v>
      </c>
      <c r="C20" s="6" t="n">
        <v>22500</v>
      </c>
    </row>
    <row r="21">
      <c r="A21" s="4" t="inlineStr">
        <is>
          <t>Executive Survivor and Supplemental Retirement Plan</t>
        </is>
      </c>
    </row>
    <row r="22">
      <c r="A22" s="3" t="inlineStr">
        <is>
          <t>Reconciliation of Fair Value of Plan Assets:</t>
        </is>
      </c>
    </row>
    <row r="23">
      <c r="A23" s="4" t="inlineStr">
        <is>
          <t>Fair Value of Plan Assets, beginning balance</t>
        </is>
      </c>
      <c r="B23" s="6" t="n">
        <v>0</v>
      </c>
      <c r="C23" s="6" t="n">
        <v>0</v>
      </c>
    </row>
    <row r="24">
      <c r="A24" s="4" t="inlineStr">
        <is>
          <t>Actual Return on Plan Assets</t>
        </is>
      </c>
      <c r="B24" s="6" t="n">
        <v>0</v>
      </c>
      <c r="C24" s="6" t="n">
        <v>0</v>
      </c>
    </row>
    <row r="25">
      <c r="A25" s="4" t="inlineStr">
        <is>
          <t>Net Company Contribution</t>
        </is>
      </c>
      <c r="B25" s="6" t="n">
        <v>1505</v>
      </c>
      <c r="C25" s="6" t="n">
        <v>1475</v>
      </c>
    </row>
    <row r="26">
      <c r="A26" s="4" t="inlineStr">
        <is>
          <t>Benefit Payments</t>
        </is>
      </c>
      <c r="B26" s="6" t="n">
        <v>-1505</v>
      </c>
      <c r="C26" s="6" t="n">
        <v>-1475</v>
      </c>
    </row>
    <row r="27">
      <c r="A27" s="4" t="inlineStr">
        <is>
          <t>Fair Value of Plan Assets, ending balance</t>
        </is>
      </c>
      <c r="B27" s="6" t="n">
        <v>0</v>
      </c>
      <c r="C27" s="6" t="n">
        <v>0</v>
      </c>
      <c r="D27" s="6" t="n">
        <v>0</v>
      </c>
    </row>
    <row r="28">
      <c r="A28" s="3" t="inlineStr">
        <is>
          <t>Reconciliation of Projected Benefit Obligation:</t>
        </is>
      </c>
    </row>
    <row r="29">
      <c r="A29" s="4" t="inlineStr">
        <is>
          <t>Projected Benefit Obligation, beginning balance</t>
        </is>
      </c>
      <c r="B29" s="6" t="n">
        <v>43966</v>
      </c>
      <c r="C29" s="6" t="n">
        <v>39699</v>
      </c>
    </row>
    <row r="30">
      <c r="A30" s="4" t="inlineStr">
        <is>
          <t>Service Cost</t>
        </is>
      </c>
      <c r="B30" s="6" t="n">
        <v>179</v>
      </c>
      <c r="C30" s="6" t="n">
        <v>418</v>
      </c>
      <c r="D30" s="6" t="n">
        <v>408</v>
      </c>
    </row>
    <row r="31">
      <c r="A31" s="4" t="inlineStr">
        <is>
          <t>Interest Cost</t>
        </is>
      </c>
      <c r="B31" s="6" t="n">
        <v>1449</v>
      </c>
      <c r="C31" s="6" t="n">
        <v>1735</v>
      </c>
      <c r="D31" s="6" t="n">
        <v>1589</v>
      </c>
    </row>
    <row r="32">
      <c r="A32" s="4" t="inlineStr">
        <is>
          <t>Benefit Payments</t>
        </is>
      </c>
      <c r="B32" s="6" t="n">
        <v>-1505</v>
      </c>
      <c r="C32" s="6" t="n">
        <v>-1475</v>
      </c>
    </row>
    <row r="33">
      <c r="A33" s="4" t="inlineStr">
        <is>
          <t>Curtailments</t>
        </is>
      </c>
      <c r="B33" s="6" t="n">
        <v>0</v>
      </c>
      <c r="C33" s="6" t="n">
        <v>-1671</v>
      </c>
    </row>
    <row r="34">
      <c r="A34" s="4" t="inlineStr">
        <is>
          <t>Actuarial Loss</t>
        </is>
      </c>
      <c r="B34" s="6" t="n">
        <v>3805</v>
      </c>
      <c r="C34" s="6" t="n">
        <v>5260</v>
      </c>
    </row>
    <row r="35">
      <c r="A35" s="4" t="inlineStr">
        <is>
          <t>Projected Benefit Obligation, ending balance</t>
        </is>
      </c>
      <c r="B35" s="6" t="n">
        <v>47894</v>
      </c>
      <c r="C35" s="6" t="n">
        <v>43966</v>
      </c>
      <c r="D35" s="6" t="n">
        <v>39699</v>
      </c>
    </row>
    <row r="36">
      <c r="A36" s="3" t="inlineStr">
        <is>
          <t>Reconciliation of Accrued Postretirement Cost:</t>
        </is>
      </c>
    </row>
    <row r="37">
      <c r="A37" s="4" t="inlineStr">
        <is>
          <t>Expense</t>
        </is>
      </c>
      <c r="B37" s="6" t="n">
        <v>-2062</v>
      </c>
      <c r="C37" s="6" t="n">
        <v>-2647</v>
      </c>
      <c r="D37" s="6" t="n">
        <v>-2979</v>
      </c>
    </row>
    <row r="38">
      <c r="A38" s="4" t="inlineStr">
        <is>
          <t>Net Company Contribution</t>
        </is>
      </c>
      <c r="B38" s="6" t="n">
        <v>1505</v>
      </c>
      <c r="C38" s="6" t="n">
        <v>1475</v>
      </c>
    </row>
    <row r="39">
      <c r="A39" s="4" t="inlineStr">
        <is>
          <t>Other Postretirement Benefits Plan</t>
        </is>
      </c>
    </row>
    <row r="40">
      <c r="A40" s="3" t="inlineStr">
        <is>
          <t>Reconciliation of Fair Value of Plan Assets:</t>
        </is>
      </c>
    </row>
    <row r="41">
      <c r="A41" s="4" t="inlineStr">
        <is>
          <t>Fair Value of Plan Assets, beginning balance</t>
        </is>
      </c>
      <c r="B41" s="6" t="n">
        <v>0</v>
      </c>
      <c r="C41" s="6" t="n">
        <v>0</v>
      </c>
    </row>
    <row r="42">
      <c r="A42" s="4" t="inlineStr">
        <is>
          <t>Actual Return on Plan Assets</t>
        </is>
      </c>
      <c r="B42" s="6" t="n">
        <v>0</v>
      </c>
      <c r="C42" s="6" t="n">
        <v>0</v>
      </c>
    </row>
    <row r="43">
      <c r="A43" s="4" t="inlineStr">
        <is>
          <t>Net Company Contribution</t>
        </is>
      </c>
      <c r="B43" s="6" t="n">
        <v>2662</v>
      </c>
      <c r="C43" s="6" t="n">
        <v>2757</v>
      </c>
    </row>
    <row r="44">
      <c r="A44" s="4" t="inlineStr">
        <is>
          <t>Benefit Payments</t>
        </is>
      </c>
      <c r="B44" s="6" t="n">
        <v>-6694</v>
      </c>
      <c r="C44" s="6" t="n">
        <v>-7164</v>
      </c>
    </row>
    <row r="45">
      <c r="A45" s="4" t="inlineStr">
        <is>
          <t>Participant Premium Payments</t>
        </is>
      </c>
      <c r="B45" s="6" t="n">
        <v>4032</v>
      </c>
      <c r="C45" s="6" t="n">
        <v>4407</v>
      </c>
    </row>
    <row r="46">
      <c r="A46" s="4" t="inlineStr">
        <is>
          <t>Fair Value of Plan Assets, ending balance</t>
        </is>
      </c>
      <c r="B46" s="6" t="n">
        <v>0</v>
      </c>
      <c r="C46" s="6" t="n">
        <v>0</v>
      </c>
      <c r="D46" s="6" t="n">
        <v>0</v>
      </c>
    </row>
    <row r="47">
      <c r="A47" s="3" t="inlineStr">
        <is>
          <t>Reconciliation of Projected Benefit Obligation:</t>
        </is>
      </c>
    </row>
    <row r="48">
      <c r="A48" s="4" t="inlineStr">
        <is>
          <t>Projected Benefit Obligation, beginning balance</t>
        </is>
      </c>
      <c r="B48" s="6" t="n">
        <v>71437</v>
      </c>
      <c r="C48" s="6" t="n">
        <v>71561</v>
      </c>
    </row>
    <row r="49">
      <c r="A49" s="4" t="inlineStr">
        <is>
          <t>Service Cost</t>
        </is>
      </c>
      <c r="B49" s="6" t="n">
        <v>1847</v>
      </c>
      <c r="C49" s="6" t="n">
        <v>1286</v>
      </c>
      <c r="D49" s="6" t="n">
        <v>1526</v>
      </c>
    </row>
    <row r="50">
      <c r="A50" s="4" t="inlineStr">
        <is>
          <t>Interest Cost</t>
        </is>
      </c>
      <c r="B50" s="6" t="n">
        <v>2393</v>
      </c>
      <c r="C50" s="6" t="n">
        <v>3083</v>
      </c>
      <c r="D50" s="6" t="n">
        <v>2583</v>
      </c>
    </row>
    <row r="51">
      <c r="A51" s="4" t="inlineStr">
        <is>
          <t>Benefit Payments</t>
        </is>
      </c>
      <c r="B51" s="6" t="n">
        <v>-6694</v>
      </c>
      <c r="C51" s="6" t="n">
        <v>-7164</v>
      </c>
    </row>
    <row r="52">
      <c r="A52" s="4" t="inlineStr">
        <is>
          <t>Participant Premium Payments</t>
        </is>
      </c>
      <c r="B52" s="6" t="n">
        <v>4032</v>
      </c>
      <c r="C52" s="6" t="n">
        <v>4407</v>
      </c>
    </row>
    <row r="53">
      <c r="A53" s="4" t="inlineStr">
        <is>
          <t>Plan Amendments</t>
        </is>
      </c>
      <c r="B53" s="6" t="n">
        <v>-3891</v>
      </c>
      <c r="C53" s="6" t="n">
        <v>-20864</v>
      </c>
    </row>
    <row r="54">
      <c r="A54" s="4" t="inlineStr">
        <is>
          <t>Actuarial Loss</t>
        </is>
      </c>
      <c r="B54" s="6" t="n">
        <v>1061</v>
      </c>
      <c r="C54" s="6" t="n">
        <v>19128</v>
      </c>
    </row>
    <row r="55">
      <c r="A55" s="4" t="inlineStr">
        <is>
          <t>Projected Benefit Obligation, ending balance</t>
        </is>
      </c>
      <c r="B55" s="6" t="n">
        <v>70185</v>
      </c>
      <c r="C55" s="6" t="n">
        <v>71437</v>
      </c>
      <c r="D55" s="6" t="n">
        <v>71561</v>
      </c>
    </row>
    <row r="56">
      <c r="A56" s="3" t="inlineStr">
        <is>
          <t>Reconciliation of Accrued Postretirement Cost:</t>
        </is>
      </c>
    </row>
    <row r="57">
      <c r="A57" s="4" t="inlineStr">
        <is>
          <t>Accrued Postretirement, beginning balance</t>
        </is>
      </c>
      <c r="B57" s="6" t="n">
        <v>-56795</v>
      </c>
      <c r="C57" s="6" t="n">
        <v>-53574</v>
      </c>
    </row>
    <row r="58">
      <c r="A58" s="4" t="inlineStr">
        <is>
          <t>Expense</t>
        </is>
      </c>
      <c r="B58" s="6" t="n">
        <v>-3758</v>
      </c>
      <c r="C58" s="6" t="n">
        <v>-5978</v>
      </c>
      <c r="D58" s="6" t="n">
        <v>-5799</v>
      </c>
    </row>
    <row r="59">
      <c r="A59" s="4" t="inlineStr">
        <is>
          <t>Net Company Contribution</t>
        </is>
      </c>
      <c r="B59" s="6" t="n">
        <v>2662</v>
      </c>
      <c r="C59" s="6" t="n">
        <v>2757</v>
      </c>
    </row>
    <row r="60">
      <c r="A60" s="4" t="inlineStr">
        <is>
          <t>Accrued Postretirement, ending balance</t>
        </is>
      </c>
      <c r="B60" s="5" t="n">
        <v>-57891</v>
      </c>
      <c r="C60" s="5" t="n">
        <v>-56795</v>
      </c>
      <c r="D60" s="5" t="n">
        <v>-535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Postretirement Benefits - Weighted-average Assumptions Used to Determine Benefit Obligations (Details)</t>
        </is>
      </c>
      <c r="B1" s="2" t="inlineStr">
        <is>
          <t>Dec. 31, 2020</t>
        </is>
      </c>
      <c r="C1" s="2" t="inlineStr">
        <is>
          <t>Dec. 31, 2019</t>
        </is>
      </c>
    </row>
    <row r="2">
      <c r="A2" s="4" t="inlineStr">
        <is>
          <t>Pension Plan</t>
        </is>
      </c>
    </row>
    <row r="3">
      <c r="A3" s="3" t="inlineStr">
        <is>
          <t>Defined Benefit Plan Disclosure [Line Items]</t>
        </is>
      </c>
    </row>
    <row r="4">
      <c r="A4" s="4" t="inlineStr">
        <is>
          <t>Discount Rate</t>
        </is>
      </c>
      <c r="B4" s="4" t="inlineStr">
        <is>
          <t>2.78%</t>
        </is>
      </c>
      <c r="C4" s="4" t="inlineStr">
        <is>
          <t>3.47%</t>
        </is>
      </c>
    </row>
    <row r="5">
      <c r="A5" s="4" t="inlineStr">
        <is>
          <t>Pension Plan | Participants to Age 39</t>
        </is>
      </c>
    </row>
    <row r="6">
      <c r="A6" s="3" t="inlineStr">
        <is>
          <t>Defined Benefit Plan Disclosure [Line Items]</t>
        </is>
      </c>
    </row>
    <row r="7">
      <c r="A7" s="4" t="inlineStr">
        <is>
          <t>Rate of Increase in Future Compensation Level:</t>
        </is>
      </c>
      <c r="B7" s="4" t="inlineStr">
        <is>
          <t>4.50%</t>
        </is>
      </c>
      <c r="C7" s="4" t="inlineStr">
        <is>
          <t>4.50%</t>
        </is>
      </c>
    </row>
    <row r="8">
      <c r="A8" s="4" t="inlineStr">
        <is>
          <t>Pension Plan | Participants Age 40 to Age 49</t>
        </is>
      </c>
    </row>
    <row r="9">
      <c r="A9" s="3" t="inlineStr">
        <is>
          <t>Defined Benefit Plan Disclosure [Line Items]</t>
        </is>
      </c>
    </row>
    <row r="10">
      <c r="A10" s="4" t="inlineStr">
        <is>
          <t>Rate of Increase in Future Compensation Level:</t>
        </is>
      </c>
      <c r="B10" s="4" t="inlineStr">
        <is>
          <t>3.50%</t>
        </is>
      </c>
      <c r="C10" s="4" t="inlineStr">
        <is>
          <t>3.50%</t>
        </is>
      </c>
    </row>
    <row r="11">
      <c r="A11" s="4" t="inlineStr">
        <is>
          <t>Pension Plan | Participants Age 50 and Older</t>
        </is>
      </c>
    </row>
    <row r="12">
      <c r="A12" s="3" t="inlineStr">
        <is>
          <t>Defined Benefit Plan Disclosure [Line Items]</t>
        </is>
      </c>
    </row>
    <row r="13">
      <c r="A13" s="4" t="inlineStr">
        <is>
          <t>Rate of Increase in Future Compensation Level:</t>
        </is>
      </c>
      <c r="B13" s="4" t="inlineStr">
        <is>
          <t>2.75%</t>
        </is>
      </c>
      <c r="C13" s="4" t="inlineStr">
        <is>
          <t>2.75%</t>
        </is>
      </c>
    </row>
    <row r="14">
      <c r="A14" s="4" t="inlineStr">
        <is>
          <t>Executive Survivor and Supplemental Retirement Plan</t>
        </is>
      </c>
    </row>
    <row r="15">
      <c r="A15" s="3" t="inlineStr">
        <is>
          <t>Defined Benefit Plan Disclosure [Line Items]</t>
        </is>
      </c>
    </row>
    <row r="16">
      <c r="A16" s="4" t="inlineStr">
        <is>
          <t>Discount Rate</t>
        </is>
      </c>
      <c r="B16" s="4" t="inlineStr">
        <is>
          <t>2.61%</t>
        </is>
      </c>
      <c r="C16" s="4" t="inlineStr">
        <is>
          <t>3.36%</t>
        </is>
      </c>
    </row>
    <row r="17">
      <c r="A17" s="4" t="inlineStr">
        <is>
          <t>Rate of Increase in Future Compensation Level:</t>
        </is>
      </c>
      <c r="B17" s="4" t="inlineStr">
        <is>
          <t>3.00%</t>
        </is>
      </c>
      <c r="C17" s="4" t="inlineStr">
        <is>
          <t>3.50%</t>
        </is>
      </c>
    </row>
    <row r="18">
      <c r="A18" s="4" t="inlineStr">
        <is>
          <t>Other Postretirement Benefits Plan</t>
        </is>
      </c>
    </row>
    <row r="19">
      <c r="A19" s="3" t="inlineStr">
        <is>
          <t>Defined Benefit Plan Disclosure [Line Items]</t>
        </is>
      </c>
    </row>
    <row r="20">
      <c r="A20" s="4" t="inlineStr">
        <is>
          <t>Discount Rate</t>
        </is>
      </c>
      <c r="B20" s="4" t="inlineStr">
        <is>
          <t>2.75%</t>
        </is>
      </c>
      <c r="C20" s="4" t="inlineStr">
        <is>
          <t>3.4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95851</v>
      </c>
      <c r="C4" s="5" t="n">
        <v>86847</v>
      </c>
      <c r="D4" s="5" t="n">
        <v>82345</v>
      </c>
    </row>
    <row r="5">
      <c r="A5" s="3" t="inlineStr">
        <is>
          <t>Adjustments to Reconcile Net Income to Net Cash Provided by Operating Activities:</t>
        </is>
      </c>
    </row>
    <row r="6">
      <c r="A6" s="4" t="inlineStr">
        <is>
          <t>Depreciation and Amortization</t>
        </is>
      </c>
      <c r="B6" s="6" t="n">
        <v>82037</v>
      </c>
      <c r="C6" s="6" t="n">
        <v>78086</v>
      </c>
      <c r="D6" s="6" t="n">
        <v>74666</v>
      </c>
    </row>
    <row r="7">
      <c r="A7" s="4" t="inlineStr">
        <is>
          <t>Deferred Tax Credits</t>
        </is>
      </c>
      <c r="B7" s="6" t="n">
        <v>-1221</v>
      </c>
      <c r="C7" s="6" t="n">
        <v>-1348</v>
      </c>
      <c r="D7" s="6" t="n">
        <v>-1405</v>
      </c>
    </row>
    <row r="8">
      <c r="A8" s="4" t="inlineStr">
        <is>
          <t>Deferred Income Taxes</t>
        </is>
      </c>
      <c r="B8" s="6" t="n">
        <v>15201</v>
      </c>
      <c r="C8" s="6" t="n">
        <v>11507</v>
      </c>
      <c r="D8" s="6" t="n">
        <v>19224</v>
      </c>
    </row>
    <row r="9">
      <c r="A9" s="4" t="inlineStr">
        <is>
          <t>Change in Deferred Debits and Other Assets</t>
        </is>
      </c>
      <c r="B9" s="6" t="n">
        <v>-26130</v>
      </c>
      <c r="C9" s="6" t="n">
        <v>-15502</v>
      </c>
      <c r="D9" s="6" t="n">
        <v>941</v>
      </c>
    </row>
    <row r="10">
      <c r="A10" s="4" t="inlineStr">
        <is>
          <t>Discretionary Contribution to Pension Plan</t>
        </is>
      </c>
      <c r="B10" s="6" t="n">
        <v>-11200</v>
      </c>
      <c r="C10" s="6" t="n">
        <v>-22500</v>
      </c>
      <c r="D10" s="6" t="n">
        <v>-20000</v>
      </c>
    </row>
    <row r="11">
      <c r="A11" s="4" t="inlineStr">
        <is>
          <t>Change in Noncurrent Liabilities and Deferred Credits</t>
        </is>
      </c>
      <c r="B11" s="6" t="n">
        <v>34421</v>
      </c>
      <c r="C11" s="6" t="n">
        <v>33534</v>
      </c>
      <c r="D11" s="6" t="n">
        <v>-2414</v>
      </c>
    </row>
    <row r="12">
      <c r="A12" s="4" t="inlineStr">
        <is>
          <t>Allowance for Equity/Other Funds Used During Construction</t>
        </is>
      </c>
      <c r="B12" s="6" t="n">
        <v>-4063</v>
      </c>
      <c r="C12" s="6" t="n">
        <v>-2553</v>
      </c>
      <c r="D12" s="6" t="n">
        <v>-2194</v>
      </c>
    </row>
    <row r="13">
      <c r="A13" s="4" t="inlineStr">
        <is>
          <t>Stock Compensation Expense</t>
        </is>
      </c>
      <c r="B13" s="6" t="n">
        <v>6284</v>
      </c>
      <c r="C13" s="6" t="n">
        <v>5958</v>
      </c>
      <c r="D13" s="6" t="n">
        <v>4441</v>
      </c>
    </row>
    <row r="14">
      <c r="A14" s="4" t="inlineStr">
        <is>
          <t>Other—Net</t>
        </is>
      </c>
      <c r="B14" s="6" t="n">
        <v>-463</v>
      </c>
      <c r="C14" s="6" t="n">
        <v>76</v>
      </c>
      <c r="D14" s="6" t="n">
        <v>0</v>
      </c>
    </row>
    <row r="15">
      <c r="A15" s="3" t="inlineStr">
        <is>
          <t>Cash (Used for) Provided by Current Assets and Current Liabilities:</t>
        </is>
      </c>
    </row>
    <row r="16">
      <c r="A16" s="4" t="inlineStr">
        <is>
          <t>Change in Receivables</t>
        </is>
      </c>
      <c r="B16" s="6" t="n">
        <v>-6328</v>
      </c>
      <c r="C16" s="6" t="n">
        <v>-1860</v>
      </c>
      <c r="D16" s="6" t="n">
        <v>-8559</v>
      </c>
    </row>
    <row r="17">
      <c r="A17" s="4" t="inlineStr">
        <is>
          <t>Change in Inventories</t>
        </is>
      </c>
      <c r="B17" s="6" t="n">
        <v>5686</v>
      </c>
      <c r="C17" s="6" t="n">
        <v>8419</v>
      </c>
      <c r="D17" s="6" t="n">
        <v>-18236</v>
      </c>
    </row>
    <row r="18">
      <c r="A18" s="4" t="inlineStr">
        <is>
          <t>Change in Other Current Assets</t>
        </is>
      </c>
      <c r="B18" s="6" t="n">
        <v>-573</v>
      </c>
      <c r="C18" s="6" t="n">
        <v>2919</v>
      </c>
      <c r="D18" s="6" t="n">
        <v>-754</v>
      </c>
    </row>
    <row r="19">
      <c r="A19" s="4" t="inlineStr">
        <is>
          <t>Change in Payables and Other Current Liabilities</t>
        </is>
      </c>
      <c r="B19" s="6" t="n">
        <v>19744</v>
      </c>
      <c r="C19" s="6" t="n">
        <v>-171</v>
      </c>
      <c r="D19" s="6" t="n">
        <v>14997</v>
      </c>
    </row>
    <row r="20">
      <c r="A20" s="4" t="inlineStr">
        <is>
          <t>Change in Interest Payable and Income Taxes Receivable</t>
        </is>
      </c>
      <c r="B20" s="6" t="n">
        <v>2675</v>
      </c>
      <c r="C20" s="6" t="n">
        <v>1625</v>
      </c>
      <c r="D20" s="6" t="n">
        <v>396</v>
      </c>
    </row>
    <row r="21">
      <c r="A21" s="4" t="inlineStr">
        <is>
          <t>Net Cash Provided by Operating Activities</t>
        </is>
      </c>
      <c r="B21" s="6" t="n">
        <v>211921</v>
      </c>
      <c r="C21" s="6" t="n">
        <v>185037</v>
      </c>
      <c r="D21" s="6" t="n">
        <v>143448</v>
      </c>
    </row>
    <row r="22">
      <c r="A22" s="3" t="inlineStr">
        <is>
          <t>Investing Activities</t>
        </is>
      </c>
    </row>
    <row r="23">
      <c r="A23" s="4" t="inlineStr">
        <is>
          <t>Capital Expenditures</t>
        </is>
      </c>
      <c r="B23" s="6" t="n">
        <v>-371553</v>
      </c>
      <c r="C23" s="6" t="n">
        <v>-207365</v>
      </c>
      <c r="D23" s="6" t="n">
        <v>-105425</v>
      </c>
    </row>
    <row r="24">
      <c r="A24" s="4" t="inlineStr">
        <is>
          <t>Proceeds from Disposal of Noncurrent Assets</t>
        </is>
      </c>
      <c r="B24" s="6" t="n">
        <v>5011</v>
      </c>
      <c r="C24" s="6" t="n">
        <v>8519</v>
      </c>
      <c r="D24" s="6" t="n">
        <v>2378</v>
      </c>
    </row>
    <row r="25">
      <c r="A25" s="4" t="inlineStr">
        <is>
          <t>Cash Used for Investments and Other Assets</t>
        </is>
      </c>
      <c r="B25" s="6" t="n">
        <v>-9110</v>
      </c>
      <c r="C25" s="6" t="n">
        <v>-10626</v>
      </c>
      <c r="D25" s="6" t="n">
        <v>-4372</v>
      </c>
    </row>
    <row r="26">
      <c r="A26" s="4" t="inlineStr">
        <is>
          <t>Net Cash Used in Investing Activities</t>
        </is>
      </c>
      <c r="B26" s="6" t="n">
        <v>-375652</v>
      </c>
      <c r="C26" s="6" t="n">
        <v>-209472</v>
      </c>
      <c r="D26" s="6" t="n">
        <v>-107419</v>
      </c>
    </row>
    <row r="27">
      <c r="A27" s="3" t="inlineStr">
        <is>
          <t>Financing Activities</t>
        </is>
      </c>
    </row>
    <row r="28">
      <c r="A28" s="4" t="inlineStr">
        <is>
          <t>Change in Checks Written in Excess of Cash</t>
        </is>
      </c>
      <c r="B28" s="6" t="n">
        <v>4849</v>
      </c>
      <c r="C28" s="6" t="n">
        <v>-2814</v>
      </c>
      <c r="D28" s="6" t="n">
        <v>-345</v>
      </c>
    </row>
    <row r="29">
      <c r="A29" s="4" t="inlineStr">
        <is>
          <t>Net Short-Term Borrowings (Repayments)</t>
        </is>
      </c>
      <c r="B29" s="6" t="n">
        <v>74997</v>
      </c>
      <c r="C29" s="6" t="n">
        <v>-12599</v>
      </c>
      <c r="D29" s="6" t="n">
        <v>-93772</v>
      </c>
    </row>
    <row r="30">
      <c r="A30" s="4" t="inlineStr">
        <is>
          <t>Proceeds from Issuance of Common Stock</t>
        </is>
      </c>
      <c r="B30" s="6" t="n">
        <v>52432</v>
      </c>
      <c r="C30" s="6" t="n">
        <v>20338</v>
      </c>
      <c r="D30" s="6" t="n">
        <v>0</v>
      </c>
    </row>
    <row r="31">
      <c r="A31" s="4" t="inlineStr">
        <is>
          <t>Common Stock Issuance Expenses</t>
        </is>
      </c>
      <c r="B31" s="6" t="n">
        <v>-648</v>
      </c>
      <c r="C31" s="6" t="n">
        <v>-577</v>
      </c>
      <c r="D31" s="6" t="n">
        <v>-108</v>
      </c>
    </row>
    <row r="32">
      <c r="A32" s="4" t="inlineStr">
        <is>
          <t>Payments for Shares Withheld for Employee Tax Obligations</t>
        </is>
      </c>
      <c r="B32" s="6" t="n">
        <v>-2069</v>
      </c>
      <c r="C32" s="6" t="n">
        <v>-2730</v>
      </c>
      <c r="D32" s="6" t="n">
        <v>-3011</v>
      </c>
    </row>
    <row r="33">
      <c r="A33" s="4" t="inlineStr">
        <is>
          <t>Proceeds from Issuance of Long-Term Debt</t>
        </is>
      </c>
      <c r="B33" s="6" t="n">
        <v>75000</v>
      </c>
      <c r="C33" s="6" t="n">
        <v>100000</v>
      </c>
      <c r="D33" s="6" t="n">
        <v>100000</v>
      </c>
    </row>
    <row r="34">
      <c r="A34" s="4" t="inlineStr">
        <is>
          <t>Short-Term and Long-Term Debt Issuance Expenses</t>
        </is>
      </c>
      <c r="B34" s="6" t="n">
        <v>-370</v>
      </c>
      <c r="C34" s="6" t="n">
        <v>-950</v>
      </c>
      <c r="D34" s="6" t="n">
        <v>-761</v>
      </c>
    </row>
    <row r="35">
      <c r="A35" s="4" t="inlineStr">
        <is>
          <t>Payments for Retirement of Long-Term Debt</t>
        </is>
      </c>
      <c r="B35" s="6" t="n">
        <v>-182</v>
      </c>
      <c r="C35" s="6" t="n">
        <v>-172</v>
      </c>
      <c r="D35" s="6" t="n">
        <v>-189</v>
      </c>
    </row>
    <row r="36">
      <c r="A36" s="4" t="inlineStr">
        <is>
          <t>Dividends Paid</t>
        </is>
      </c>
      <c r="B36" s="6" t="n">
        <v>-60314</v>
      </c>
      <c r="C36" s="6" t="n">
        <v>-55723</v>
      </c>
      <c r="D36" s="6" t="n">
        <v>-53198</v>
      </c>
    </row>
    <row r="37">
      <c r="A37" s="4" t="inlineStr">
        <is>
          <t>Net Cash Provided by Financing Activities</t>
        </is>
      </c>
      <c r="B37" s="6" t="n">
        <v>143695</v>
      </c>
      <c r="C37" s="6" t="n">
        <v>44773</v>
      </c>
      <c r="D37" s="6" t="n">
        <v>-51384</v>
      </c>
    </row>
    <row r="38">
      <c r="A38" s="4" t="inlineStr">
        <is>
          <t>Net Change in Cash and Cash Equivalents</t>
        </is>
      </c>
      <c r="B38" s="6" t="n">
        <v>-20036</v>
      </c>
      <c r="C38" s="6" t="n">
        <v>20338</v>
      </c>
      <c r="D38" s="6" t="n">
        <v>-15355</v>
      </c>
    </row>
    <row r="39">
      <c r="A39" s="4" t="inlineStr">
        <is>
          <t>Cash and Cash Equivalents at Beginning of Period</t>
        </is>
      </c>
      <c r="B39" s="6" t="n">
        <v>21199</v>
      </c>
      <c r="C39" s="6" t="n">
        <v>861</v>
      </c>
      <c r="D39" s="6" t="n">
        <v>16216</v>
      </c>
    </row>
    <row r="40">
      <c r="A40" s="4" t="inlineStr">
        <is>
          <t>Cash and Cash Equivalents at End of Period</t>
        </is>
      </c>
      <c r="B40" s="6" t="n">
        <v>1163</v>
      </c>
      <c r="C40" s="6" t="n">
        <v>21199</v>
      </c>
      <c r="D40" s="6" t="n">
        <v>861</v>
      </c>
    </row>
    <row r="41">
      <c r="A41" s="3" t="inlineStr">
        <is>
          <t>Supplemental Disclosures of Cash Flow Information</t>
        </is>
      </c>
    </row>
    <row r="42">
      <c r="A42" s="4" t="inlineStr">
        <is>
          <t>Interest (net of amount capitalized)</t>
        </is>
      </c>
      <c r="B42" s="6" t="n">
        <v>33199</v>
      </c>
      <c r="C42" s="6" t="n">
        <v>30132</v>
      </c>
      <c r="D42" s="6" t="n">
        <v>28109</v>
      </c>
    </row>
    <row r="43">
      <c r="A43" s="4" t="inlineStr">
        <is>
          <t>Income Taxes</t>
        </is>
      </c>
      <c r="B43" s="6" t="n">
        <v>5177</v>
      </c>
      <c r="C43" s="6" t="n">
        <v>4797</v>
      </c>
      <c r="D43" s="6" t="n">
        <v>6109</v>
      </c>
    </row>
    <row r="44">
      <c r="A44" s="3" t="inlineStr">
        <is>
          <t>Supplemental Disclosure of Noncash Investing Activities</t>
        </is>
      </c>
    </row>
    <row r="45">
      <c r="A45" s="4" t="inlineStr">
        <is>
          <t>Transactions Related to Capital Additions Not Settled in Cash</t>
        </is>
      </c>
      <c r="B45" s="5" t="n">
        <v>34265</v>
      </c>
      <c r="C45" s="5" t="n">
        <v>37429</v>
      </c>
      <c r="D45" s="5" t="n">
        <v>137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47" customWidth="1" min="2" max="2"/>
    <col width="47" customWidth="1" min="3" max="3"/>
  </cols>
  <sheetData>
    <row r="1">
      <c r="A1" s="1" t="inlineStr">
        <is>
          <t>Pension Plan and Other Postretirement Benefits - Measurement Dates (Detail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Net Periodic Pension Cost</t>
        </is>
      </c>
      <c r="B5" s="4" t="inlineStr">
        <is>
          <t>Jan. 1,
		2020</t>
        </is>
      </c>
      <c r="C5" s="4" t="inlineStr">
        <is>
          <t>Jan. 1,
		2019</t>
        </is>
      </c>
    </row>
    <row r="6">
      <c r="A6" s="4" t="inlineStr">
        <is>
          <t>End of Year Benefit Obligations</t>
        </is>
      </c>
      <c r="B6" s="4" t="inlineStr">
        <is>
          <t>January 1, 2020 projected to December 31, 2020</t>
        </is>
      </c>
      <c r="C6" s="4" t="inlineStr">
        <is>
          <t>January 1, 2019 projected to December 31, 2019</t>
        </is>
      </c>
    </row>
    <row r="7">
      <c r="A7" s="4" t="inlineStr">
        <is>
          <t>Market Value of Assets</t>
        </is>
      </c>
      <c r="B7" s="4" t="inlineStr">
        <is>
          <t>Dec. 31,
		2020</t>
        </is>
      </c>
      <c r="C7" s="4" t="inlineStr">
        <is>
          <t>Dec. 31,
		2019</t>
        </is>
      </c>
    </row>
    <row r="8">
      <c r="A8" s="4" t="inlineStr">
        <is>
          <t>Other Postretirement Benefits Plan</t>
        </is>
      </c>
    </row>
    <row r="9">
      <c r="A9" s="3" t="inlineStr">
        <is>
          <t>Defined Benefit Plan Disclosure [Line Items]</t>
        </is>
      </c>
    </row>
    <row r="10">
      <c r="A10" s="4" t="inlineStr">
        <is>
          <t>Net Periodic Postretirement Benefit Cost</t>
        </is>
      </c>
      <c r="B10" s="4" t="inlineStr">
        <is>
          <t>Jan. 1,
		2020</t>
        </is>
      </c>
      <c r="C10" s="4" t="inlineStr">
        <is>
          <t>Jan. 1,
		2019</t>
        </is>
      </c>
    </row>
    <row r="11">
      <c r="A11" s="4" t="inlineStr">
        <is>
          <t>End of Year Benefit Obligations</t>
        </is>
      </c>
      <c r="B11" s="4" t="inlineStr">
        <is>
          <t>January 1, 2020 projected to December 31, 2020</t>
        </is>
      </c>
      <c r="C11" s="4" t="inlineStr">
        <is>
          <t>January 1, 2019 projected to December 31, 2019</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 and Other Postretirement Benefits - Benefit Payments, Which Reflect Expected Future Service, As Appropriate, Expected to Be Paid Out From Plan Assets (Details) $ in Thousands</t>
        </is>
      </c>
      <c r="B1" s="2" t="inlineStr">
        <is>
          <t>Dec. 31, 2020USD ($)</t>
        </is>
      </c>
    </row>
    <row r="2">
      <c r="A2" s="4" t="inlineStr">
        <is>
          <t>Pension Plan</t>
        </is>
      </c>
    </row>
    <row r="3">
      <c r="A3" s="3" t="inlineStr">
        <is>
          <t>Defined Benefit Plan Disclosure [Line Items]</t>
        </is>
      </c>
    </row>
    <row r="4">
      <c r="A4" s="4" t="inlineStr">
        <is>
          <t>2021</t>
        </is>
      </c>
      <c r="B4" s="5" t="n">
        <v>16536</v>
      </c>
    </row>
    <row r="5">
      <c r="A5" s="4" t="inlineStr">
        <is>
          <t>2022</t>
        </is>
      </c>
      <c r="B5" s="6" t="n">
        <v>17050</v>
      </c>
    </row>
    <row r="6">
      <c r="A6" s="4" t="inlineStr">
        <is>
          <t>2023</t>
        </is>
      </c>
      <c r="B6" s="6" t="n">
        <v>17694</v>
      </c>
    </row>
    <row r="7">
      <c r="A7" s="4" t="inlineStr">
        <is>
          <t>2024</t>
        </is>
      </c>
      <c r="B7" s="6" t="n">
        <v>18298</v>
      </c>
    </row>
    <row r="8">
      <c r="A8" s="4" t="inlineStr">
        <is>
          <t>2025</t>
        </is>
      </c>
      <c r="B8" s="6" t="n">
        <v>18856</v>
      </c>
    </row>
    <row r="9">
      <c r="A9" s="4" t="inlineStr">
        <is>
          <t>Years 2026-2030</t>
        </is>
      </c>
      <c r="B9" s="6" t="n">
        <v>100797</v>
      </c>
    </row>
    <row r="10">
      <c r="A10" s="4" t="inlineStr">
        <is>
          <t>Executive Survivor and Supplemental Retirement Plan</t>
        </is>
      </c>
    </row>
    <row r="11">
      <c r="A11" s="3" t="inlineStr">
        <is>
          <t>Defined Benefit Plan Disclosure [Line Items]</t>
        </is>
      </c>
    </row>
    <row r="12">
      <c r="A12" s="4" t="inlineStr">
        <is>
          <t>2021</t>
        </is>
      </c>
      <c r="B12" s="6" t="n">
        <v>1575</v>
      </c>
    </row>
    <row r="13">
      <c r="A13" s="4" t="inlineStr">
        <is>
          <t>2022</t>
        </is>
      </c>
      <c r="B13" s="6" t="n">
        <v>2049</v>
      </c>
    </row>
    <row r="14">
      <c r="A14" s="4" t="inlineStr">
        <is>
          <t>2023</t>
        </is>
      </c>
      <c r="B14" s="6" t="n">
        <v>2723</v>
      </c>
    </row>
    <row r="15">
      <c r="A15" s="4" t="inlineStr">
        <is>
          <t>2024</t>
        </is>
      </c>
      <c r="B15" s="6" t="n">
        <v>2707</v>
      </c>
    </row>
    <row r="16">
      <c r="A16" s="4" t="inlineStr">
        <is>
          <t>2025</t>
        </is>
      </c>
      <c r="B16" s="6" t="n">
        <v>2645</v>
      </c>
    </row>
    <row r="17">
      <c r="A17" s="4" t="inlineStr">
        <is>
          <t>Years 2026-2030</t>
        </is>
      </c>
      <c r="B17" s="6" t="n">
        <v>14348</v>
      </c>
    </row>
    <row r="18">
      <c r="A18" s="4" t="inlineStr">
        <is>
          <t>Other Postretirement Benefits Plan</t>
        </is>
      </c>
    </row>
    <row r="19">
      <c r="A19" s="3" t="inlineStr">
        <is>
          <t>Defined Benefit Plan Disclosure [Line Items]</t>
        </is>
      </c>
    </row>
    <row r="20">
      <c r="A20" s="4" t="inlineStr">
        <is>
          <t>2021</t>
        </is>
      </c>
      <c r="B20" s="6" t="n">
        <v>2825</v>
      </c>
    </row>
    <row r="21">
      <c r="A21" s="4" t="inlineStr">
        <is>
          <t>2022</t>
        </is>
      </c>
      <c r="B21" s="6" t="n">
        <v>2955</v>
      </c>
    </row>
    <row r="22">
      <c r="A22" s="4" t="inlineStr">
        <is>
          <t>2023</t>
        </is>
      </c>
      <c r="B22" s="6" t="n">
        <v>3079</v>
      </c>
    </row>
    <row r="23">
      <c r="A23" s="4" t="inlineStr">
        <is>
          <t>2024</t>
        </is>
      </c>
      <c r="B23" s="6" t="n">
        <v>3199</v>
      </c>
    </row>
    <row r="24">
      <c r="A24" s="4" t="inlineStr">
        <is>
          <t>2025</t>
        </is>
      </c>
      <c r="B24" s="6" t="n">
        <v>3295</v>
      </c>
    </row>
    <row r="25">
      <c r="A25" s="4" t="inlineStr">
        <is>
          <t>Years 2026-2030</t>
        </is>
      </c>
      <c r="B25" s="5" t="n">
        <v>168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Pension Plan and Other Postretirement Benefits - Asset Allocation Ranges By Asset Class and PBO Funded Status (Details) - Pension Plan</t>
        </is>
      </c>
      <c r="B1" s="2" t="inlineStr">
        <is>
          <t>Dec. 31, 2020</t>
        </is>
      </c>
    </row>
    <row r="2">
      <c r="A2" s="4" t="inlineStr">
        <is>
          <t>Equity | Less Than 85% PBO | Minimum</t>
        </is>
      </c>
    </row>
    <row r="3">
      <c r="A3" s="3" t="inlineStr">
        <is>
          <t>Defined Benefit Plan Disclosure [Line Items]</t>
        </is>
      </c>
    </row>
    <row r="4">
      <c r="A4" s="4" t="inlineStr">
        <is>
          <t>Permitted Range</t>
        </is>
      </c>
      <c r="B4" s="4" t="inlineStr">
        <is>
          <t>39.00%</t>
        </is>
      </c>
    </row>
    <row r="5">
      <c r="A5" s="4" t="inlineStr">
        <is>
          <t>Equity | Less Than 85% PBO | Maximum</t>
        </is>
      </c>
    </row>
    <row r="6">
      <c r="A6" s="3" t="inlineStr">
        <is>
          <t>Defined Benefit Plan Disclosure [Line Items]</t>
        </is>
      </c>
    </row>
    <row r="7">
      <c r="A7" s="4" t="inlineStr">
        <is>
          <t>Permitted Range</t>
        </is>
      </c>
      <c r="B7" s="4" t="inlineStr">
        <is>
          <t>59.00%</t>
        </is>
      </c>
    </row>
    <row r="8">
      <c r="A8" s="4" t="inlineStr">
        <is>
          <t>Equity | &gt;=85% PBO | Minimum</t>
        </is>
      </c>
    </row>
    <row r="9">
      <c r="A9" s="3" t="inlineStr">
        <is>
          <t>Defined Benefit Plan Disclosure [Line Items]</t>
        </is>
      </c>
    </row>
    <row r="10">
      <c r="A10" s="4" t="inlineStr">
        <is>
          <t>Permitted Range</t>
        </is>
      </c>
      <c r="B10" s="4" t="inlineStr">
        <is>
          <t>34.00%</t>
        </is>
      </c>
    </row>
    <row r="11">
      <c r="A11" s="4" t="inlineStr">
        <is>
          <t>Equity | &gt;=85% PBO | Maximum</t>
        </is>
      </c>
    </row>
    <row r="12">
      <c r="A12" s="3" t="inlineStr">
        <is>
          <t>Defined Benefit Plan Disclosure [Line Items]</t>
        </is>
      </c>
    </row>
    <row r="13">
      <c r="A13" s="4" t="inlineStr">
        <is>
          <t>Permitted Range</t>
        </is>
      </c>
      <c r="B13" s="4" t="inlineStr">
        <is>
          <t>54.00%</t>
        </is>
      </c>
    </row>
    <row r="14">
      <c r="A14" s="4" t="inlineStr">
        <is>
          <t>Equity | &gt;=90% PBO | Minimum</t>
        </is>
      </c>
    </row>
    <row r="15">
      <c r="A15" s="3" t="inlineStr">
        <is>
          <t>Defined Benefit Plan Disclosure [Line Items]</t>
        </is>
      </c>
    </row>
    <row r="16">
      <c r="A16" s="4" t="inlineStr">
        <is>
          <t>Permitted Range</t>
        </is>
      </c>
      <c r="B16" s="4" t="inlineStr">
        <is>
          <t>24.00%</t>
        </is>
      </c>
    </row>
    <row r="17">
      <c r="A17" s="4" t="inlineStr">
        <is>
          <t>Equity | &gt;=90% PBO | Maximum</t>
        </is>
      </c>
    </row>
    <row r="18">
      <c r="A18" s="3" t="inlineStr">
        <is>
          <t>Defined Benefit Plan Disclosure [Line Items]</t>
        </is>
      </c>
    </row>
    <row r="19">
      <c r="A19" s="4" t="inlineStr">
        <is>
          <t>Permitted Range</t>
        </is>
      </c>
      <c r="B19" s="4" t="inlineStr">
        <is>
          <t>44.00%</t>
        </is>
      </c>
    </row>
    <row r="20">
      <c r="A20" s="4" t="inlineStr">
        <is>
          <t>Equity | &gt;=95% PBO | Minimum</t>
        </is>
      </c>
    </row>
    <row r="21">
      <c r="A21" s="3" t="inlineStr">
        <is>
          <t>Defined Benefit Plan Disclosure [Line Items]</t>
        </is>
      </c>
    </row>
    <row r="22">
      <c r="A22" s="4" t="inlineStr">
        <is>
          <t>Permitted Range</t>
        </is>
      </c>
      <c r="B22" s="4" t="inlineStr">
        <is>
          <t>14.00%</t>
        </is>
      </c>
    </row>
    <row r="23">
      <c r="A23" s="4" t="inlineStr">
        <is>
          <t>Equity | &gt;=95% PBO | Maximum</t>
        </is>
      </c>
    </row>
    <row r="24">
      <c r="A24" s="3" t="inlineStr">
        <is>
          <t>Defined Benefit Plan Disclosure [Line Items]</t>
        </is>
      </c>
    </row>
    <row r="25">
      <c r="A25" s="4" t="inlineStr">
        <is>
          <t>Permitted Range</t>
        </is>
      </c>
      <c r="B25" s="4" t="inlineStr">
        <is>
          <t>34.00%</t>
        </is>
      </c>
    </row>
    <row r="26">
      <c r="A26" s="4" t="inlineStr">
        <is>
          <t>Equity | &gt;=100% PBO | Minimum</t>
        </is>
      </c>
    </row>
    <row r="27">
      <c r="A27" s="3" t="inlineStr">
        <is>
          <t>Defined Benefit Plan Disclosure [Line Items]</t>
        </is>
      </c>
    </row>
    <row r="28">
      <c r="A28" s="4" t="inlineStr">
        <is>
          <t>Permitted Range</t>
        </is>
      </c>
      <c r="B28" s="4" t="inlineStr">
        <is>
          <t>0.00%</t>
        </is>
      </c>
    </row>
    <row r="29">
      <c r="A29" s="4" t="inlineStr">
        <is>
          <t>Equity | &gt;=100% PBO | Maximum</t>
        </is>
      </c>
    </row>
    <row r="30">
      <c r="A30" s="3" t="inlineStr">
        <is>
          <t>Defined Benefit Plan Disclosure [Line Items]</t>
        </is>
      </c>
    </row>
    <row r="31">
      <c r="A31" s="4" t="inlineStr">
        <is>
          <t>Permitted Range</t>
        </is>
      </c>
      <c r="B31" s="4" t="inlineStr">
        <is>
          <t>20.00%</t>
        </is>
      </c>
    </row>
    <row r="32">
      <c r="A32" s="4" t="inlineStr">
        <is>
          <t>Investment Grade Fixed Income | Less Than 85% PBO | Minimum</t>
        </is>
      </c>
    </row>
    <row r="33">
      <c r="A33" s="3" t="inlineStr">
        <is>
          <t>Defined Benefit Plan Disclosure [Line Items]</t>
        </is>
      </c>
    </row>
    <row r="34">
      <c r="A34" s="4" t="inlineStr">
        <is>
          <t>Permitted Range</t>
        </is>
      </c>
      <c r="B34" s="4" t="inlineStr">
        <is>
          <t>22.00%</t>
        </is>
      </c>
    </row>
    <row r="35">
      <c r="A35" s="4" t="inlineStr">
        <is>
          <t>Investment Grade Fixed Income | Less Than 85% PBO | Maximum</t>
        </is>
      </c>
    </row>
    <row r="36">
      <c r="A36" s="3" t="inlineStr">
        <is>
          <t>Defined Benefit Plan Disclosure [Line Items]</t>
        </is>
      </c>
    </row>
    <row r="37">
      <c r="A37" s="4" t="inlineStr">
        <is>
          <t>Permitted Range</t>
        </is>
      </c>
      <c r="B37" s="4" t="inlineStr">
        <is>
          <t>42.00%</t>
        </is>
      </c>
    </row>
    <row r="38">
      <c r="A38" s="4" t="inlineStr">
        <is>
          <t>Investment Grade Fixed Income | &gt;=85% PBO | Minimum</t>
        </is>
      </c>
    </row>
    <row r="39">
      <c r="A39" s="3" t="inlineStr">
        <is>
          <t>Defined Benefit Plan Disclosure [Line Items]</t>
        </is>
      </c>
    </row>
    <row r="40">
      <c r="A40" s="4" t="inlineStr">
        <is>
          <t>Permitted Range</t>
        </is>
      </c>
      <c r="B40" s="4" t="inlineStr">
        <is>
          <t>30.00%</t>
        </is>
      </c>
    </row>
    <row r="41">
      <c r="A41" s="4" t="inlineStr">
        <is>
          <t>Investment Grade Fixed Income | &gt;=85% PBO | Maximum</t>
        </is>
      </c>
    </row>
    <row r="42">
      <c r="A42" s="3" t="inlineStr">
        <is>
          <t>Defined Benefit Plan Disclosure [Line Items]</t>
        </is>
      </c>
    </row>
    <row r="43">
      <c r="A43" s="4" t="inlineStr">
        <is>
          <t>Permitted Range</t>
        </is>
      </c>
      <c r="B43" s="4" t="inlineStr">
        <is>
          <t>50.00%</t>
        </is>
      </c>
    </row>
    <row r="44">
      <c r="A44" s="4" t="inlineStr">
        <is>
          <t>Investment Grade Fixed Income | &gt;=90% PBO | Minimum</t>
        </is>
      </c>
    </row>
    <row r="45">
      <c r="A45" s="3" t="inlineStr">
        <is>
          <t>Defined Benefit Plan Disclosure [Line Items]</t>
        </is>
      </c>
    </row>
    <row r="46">
      <c r="A46" s="4" t="inlineStr">
        <is>
          <t>Permitted Range</t>
        </is>
      </c>
      <c r="B46" s="4" t="inlineStr">
        <is>
          <t>40.00%</t>
        </is>
      </c>
    </row>
    <row r="47">
      <c r="A47" s="4" t="inlineStr">
        <is>
          <t>Investment Grade Fixed Income | &gt;=90% PBO | Maximum</t>
        </is>
      </c>
    </row>
    <row r="48">
      <c r="A48" s="3" t="inlineStr">
        <is>
          <t>Defined Benefit Plan Disclosure [Line Items]</t>
        </is>
      </c>
    </row>
    <row r="49">
      <c r="A49" s="4" t="inlineStr">
        <is>
          <t>Permitted Range</t>
        </is>
      </c>
      <c r="B49" s="4" t="inlineStr">
        <is>
          <t>60.00%</t>
        </is>
      </c>
    </row>
    <row r="50">
      <c r="A50" s="4" t="inlineStr">
        <is>
          <t>Investment Grade Fixed Income | &gt;=95% PBO | Minimum</t>
        </is>
      </c>
    </row>
    <row r="51">
      <c r="A51" s="3" t="inlineStr">
        <is>
          <t>Defined Benefit Plan Disclosure [Line Items]</t>
        </is>
      </c>
    </row>
    <row r="52">
      <c r="A52" s="4" t="inlineStr">
        <is>
          <t>Permitted Range</t>
        </is>
      </c>
      <c r="B52" s="4" t="inlineStr">
        <is>
          <t>53.00%</t>
        </is>
      </c>
    </row>
    <row r="53">
      <c r="A53" s="4" t="inlineStr">
        <is>
          <t>Investment Grade Fixed Income | &gt;=95% PBO | Maximum</t>
        </is>
      </c>
    </row>
    <row r="54">
      <c r="A54" s="3" t="inlineStr">
        <is>
          <t>Defined Benefit Plan Disclosure [Line Items]</t>
        </is>
      </c>
    </row>
    <row r="55">
      <c r="A55" s="4" t="inlineStr">
        <is>
          <t>Permitted Range</t>
        </is>
      </c>
      <c r="B55" s="4" t="inlineStr">
        <is>
          <t>73.00%</t>
        </is>
      </c>
    </row>
    <row r="56">
      <c r="A56" s="4" t="inlineStr">
        <is>
          <t>Investment Grade Fixed Income | &gt;=100% PBO | Minimum</t>
        </is>
      </c>
    </row>
    <row r="57">
      <c r="A57" s="3" t="inlineStr">
        <is>
          <t>Defined Benefit Plan Disclosure [Line Items]</t>
        </is>
      </c>
    </row>
    <row r="58">
      <c r="A58" s="4" t="inlineStr">
        <is>
          <t>Permitted Range</t>
        </is>
      </c>
      <c r="B58" s="4" t="inlineStr">
        <is>
          <t>70.00%</t>
        </is>
      </c>
    </row>
    <row r="59">
      <c r="A59" s="4" t="inlineStr">
        <is>
          <t>Investment Grade Fixed Income | &gt;=100% PBO | Maximum</t>
        </is>
      </c>
    </row>
    <row r="60">
      <c r="A60" s="3" t="inlineStr">
        <is>
          <t>Defined Benefit Plan Disclosure [Line Items]</t>
        </is>
      </c>
    </row>
    <row r="61">
      <c r="A61" s="4" t="inlineStr">
        <is>
          <t>Permitted Range</t>
        </is>
      </c>
      <c r="B61" s="4" t="inlineStr">
        <is>
          <t>100.00%</t>
        </is>
      </c>
    </row>
    <row r="62">
      <c r="A62" s="4" t="inlineStr">
        <is>
          <t>Below Investment Grade Fixed Income1 | Less Than 85% PBO | Minimum</t>
        </is>
      </c>
    </row>
    <row r="63">
      <c r="A63" s="3" t="inlineStr">
        <is>
          <t>Defined Benefit Plan Disclosure [Line Items]</t>
        </is>
      </c>
    </row>
    <row r="64">
      <c r="A64" s="4" t="inlineStr">
        <is>
          <t>Permitted Range</t>
        </is>
      </c>
      <c r="B64" s="4" t="inlineStr">
        <is>
          <t>0.00%</t>
        </is>
      </c>
    </row>
    <row r="65">
      <c r="A65" s="4" t="inlineStr">
        <is>
          <t>Below Investment Grade Fixed Income1 | Less Than 85% PBO | Maximum</t>
        </is>
      </c>
    </row>
    <row r="66">
      <c r="A66" s="3" t="inlineStr">
        <is>
          <t>Defined Benefit Plan Disclosure [Line Items]</t>
        </is>
      </c>
    </row>
    <row r="67">
      <c r="A67" s="4" t="inlineStr">
        <is>
          <t>Permitted Range</t>
        </is>
      </c>
      <c r="B67" s="4" t="inlineStr">
        <is>
          <t>15.00%</t>
        </is>
      </c>
    </row>
    <row r="68">
      <c r="A68" s="4" t="inlineStr">
        <is>
          <t>Below Investment Grade Fixed Income1 | &gt;=85% PBO | Minimum</t>
        </is>
      </c>
    </row>
    <row r="69">
      <c r="A69" s="3" t="inlineStr">
        <is>
          <t>Defined Benefit Plan Disclosure [Line Items]</t>
        </is>
      </c>
    </row>
    <row r="70">
      <c r="A70" s="4" t="inlineStr">
        <is>
          <t>Permitted Range</t>
        </is>
      </c>
      <c r="B70" s="4" t="inlineStr">
        <is>
          <t>0.00%</t>
        </is>
      </c>
    </row>
    <row r="71">
      <c r="A71" s="4" t="inlineStr">
        <is>
          <t>Below Investment Grade Fixed Income1 | &gt;=85% PBO | Maximum</t>
        </is>
      </c>
    </row>
    <row r="72">
      <c r="A72" s="3" t="inlineStr">
        <is>
          <t>Defined Benefit Plan Disclosure [Line Items]</t>
        </is>
      </c>
    </row>
    <row r="73">
      <c r="A73" s="4" t="inlineStr">
        <is>
          <t>Permitted Range</t>
        </is>
      </c>
      <c r="B73" s="4" t="inlineStr">
        <is>
          <t>15.00%</t>
        </is>
      </c>
    </row>
    <row r="74">
      <c r="A74" s="4" t="inlineStr">
        <is>
          <t>Below Investment Grade Fixed Income1 | &gt;=90% PBO | Minimum</t>
        </is>
      </c>
    </row>
    <row r="75">
      <c r="A75" s="3" t="inlineStr">
        <is>
          <t>Defined Benefit Plan Disclosure [Line Items]</t>
        </is>
      </c>
    </row>
    <row r="76">
      <c r="A76" s="4" t="inlineStr">
        <is>
          <t>Permitted Range</t>
        </is>
      </c>
      <c r="B76" s="4" t="inlineStr">
        <is>
          <t>0.00%</t>
        </is>
      </c>
    </row>
    <row r="77">
      <c r="A77" s="4" t="inlineStr">
        <is>
          <t>Below Investment Grade Fixed Income1 | &gt;=90% PBO | Maximum</t>
        </is>
      </c>
    </row>
    <row r="78">
      <c r="A78" s="3" t="inlineStr">
        <is>
          <t>Defined Benefit Plan Disclosure [Line Items]</t>
        </is>
      </c>
    </row>
    <row r="79">
      <c r="A79" s="4" t="inlineStr">
        <is>
          <t>Permitted Range</t>
        </is>
      </c>
      <c r="B79" s="4" t="inlineStr">
        <is>
          <t>15.00%</t>
        </is>
      </c>
    </row>
    <row r="80">
      <c r="A80" s="4" t="inlineStr">
        <is>
          <t>Below Investment Grade Fixed Income1 | &gt;=95% PBO | Minimum</t>
        </is>
      </c>
    </row>
    <row r="81">
      <c r="A81" s="3" t="inlineStr">
        <is>
          <t>Defined Benefit Plan Disclosure [Line Items]</t>
        </is>
      </c>
    </row>
    <row r="82">
      <c r="A82" s="4" t="inlineStr">
        <is>
          <t>Permitted Range</t>
        </is>
      </c>
      <c r="B82" s="4" t="inlineStr">
        <is>
          <t>0.00%</t>
        </is>
      </c>
    </row>
    <row r="83">
      <c r="A83" s="4" t="inlineStr">
        <is>
          <t>Below Investment Grade Fixed Income1 | &gt;=95% PBO | Maximum</t>
        </is>
      </c>
    </row>
    <row r="84">
      <c r="A84" s="3" t="inlineStr">
        <is>
          <t>Defined Benefit Plan Disclosure [Line Items]</t>
        </is>
      </c>
    </row>
    <row r="85">
      <c r="A85" s="4" t="inlineStr">
        <is>
          <t>Permitted Range</t>
        </is>
      </c>
      <c r="B85" s="4" t="inlineStr">
        <is>
          <t>10.00%</t>
        </is>
      </c>
    </row>
    <row r="86">
      <c r="A86" s="4" t="inlineStr">
        <is>
          <t>Below Investment Grade Fixed Income1 | &gt;=100% PBO | Minimum</t>
        </is>
      </c>
    </row>
    <row r="87">
      <c r="A87" s="3" t="inlineStr">
        <is>
          <t>Defined Benefit Plan Disclosure [Line Items]</t>
        </is>
      </c>
    </row>
    <row r="88">
      <c r="A88" s="4" t="inlineStr">
        <is>
          <t>Permitted Range</t>
        </is>
      </c>
      <c r="B88" s="4" t="inlineStr">
        <is>
          <t>0.00%</t>
        </is>
      </c>
    </row>
    <row r="89">
      <c r="A89" s="4" t="inlineStr">
        <is>
          <t>Below Investment Grade Fixed Income1 | &gt;=100% PBO | Maximum</t>
        </is>
      </c>
    </row>
    <row r="90">
      <c r="A90" s="3" t="inlineStr">
        <is>
          <t>Defined Benefit Plan Disclosure [Line Items]</t>
        </is>
      </c>
    </row>
    <row r="91">
      <c r="A91" s="4" t="inlineStr">
        <is>
          <t>Permitted Range</t>
        </is>
      </c>
      <c r="B91" s="4" t="inlineStr">
        <is>
          <t>10.00%</t>
        </is>
      </c>
    </row>
    <row r="92">
      <c r="A92" s="4" t="inlineStr">
        <is>
          <t>Other2 | Less Than 85% PBO | Minimum</t>
        </is>
      </c>
    </row>
    <row r="93">
      <c r="A93" s="3" t="inlineStr">
        <is>
          <t>Defined Benefit Plan Disclosure [Line Items]</t>
        </is>
      </c>
    </row>
    <row r="94">
      <c r="A94" s="4" t="inlineStr">
        <is>
          <t>Permitted Range</t>
        </is>
      </c>
      <c r="B94" s="4" t="inlineStr">
        <is>
          <t>5.00%</t>
        </is>
      </c>
    </row>
    <row r="95">
      <c r="A95" s="4" t="inlineStr">
        <is>
          <t>Other2 | Less Than 85% PBO | Maximum</t>
        </is>
      </c>
    </row>
    <row r="96">
      <c r="A96" s="3" t="inlineStr">
        <is>
          <t>Defined Benefit Plan Disclosure [Line Items]</t>
        </is>
      </c>
    </row>
    <row r="97">
      <c r="A97" s="4" t="inlineStr">
        <is>
          <t>Permitted Range</t>
        </is>
      </c>
      <c r="B97" s="4" t="inlineStr">
        <is>
          <t>20.00%</t>
        </is>
      </c>
    </row>
    <row r="98">
      <c r="A98" s="4" t="inlineStr">
        <is>
          <t>Other2 | &gt;=85% PBO | Minimum</t>
        </is>
      </c>
    </row>
    <row r="99">
      <c r="A99" s="3" t="inlineStr">
        <is>
          <t>Defined Benefit Plan Disclosure [Line Items]</t>
        </is>
      </c>
    </row>
    <row r="100">
      <c r="A100" s="4" t="inlineStr">
        <is>
          <t>Permitted Range</t>
        </is>
      </c>
      <c r="B100" s="4" t="inlineStr">
        <is>
          <t>5.00%</t>
        </is>
      </c>
    </row>
    <row r="101">
      <c r="A101" s="4" t="inlineStr">
        <is>
          <t>Other2 | &gt;=85% PBO | Maximum</t>
        </is>
      </c>
    </row>
    <row r="102">
      <c r="A102" s="3" t="inlineStr">
        <is>
          <t>Defined Benefit Plan Disclosure [Line Items]</t>
        </is>
      </c>
    </row>
    <row r="103">
      <c r="A103" s="4" t="inlineStr">
        <is>
          <t>Permitted Range</t>
        </is>
      </c>
      <c r="B103" s="4" t="inlineStr">
        <is>
          <t>20.00%</t>
        </is>
      </c>
    </row>
    <row r="104">
      <c r="A104" s="4" t="inlineStr">
        <is>
          <t>Other2 | &gt;=90% PBO | Minimum</t>
        </is>
      </c>
    </row>
    <row r="105">
      <c r="A105" s="3" t="inlineStr">
        <is>
          <t>Defined Benefit Plan Disclosure [Line Items]</t>
        </is>
      </c>
    </row>
    <row r="106">
      <c r="A106" s="4" t="inlineStr">
        <is>
          <t>Permitted Range</t>
        </is>
      </c>
      <c r="B106" s="4" t="inlineStr">
        <is>
          <t>5.00%</t>
        </is>
      </c>
    </row>
    <row r="107">
      <c r="A107" s="4" t="inlineStr">
        <is>
          <t>Other2 | &gt;=90% PBO | Maximum</t>
        </is>
      </c>
    </row>
    <row r="108">
      <c r="A108" s="3" t="inlineStr">
        <is>
          <t>Defined Benefit Plan Disclosure [Line Items]</t>
        </is>
      </c>
    </row>
    <row r="109">
      <c r="A109" s="4" t="inlineStr">
        <is>
          <t>Permitted Range</t>
        </is>
      </c>
      <c r="B109" s="4" t="inlineStr">
        <is>
          <t>20.00%</t>
        </is>
      </c>
    </row>
    <row r="110">
      <c r="A110" s="4" t="inlineStr">
        <is>
          <t>Other2 | &gt;=95% PBO | Minimum</t>
        </is>
      </c>
    </row>
    <row r="111">
      <c r="A111" s="3" t="inlineStr">
        <is>
          <t>Defined Benefit Plan Disclosure [Line Items]</t>
        </is>
      </c>
    </row>
    <row r="112">
      <c r="A112" s="4" t="inlineStr">
        <is>
          <t>Permitted Range</t>
        </is>
      </c>
      <c r="B112" s="4" t="inlineStr">
        <is>
          <t>0.00%</t>
        </is>
      </c>
    </row>
    <row r="113">
      <c r="A113" s="4" t="inlineStr">
        <is>
          <t>Other2 | &gt;=95% PBO | Maximum</t>
        </is>
      </c>
    </row>
    <row r="114">
      <c r="A114" s="3" t="inlineStr">
        <is>
          <t>Defined Benefit Plan Disclosure [Line Items]</t>
        </is>
      </c>
    </row>
    <row r="115">
      <c r="A115" s="4" t="inlineStr">
        <is>
          <t>Permitted Range</t>
        </is>
      </c>
      <c r="B115" s="4" t="inlineStr">
        <is>
          <t>15.00%</t>
        </is>
      </c>
    </row>
    <row r="116">
      <c r="A116" s="4" t="inlineStr">
        <is>
          <t>Other2 | &gt;=100% PBO | Minimum</t>
        </is>
      </c>
    </row>
    <row r="117">
      <c r="A117" s="3" t="inlineStr">
        <is>
          <t>Defined Benefit Plan Disclosure [Line Items]</t>
        </is>
      </c>
    </row>
    <row r="118">
      <c r="A118" s="4" t="inlineStr">
        <is>
          <t>Permitted Range</t>
        </is>
      </c>
      <c r="B118" s="4" t="inlineStr">
        <is>
          <t>0.00%</t>
        </is>
      </c>
    </row>
    <row r="119">
      <c r="A119" s="4" t="inlineStr">
        <is>
          <t>Other2 | &gt;=100% PBO | Maximum</t>
        </is>
      </c>
    </row>
    <row r="120">
      <c r="A120" s="3" t="inlineStr">
        <is>
          <t>Defined Benefit Plan Disclosure [Line Items]</t>
        </is>
      </c>
    </row>
    <row r="121">
      <c r="A121" s="4" t="inlineStr">
        <is>
          <t>Permitted Range</t>
        </is>
      </c>
      <c r="B121" s="4" t="inlineStr">
        <is>
          <t>1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Other Postretirement Benefits - Pension Plan Asset Allocations by Asset Category (Details) - Pension Plan</t>
        </is>
      </c>
      <c r="B1" s="2" t="inlineStr">
        <is>
          <t>Dec. 31, 2020</t>
        </is>
      </c>
      <c r="C1" s="2" t="inlineStr">
        <is>
          <t>Dec. 31, 2019</t>
        </is>
      </c>
    </row>
    <row r="2">
      <c r="A2" s="3" t="inlineStr">
        <is>
          <t>Defined Benefit Plan Disclosure [Line Items]</t>
        </is>
      </c>
    </row>
    <row r="3">
      <c r="A3" s="4" t="inlineStr">
        <is>
          <t>Asset Allocation</t>
        </is>
      </c>
      <c r="B3" s="4" t="inlineStr">
        <is>
          <t>100.00%</t>
        </is>
      </c>
      <c r="C3" s="4" t="inlineStr">
        <is>
          <t>100.00%</t>
        </is>
      </c>
    </row>
    <row r="4">
      <c r="A4" s="4" t="inlineStr">
        <is>
          <t>Global MGD Volatility Fund (mixed equities fund)</t>
        </is>
      </c>
    </row>
    <row r="5">
      <c r="A5" s="3" t="inlineStr">
        <is>
          <t>Defined Benefit Plan Disclosure [Line Items]</t>
        </is>
      </c>
    </row>
    <row r="6">
      <c r="A6" s="4" t="inlineStr">
        <is>
          <t>Asset Allocation</t>
        </is>
      </c>
      <c r="B6" s="4" t="inlineStr">
        <is>
          <t>19.30%</t>
        </is>
      </c>
      <c r="C6" s="4" t="inlineStr">
        <is>
          <t>20.40%</t>
        </is>
      </c>
    </row>
    <row r="7">
      <c r="A7" s="4" t="inlineStr">
        <is>
          <t>Large Capitalization Equity Securities</t>
        </is>
      </c>
    </row>
    <row r="8">
      <c r="A8" s="3" t="inlineStr">
        <is>
          <t>Defined Benefit Plan Disclosure [Line Items]</t>
        </is>
      </c>
    </row>
    <row r="9">
      <c r="A9" s="4" t="inlineStr">
        <is>
          <t>Asset Allocation</t>
        </is>
      </c>
      <c r="B9" s="4" t="inlineStr">
        <is>
          <t>11.80%</t>
        </is>
      </c>
      <c r="C9" s="4" t="inlineStr">
        <is>
          <t>11.30%</t>
        </is>
      </c>
    </row>
    <row r="10">
      <c r="A10" s="4" t="inlineStr">
        <is>
          <t>International Equity Securities</t>
        </is>
      </c>
    </row>
    <row r="11">
      <c r="A11" s="3" t="inlineStr">
        <is>
          <t>Defined Benefit Plan Disclosure [Line Items]</t>
        </is>
      </c>
    </row>
    <row r="12">
      <c r="A12" s="4" t="inlineStr">
        <is>
          <t>Asset Allocation</t>
        </is>
      </c>
      <c r="B12" s="4" t="inlineStr">
        <is>
          <t>9.90%</t>
        </is>
      </c>
      <c r="C12" s="4" t="inlineStr">
        <is>
          <t>9.30%</t>
        </is>
      </c>
    </row>
    <row r="13">
      <c r="A13" s="4" t="inlineStr">
        <is>
          <t>Emerging Markets Equity Fund</t>
        </is>
      </c>
    </row>
    <row r="14">
      <c r="A14" s="3" t="inlineStr">
        <is>
          <t>Defined Benefit Plan Disclosure [Line Items]</t>
        </is>
      </c>
    </row>
    <row r="15">
      <c r="A15" s="4" t="inlineStr">
        <is>
          <t>Asset Allocation</t>
        </is>
      </c>
      <c r="B15" s="4" t="inlineStr">
        <is>
          <t>4.50%</t>
        </is>
      </c>
      <c r="C15" s="4" t="inlineStr">
        <is>
          <t>4.20%</t>
        </is>
      </c>
    </row>
    <row r="16">
      <c r="A16" s="4" t="inlineStr">
        <is>
          <t>Small and Mid-Capitalization Equity Securities</t>
        </is>
      </c>
    </row>
    <row r="17">
      <c r="A17" s="3" t="inlineStr">
        <is>
          <t>Defined Benefit Plan Disclosure [Line Items]</t>
        </is>
      </c>
    </row>
    <row r="18">
      <c r="A18" s="4" t="inlineStr">
        <is>
          <t>Asset Allocation</t>
        </is>
      </c>
      <c r="B18" s="4" t="inlineStr">
        <is>
          <t>4.50%</t>
        </is>
      </c>
      <c r="C18" s="4" t="inlineStr">
        <is>
          <t>4.10%</t>
        </is>
      </c>
    </row>
    <row r="19">
      <c r="A19" s="4" t="inlineStr">
        <is>
          <t>SEI Dynamic Asset Allocation Fund</t>
        </is>
      </c>
    </row>
    <row r="20">
      <c r="A20" s="3" t="inlineStr">
        <is>
          <t>Defined Benefit Plan Disclosure [Line Items]</t>
        </is>
      </c>
    </row>
    <row r="21">
      <c r="A21" s="4" t="inlineStr">
        <is>
          <t>Asset Allocation</t>
        </is>
      </c>
      <c r="B21" s="4" t="inlineStr">
        <is>
          <t>3.20%</t>
        </is>
      </c>
      <c r="C21" s="4" t="inlineStr">
        <is>
          <t>3.10%</t>
        </is>
      </c>
    </row>
    <row r="22">
      <c r="A22" s="4" t="inlineStr">
        <is>
          <t>Equity</t>
        </is>
      </c>
    </row>
    <row r="23">
      <c r="A23" s="3" t="inlineStr">
        <is>
          <t>Defined Benefit Plan Disclosure [Line Items]</t>
        </is>
      </c>
    </row>
    <row r="24">
      <c r="A24" s="4" t="inlineStr">
        <is>
          <t>Asset Allocation</t>
        </is>
      </c>
      <c r="B24" s="4" t="inlineStr">
        <is>
          <t>53.20%</t>
        </is>
      </c>
      <c r="C24" s="4" t="inlineStr">
        <is>
          <t>52.40%</t>
        </is>
      </c>
    </row>
    <row r="25">
      <c r="A25" s="4" t="inlineStr">
        <is>
          <t>Fixed-Income Securities and Cash</t>
        </is>
      </c>
    </row>
    <row r="26">
      <c r="A26" s="3" t="inlineStr">
        <is>
          <t>Defined Benefit Plan Disclosure [Line Items]</t>
        </is>
      </c>
    </row>
    <row r="27">
      <c r="A27" s="4" t="inlineStr">
        <is>
          <t>Asset Allocation</t>
        </is>
      </c>
      <c r="B27" s="4" t="inlineStr">
        <is>
          <t>44.20%</t>
        </is>
      </c>
      <c r="C27" s="4" t="inlineStr">
        <is>
          <t>44.70%</t>
        </is>
      </c>
    </row>
    <row r="28">
      <c r="A28" s="4" t="inlineStr">
        <is>
          <t>Other – SEI Energy Debt Collective Fund</t>
        </is>
      </c>
    </row>
    <row r="29">
      <c r="A29" s="3" t="inlineStr">
        <is>
          <t>Defined Benefit Plan Disclosure [Line Items]</t>
        </is>
      </c>
    </row>
    <row r="30">
      <c r="A30" s="4" t="inlineStr">
        <is>
          <t>Asset Allocation</t>
        </is>
      </c>
      <c r="B30" s="4" t="inlineStr">
        <is>
          <t>2.60%</t>
        </is>
      </c>
      <c r="C30" s="4" t="inlineStr">
        <is>
          <t>2.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Postretirement Benefits - Pension Fund Assets Measured at Fair Value and NAV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360678</v>
      </c>
      <c r="C3" s="5" t="n">
        <v>329781</v>
      </c>
      <c r="D3" s="5" t="n">
        <v>269783</v>
      </c>
    </row>
    <row r="4">
      <c r="A4" s="4" t="inlineStr">
        <is>
          <t>Level 1</t>
        </is>
      </c>
    </row>
    <row r="5">
      <c r="A5" s="3" t="inlineStr">
        <is>
          <t>Defined Benefit Plan Disclosure [Line Items]</t>
        </is>
      </c>
    </row>
    <row r="6">
      <c r="A6" s="4" t="inlineStr">
        <is>
          <t>Fair Value of Plan Assets</t>
        </is>
      </c>
      <c r="B6" s="6" t="n">
        <v>351458</v>
      </c>
      <c r="C6" s="6" t="n">
        <v>320241</v>
      </c>
    </row>
    <row r="7">
      <c r="A7" s="4" t="inlineStr">
        <is>
          <t>NAV</t>
        </is>
      </c>
    </row>
    <row r="8">
      <c r="A8" s="3" t="inlineStr">
        <is>
          <t>Defined Benefit Plan Disclosure [Line Items]</t>
        </is>
      </c>
    </row>
    <row r="9">
      <c r="A9" s="4" t="inlineStr">
        <is>
          <t>Fair Value of Plan Assets</t>
        </is>
      </c>
      <c r="B9" s="5" t="n">
        <v>9220</v>
      </c>
      <c r="C9" s="5" t="n">
        <v>95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and Other Postretirement Benefits - Pension Fund Assets Measured at Fair Value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360678</v>
      </c>
      <c r="C3" s="5" t="n">
        <v>329781</v>
      </c>
      <c r="D3" s="5" t="n">
        <v>269783</v>
      </c>
    </row>
    <row r="4">
      <c r="A4" s="4" t="inlineStr">
        <is>
          <t>Level 1</t>
        </is>
      </c>
    </row>
    <row r="5">
      <c r="A5" s="3" t="inlineStr">
        <is>
          <t>Defined Benefit Plan Disclosure [Line Items]</t>
        </is>
      </c>
    </row>
    <row r="6">
      <c r="A6" s="4" t="inlineStr">
        <is>
          <t>Fair Value of Plan Assets</t>
        </is>
      </c>
      <c r="B6" s="6" t="n">
        <v>351458</v>
      </c>
      <c r="C6" s="6" t="n">
        <v>320241</v>
      </c>
    </row>
    <row r="7">
      <c r="A7" s="4" t="inlineStr">
        <is>
          <t>Level 1 | Global MGD Volatility Fund (mixed equities fund)</t>
        </is>
      </c>
    </row>
    <row r="8">
      <c r="A8" s="3" t="inlineStr">
        <is>
          <t>Defined Benefit Plan Disclosure [Line Items]</t>
        </is>
      </c>
    </row>
    <row r="9">
      <c r="A9" s="4" t="inlineStr">
        <is>
          <t>Fair Value of Plan Assets</t>
        </is>
      </c>
      <c r="B9" s="6" t="n">
        <v>69607</v>
      </c>
      <c r="C9" s="6" t="n">
        <v>67184</v>
      </c>
    </row>
    <row r="10">
      <c r="A10" s="4" t="inlineStr">
        <is>
          <t>Level 1 | Large Capitalization Equity Securities</t>
        </is>
      </c>
    </row>
    <row r="11">
      <c r="A11" s="3" t="inlineStr">
        <is>
          <t>Defined Benefit Plan Disclosure [Line Items]</t>
        </is>
      </c>
    </row>
    <row r="12">
      <c r="A12" s="4" t="inlineStr">
        <is>
          <t>Fair Value of Plan Assets</t>
        </is>
      </c>
      <c r="B12" s="6" t="n">
        <v>42697</v>
      </c>
      <c r="C12" s="6" t="n">
        <v>37357</v>
      </c>
    </row>
    <row r="13">
      <c r="A13" s="4" t="inlineStr">
        <is>
          <t>Level 1 | International Equity Securities</t>
        </is>
      </c>
    </row>
    <row r="14">
      <c r="A14" s="3" t="inlineStr">
        <is>
          <t>Defined Benefit Plan Disclosure [Line Items]</t>
        </is>
      </c>
    </row>
    <row r="15">
      <c r="A15" s="4" t="inlineStr">
        <is>
          <t>Fair Value of Plan Assets</t>
        </is>
      </c>
      <c r="B15" s="6" t="n">
        <v>35607</v>
      </c>
      <c r="C15" s="6" t="n">
        <v>30653</v>
      </c>
    </row>
    <row r="16">
      <c r="A16" s="4" t="inlineStr">
        <is>
          <t>Level 1 | Small and Mid-Capitalization Equity Securities</t>
        </is>
      </c>
    </row>
    <row r="17">
      <c r="A17" s="3" t="inlineStr">
        <is>
          <t>Defined Benefit Plan Disclosure [Line Items]</t>
        </is>
      </c>
    </row>
    <row r="18">
      <c r="A18" s="4" t="inlineStr">
        <is>
          <t>Fair Value of Plan Assets</t>
        </is>
      </c>
      <c r="B18" s="6" t="n">
        <v>16111</v>
      </c>
      <c r="C18" s="6" t="n">
        <v>13447</v>
      </c>
    </row>
    <row r="19">
      <c r="A19" s="4" t="inlineStr">
        <is>
          <t>Level 1 | SEI Dynamic Asset Allocation Fund</t>
        </is>
      </c>
    </row>
    <row r="20">
      <c r="A20" s="3" t="inlineStr">
        <is>
          <t>Defined Benefit Plan Disclosure [Line Items]</t>
        </is>
      </c>
    </row>
    <row r="21">
      <c r="A21" s="4" t="inlineStr">
        <is>
          <t>Fair Value of Plan Assets</t>
        </is>
      </c>
      <c r="B21" s="6" t="n">
        <v>11729</v>
      </c>
      <c r="C21" s="6" t="n">
        <v>10168</v>
      </c>
    </row>
    <row r="22">
      <c r="A22" s="4" t="inlineStr">
        <is>
          <t>Level 1 | Emerging Markets Equity Fund</t>
        </is>
      </c>
    </row>
    <row r="23">
      <c r="A23" s="3" t="inlineStr">
        <is>
          <t>Defined Benefit Plan Disclosure [Line Items]</t>
        </is>
      </c>
    </row>
    <row r="24">
      <c r="A24" s="4" t="inlineStr">
        <is>
          <t>Fair Value of Plan Assets</t>
        </is>
      </c>
      <c r="B24" s="6" t="n">
        <v>16146</v>
      </c>
      <c r="C24" s="6" t="n">
        <v>13792</v>
      </c>
    </row>
    <row r="25">
      <c r="A25" s="4" t="inlineStr">
        <is>
          <t>Level 1 | Fixed Income Securities Mutual Funds</t>
        </is>
      </c>
    </row>
    <row r="26">
      <c r="A26" s="3" t="inlineStr">
        <is>
          <t>Defined Benefit Plan Disclosure [Line Items]</t>
        </is>
      </c>
    </row>
    <row r="27">
      <c r="A27" s="4" t="inlineStr">
        <is>
          <t>Fair Value of Plan Assets</t>
        </is>
      </c>
      <c r="B27" s="6" t="n">
        <v>159192</v>
      </c>
      <c r="C27" s="6" t="n">
        <v>147639</v>
      </c>
    </row>
    <row r="28">
      <c r="A28" s="4" t="inlineStr">
        <is>
          <t>Level 1 | Cash Management – Money Market Fund</t>
        </is>
      </c>
    </row>
    <row r="29">
      <c r="A29" s="3" t="inlineStr">
        <is>
          <t>Defined Benefit Plan Disclosure [Line Items]</t>
        </is>
      </c>
    </row>
    <row r="30">
      <c r="A30" s="4" t="inlineStr">
        <is>
          <t>Fair Value of Plan Assets</t>
        </is>
      </c>
      <c r="B30" s="5" t="n">
        <v>369</v>
      </c>
      <c r="C30"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Other Postretirement Benefits - Healthcare Cost-trend Rates (Details) - Other Postretirement Benefits Plan</t>
        </is>
      </c>
      <c r="B1" s="2" t="inlineStr">
        <is>
          <t>12 Months Ended</t>
        </is>
      </c>
    </row>
    <row r="2">
      <c r="B2" s="2" t="inlineStr">
        <is>
          <t>Dec. 31, 2020</t>
        </is>
      </c>
      <c r="C2" s="2" t="inlineStr">
        <is>
          <t>Dec. 31, 2019</t>
        </is>
      </c>
    </row>
    <row r="3">
      <c r="A3" s="3" t="inlineStr">
        <is>
          <t>Defined Benefit Plan Disclosure [Line Items]</t>
        </is>
      </c>
    </row>
    <row r="4">
      <c r="A4" s="4" t="inlineStr">
        <is>
          <t>Healthcare Cost-Trend Rate Assumed for Next Year</t>
        </is>
      </c>
      <c r="B4" s="4" t="inlineStr">
        <is>
          <t>6.44%</t>
        </is>
      </c>
      <c r="C4" s="4" t="inlineStr">
        <is>
          <t>6.72%</t>
        </is>
      </c>
    </row>
    <row r="5">
      <c r="A5" s="4" t="inlineStr">
        <is>
          <t>Rate to Which the Cost-Trend Rate is Assumed to Decline</t>
        </is>
      </c>
      <c r="B5" s="4" t="inlineStr">
        <is>
          <t>4.50%</t>
        </is>
      </c>
      <c r="C5" s="4" t="inlineStr">
        <is>
          <t>4.50%</t>
        </is>
      </c>
    </row>
    <row r="6">
      <c r="A6" s="4" t="inlineStr">
        <is>
          <t>Year the Rate Reaches the Ultimate Trend Rate</t>
        </is>
      </c>
      <c r="B6" s="4" t="inlineStr">
        <is>
          <t>2038</t>
        </is>
      </c>
      <c r="C6" s="4" t="inlineStr">
        <is>
          <t>2038</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Asset Retirement Obligations (AROs) - Narrative (Details)</t>
        </is>
      </c>
      <c r="B1" s="2" t="inlineStr">
        <is>
          <t>Dec. 31, 2020USD ($)</t>
        </is>
      </c>
    </row>
    <row r="2">
      <c r="A2" s="3" t="inlineStr">
        <is>
          <t>Asset Retirement Obligation Disclosure [Abstract]</t>
        </is>
      </c>
    </row>
    <row r="3">
      <c r="A3" s="4" t="inlineStr">
        <is>
          <t>Asset retirement obligation, legally restricted Assets, fair value</t>
        </is>
      </c>
      <c r="B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s) - Change in 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12656</v>
      </c>
      <c r="C4" s="5" t="n">
        <v>9117</v>
      </c>
    </row>
    <row r="5">
      <c r="A5" s="4" t="inlineStr">
        <is>
          <t>New Obligations Recognized</t>
        </is>
      </c>
      <c r="B5" s="6" t="n">
        <v>8062</v>
      </c>
      <c r="C5" s="6" t="n">
        <v>0</v>
      </c>
    </row>
    <row r="6">
      <c r="A6" s="4" t="inlineStr">
        <is>
          <t>Adjustments Due to Revisions in Cash Flow Estimates</t>
        </is>
      </c>
      <c r="B6" s="6" t="n">
        <v>3110</v>
      </c>
      <c r="C6" s="6" t="n">
        <v>3099</v>
      </c>
    </row>
    <row r="7">
      <c r="A7" s="4" t="inlineStr">
        <is>
          <t>Accrued Accretion</t>
        </is>
      </c>
      <c r="B7" s="6" t="n">
        <v>570</v>
      </c>
      <c r="C7" s="6" t="n">
        <v>440</v>
      </c>
    </row>
    <row r="8">
      <c r="A8" s="4" t="inlineStr">
        <is>
          <t>Settlements</t>
        </is>
      </c>
      <c r="B8" s="6" t="n">
        <v>-577</v>
      </c>
      <c r="C8" s="6" t="n">
        <v>0</v>
      </c>
    </row>
    <row r="9">
      <c r="A9" s="4" t="inlineStr">
        <is>
          <t>Ending Balance</t>
        </is>
      </c>
      <c r="B9" s="5" t="n">
        <v>23821</v>
      </c>
      <c r="C9" s="5" t="n">
        <v>1265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Income Taxes</t>
        </is>
      </c>
      <c r="B4" s="5" t="n">
        <v>4881</v>
      </c>
      <c r="C4" s="5" t="n">
        <v>5156</v>
      </c>
      <c r="D4" s="5" t="n">
        <v>4960</v>
      </c>
    </row>
    <row r="5">
      <c r="A5" s="4" t="inlineStr">
        <is>
          <t>State Income Taxes</t>
        </is>
      </c>
      <c r="B5" s="6" t="n">
        <v>2415</v>
      </c>
      <c r="C5" s="6" t="n">
        <v>1333</v>
      </c>
      <c r="D5" s="6" t="n">
        <v>1395</v>
      </c>
    </row>
    <row r="6">
      <c r="A6" s="3" t="inlineStr">
        <is>
          <t>Deferred</t>
        </is>
      </c>
    </row>
    <row r="7">
      <c r="A7" s="4" t="inlineStr">
        <is>
          <t>Federal Income Taxes</t>
        </is>
      </c>
      <c r="B7" s="6" t="n">
        <v>11450</v>
      </c>
      <c r="C7" s="6" t="n">
        <v>8859</v>
      </c>
      <c r="D7" s="6" t="n">
        <v>8065</v>
      </c>
    </row>
    <row r="8">
      <c r="A8" s="4" t="inlineStr">
        <is>
          <t>State Income Taxes</t>
        </is>
      </c>
      <c r="B8" s="6" t="n">
        <v>3751</v>
      </c>
      <c r="C8" s="6" t="n">
        <v>3167</v>
      </c>
      <c r="D8" s="6" t="n">
        <v>4410</v>
      </c>
    </row>
    <row r="9">
      <c r="A9" s="3" t="inlineStr">
        <is>
          <t>North Dakota Wind Tax Credit Amortization, Net of Federal Taxes</t>
        </is>
      </c>
    </row>
    <row r="10">
      <c r="A10" s="4" t="inlineStr">
        <is>
          <t>Production Tax Credits</t>
        </is>
      </c>
      <c r="B10" s="6" t="n">
        <v>-1250</v>
      </c>
      <c r="C10" s="6" t="n">
        <v>0</v>
      </c>
      <c r="D10" s="6" t="n">
        <v>-3111</v>
      </c>
    </row>
    <row r="11">
      <c r="A11" s="4" t="inlineStr">
        <is>
          <t>North Dakota Wind Tax Credit Amortization, Net of Federal Taxes</t>
        </is>
      </c>
      <c r="B11" s="6" t="n">
        <v>-1033</v>
      </c>
      <c r="C11" s="6" t="n">
        <v>-1033</v>
      </c>
      <c r="D11" s="6" t="n">
        <v>-1033</v>
      </c>
    </row>
    <row r="12">
      <c r="A12" s="4" t="inlineStr">
        <is>
          <t>Investment Tax Credit Amortization</t>
        </is>
      </c>
      <c r="B12" s="6" t="n">
        <v>-8</v>
      </c>
      <c r="C12" s="6" t="n">
        <v>-41</v>
      </c>
      <c r="D12" s="6" t="n">
        <v>-98</v>
      </c>
    </row>
    <row r="13">
      <c r="A13" s="4" t="inlineStr">
        <is>
          <t>Income Tax Expense (Benefit)</t>
        </is>
      </c>
      <c r="B13" s="5" t="n">
        <v>20206</v>
      </c>
      <c r="C13" s="5" t="n">
        <v>17441</v>
      </c>
      <c r="D13" s="5" t="n">
        <v>145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verview Otter Tail Corporation and its subsidiaries (collectively, the "Company", "us", "our" or "we") form a diverse, multi-platform business consisting of a vertically integrated, regulated utility with generation, transmission and distribution facilities complimented by manufacturing businesses providing metal fabrication for custom machine parts and metal components, manufacturing of extruded and thermoformed plastic products, and manufacturing of PVC pipe products. We classify our business into three segments: Electric, Manufacturing and Plastics. Note 2 includes an additional description of the segments and financial information regarding each segment. Principles of Consolidation These consolidated financial statements are presented in accordance with U.S. generally accepted accounting principles and include the accounts of Otter Tail Corporation and its wholly owned subsidiaries. All intercompany balances and transactions have been eliminated in consolidation except profits on sales to our regulated electric utility company from our nonregulated businesses, which is in accordance with the accounting requirements of regulated operation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lassifications Certain reclassifications of amounts previously reported have been made to the accompanying consolidated balance sheets to maintain consistency and comparability between periods presented. The reclassifications had no impact on previously reported current assets, total assets, current liabilities, noncurrent liabilities and deferred credits, or shareholders' equity. Regulatory Accounting Our regulated electric utility company, Otter Tail Power Company (OTP), is subject to regulation of rates and other matters by state utility commissions in Minnesota, North Dakota and South Dakota and by the Federal Energy Regulatory Commission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 of income or comprehensive income based on an expectation that the cost will be recovered in future rates. This guidance also requires the recording of a regulatory liability for certain credits which would otherwise be recognized in the statement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 and included in the consolidated statement of income as an expense or income item in the period in which the application of this guidance ceases. The accounting policies followed by OTP are subject to the Uniform System of Accounts of the FERC. These accounting policies differ in some respects from those used by our nonelectric businesses. Cash Equivalents We consider all highly liquid debt instruments purchased with maturity of 90 days or less to be cash equivalents. 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terms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good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the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prior to the end of the reporting period, OTP records revenue and an unbilled receivable based on estimates of the kilowatt-hours (kwh) of energy delivered to the customer. Manufacturing Segment Revenues. Our Manufacturing segment businesses earn revenue predominantly from the production and delivery of custom-made or standardized parts to customers across several industries and certain businesses also earn revenue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OB shipping point. Plastics Segment Revenues. Our Plastics segment businesses earn revenue predominantly from the sale and delivery of standardized polyvinyl chloride (PVC) pipe products produced at their manufacturing facilities. Revenue from the sale of these products is recognized at the point in time when the product is shipped based on prices agreed to in a purchase order. For revenue recognized on shipped products, there is no further obligation to provide services related to such products. The shipping terms used in these instance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also recognized over time as the pipe is stored. Alternative Revenue In addition to recognizing revenue from contracts with customers, our Electric segment business also records revenue under alternative revenue program (ARPs)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 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off in the period they are deemed to be uncollectible. Inventories Inventories are valued at the lower of cost or net realizable value. Cost for fuel, material and supply inventories of our Electric segment are determined on an average cost basis. Cost for raw material, work in process and finished goods inventories of our Manufacturing and Plastics segments are determined on a first-in first-out (FIFO) basis. Inventories consist of the following as of December 31, 2020 and 2019: (in thousands) 2020 2019 Finished Goods $ 22,046 $ 31,863 Work in Process 16,210 16,508 Raw Material, Fuel and Supplies 53,909 49,480 Total Inventories $ 92,165 $ 97,851 Investments Corporate-owned life insurance policies are recorded at cash surrender value. Debt, marketable equity securities, and money market funds are recorded at fair value. Debt securities are deemed to be available-for-sale securities, accordingly unrealized gains and losses are generally excluded from earnings and recognized in accumulated other comprehensive income. We evaluate whether declines in fair value of debt securities below the cost basis are other-than-temporary. Declines in fair value deemed to be other-than-temporary result in the recognition of unrealized losses, or a portion thereof, in earnings. Unrealized gains and losses on marketable equity securities and money market funds are recognized in earnings immediately. The following is a summary of our investments at December 31, 2020 and 2019: (in thousands) 2020 2019 Corporate-Owned Life Insurance Policies $ 36,825 $ 33,117 Debt Securities 9,260 8,184 Money Market Funds 4,075 2,363 Marketable Equity Securities 1,662 1,586 Other Investments 34 124 Total Investments $ 51,856 $ 45,374 The amount of unrealized gains and losses on debt securities as of December 31, 2020 and 2019 are not material and no unrealized losses were deemed to be other-than-temporary. In addition, the amount of unrealized gains and losses on marketable equity securities still held as of December 31, 2020 and 2019 are not material. Property, Plant and Equipme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2.1 million in 2020, $1.7 million in 2019 and $1.2 million in 2018. The cost of depreciable units of property retired less salvage is charged to accumulated depreciation. Amounts recovered in rates for future removal costs are recorded as regulatory liabilities. Removal costs, when incurred, are charged against the regulatory liability. Maintenance, repairs and replacement of minor items of property are charged to operating expenses. The provisions for utility depreciation for financial reporting purposes are made on the straight-line method based on the estimated remaining service lives of the properties. Gains or losses on group asset dispositions are taken to the accumulated provision for depreciation reserve and impact current and future depreciation rates. Property, plant and equipment of nonelectric operations are carried at historical cost and are depreciated on a straight-line basis over the assets’ estimated useful lives. The cost of additions includes contracted work, direct labor and materials, allocable overheads and capitalized interest. No interest was capitalized in 2020, 2019 or 2018. Maintenance and repairs are expensed as incurred. Gains or losses on asset dispositions are included in the determination of operating income. The estimated service lives for rate-regulated electric assets and nonelectric assets are included below: Service Life Range (years) Low High Electric Assets: Production Plant 9 82 Transmission Plant 51 75 Distribution Plant 15 70 General Plant 5 55 Nonelectric Assets: Equipment 2 12 Buildings and Leasehold Improvements 5 40 Jointly Owned Facilities OTP is a joint owner in two coal-fired steam-powered electric generation plants: Big Stone Plant near Big Stone City, South Dakota and Coyote Station near Beulah, North Dakota. OTP is also a joint owner, with other regional utilities, in five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 their own investment. 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Our impairment testing includes both an optional qualitative assessment and the quantitative impairment assessment. Our qualitative assessment includes an analysis of relevant events and circumstances to determine if it is more likely than not that the fair value of the reporting units exceeds its book value. If, after this assessment, we determine that it is not more likely than not that the fair value of a reporting unit is less than its carrying amount, no additional analysis is necessary. In contrast, if after the assessment we determine it is more likely than not that the fair value of a reporting unit is less than its carrying amount, or if we elect to skip the optional qualitative assessment, the quantitative impairment assessment is performed. The quantitative assessment is a single-step test that identifies both the existence of impairment and the amount of impairment loss by comparing the estimated fair value of a reporting unit to its carrying value, with any excess carrying value of the fair value being recognized as an impairment loss. Intangible assets with finite lives, which primarily consist of customer relationships, are carried at cost less accumulated amortization. The cost of the intangible assets are amortized over their estimated useful lives, which generally range from 15 to 20 years. Leases We recognize right-of-use lease assets and a corresponding lease liability at the lease commencement date. The length of our lease agreements vary from less than one year year to approximately ten years. We have elected to not record lease assets and liabilities for leases with a lease term at commencement of 12 months or less; such leases are expensed on a straight-line basis over the lease term. If a lease contains an option to extend the lease term and there is reasonable certainty the option will be exercised, the option is considered in the lease term at inception.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We are unable to determine the interest rate implicit in our leases thus we apply our incremental borrowing rate to capitalize the right-of-use asset and lease liability. We estimate our incremental borrowing rate by incorporating considerations of lease term and lessee entity. We elected at the time of adopting the current leasing guidance on January 1, 2019 under an allowed practical expedient to continue with the historical accounting treatment for land easement arrangements in effect at the adoption date. Accordingly, we have not recognized any lease assets or liabilities for such arrangements. 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 where fair value is based on the discounted cash flows expected to be generated by the asset. Asset Retirement Obligations 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with accretion expense recognized in the consolidated statements of income. ARO estimates are revised periodically with any adjustment reflected in the ARO and associated long-lived asset. 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takes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e amortize investment tax credits and state wind energy credits over the estimated lives of the related property. Stock-Based Compensation Stock-based compensation awards are measured at the grant 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 Variable Interest Entity In October 2012 the Coyote Station owners, including OTP, entered into a lignite sales agreement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exposure to additional costs, as a result of its involvement with CCMC, and potential impairment loss if recovery of those costs is denied by regulatory authorities, could be as high as $50.0 million, OTP’s 35% share of CCMC’s unrecovered costs as of December 31, 2020. New Accounting Standards Adopted Credit Losses. In June 2016 the Financial Accounting Standards Board (FASB) issued new authoritative guidance codified in Accounting Standards Codification (ASC) 326, Financial Instruments-Credit Losses, changing how entities account for credit losses on receivables and certain other assets effective for interim and annual periods beginning on or after December 31, 2019. The guidance requires the use of a current expected credit loss model, which may result in earlier recognition of credit losses than under previous accounting standards. We adopted this guidance on January 1, 2020. Adoption of the standard did not have a material impact on our consolidated financial statements and we did not record a cumulative effect adjustment to retained earnings on adoption as allowed for under the guidance. Cloud Computing Costs. In August 2018 the FASB issued new authoritative guidance codified in ASC 350-40 , Internal-Use Software, to address a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provides guidance for the presentation implementation costs in a cloud computing arrangement in the statement of financial position, the statement of income, and the statement of cash flows. The amendment was effective for interim and annual periods beginning on or after December 15, 2019, with early adoption permitted in any interim period. We adopted the amendment on January 1, 2020. There was no impact to our consolidated financial statements on adoption, but we began capitalizing implementation costs incurred in cloud computing arrangements post-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Increases (Decreases) in Tax from:</t>
        </is>
      </c>
    </row>
    <row r="6">
      <c r="A6" s="4" t="inlineStr">
        <is>
          <t>State Taxes on Income, Net of Federal Tax</t>
        </is>
      </c>
      <c r="B6" s="4" t="inlineStr">
        <is>
          <t>4.00%</t>
        </is>
      </c>
      <c r="C6" s="4" t="inlineStr">
        <is>
          <t>3.40%</t>
        </is>
      </c>
      <c r="D6" s="4" t="inlineStr">
        <is>
          <t>5.30%</t>
        </is>
      </c>
    </row>
    <row r="7">
      <c r="A7" s="4" t="inlineStr">
        <is>
          <t>Differences Reversing in Excess of Federal Rates</t>
        </is>
      </c>
      <c r="B7" s="4" t="inlineStr">
        <is>
          <t>(3.60%)</t>
        </is>
      </c>
      <c r="C7" s="4" t="inlineStr">
        <is>
          <t>(3.20%)</t>
        </is>
      </c>
      <c r="D7" s="4" t="inlineStr">
        <is>
          <t>(3.60%)</t>
        </is>
      </c>
    </row>
    <row r="8">
      <c r="A8" s="4" t="inlineStr">
        <is>
          <t>Production Tax Credits (PTCs)</t>
        </is>
      </c>
      <c r="B8" s="4" t="inlineStr">
        <is>
          <t>(1.10%)</t>
        </is>
      </c>
      <c r="C8" s="4" t="inlineStr">
        <is>
          <t>0.00%</t>
        </is>
      </c>
      <c r="D8" s="4" t="inlineStr">
        <is>
          <t>(3.20%)</t>
        </is>
      </c>
    </row>
    <row r="9">
      <c r="A9" s="4" t="inlineStr">
        <is>
          <t>North Dakota Wind Tax Credit Amortization, Net of Federal Taxes</t>
        </is>
      </c>
      <c r="B9" s="4" t="inlineStr">
        <is>
          <t>(0.90%)</t>
        </is>
      </c>
      <c r="C9" s="4" t="inlineStr">
        <is>
          <t>(1.00%)</t>
        </is>
      </c>
      <c r="D9" s="4" t="inlineStr">
        <is>
          <t>(1.10%)</t>
        </is>
      </c>
    </row>
    <row r="10">
      <c r="A10" s="4" t="inlineStr">
        <is>
          <t>Allowance for Equity Funds Used During Construction</t>
        </is>
      </c>
      <c r="B10" s="4" t="inlineStr">
        <is>
          <t>(0.70%)</t>
        </is>
      </c>
      <c r="C10" s="4" t="inlineStr">
        <is>
          <t>(0.50%)</t>
        </is>
      </c>
      <c r="D10" s="4" t="inlineStr">
        <is>
          <t>(0.40%)</t>
        </is>
      </c>
    </row>
    <row r="11">
      <c r="A11" s="4" t="inlineStr">
        <is>
          <t>Corporate-Owned Life Insurance</t>
        </is>
      </c>
      <c r="B11" s="4" t="inlineStr">
        <is>
          <t>(0.60%)</t>
        </is>
      </c>
      <c r="C11" s="4" t="inlineStr">
        <is>
          <t>(0.70%)</t>
        </is>
      </c>
      <c r="D11" s="4" t="inlineStr">
        <is>
          <t>0.00%</t>
        </is>
      </c>
    </row>
    <row r="12">
      <c r="A12" s="4" t="inlineStr">
        <is>
          <t>Excess Tax Deduction on Stock Awards</t>
        </is>
      </c>
      <c r="B12" s="4" t="inlineStr">
        <is>
          <t>(0.40%)</t>
        </is>
      </c>
      <c r="C12" s="4" t="inlineStr">
        <is>
          <t>(0.70%)</t>
        </is>
      </c>
      <c r="D12" s="4" t="inlineStr">
        <is>
          <t>(0.70%)</t>
        </is>
      </c>
    </row>
    <row r="13">
      <c r="A13" s="4" t="inlineStr">
        <is>
          <t>Other, Net</t>
        </is>
      </c>
      <c r="B13" s="4" t="inlineStr">
        <is>
          <t>(0.30%)</t>
        </is>
      </c>
      <c r="C13" s="4" t="inlineStr">
        <is>
          <t>(1.60%)</t>
        </is>
      </c>
      <c r="D13" s="4" t="inlineStr">
        <is>
          <t>(2.30%)</t>
        </is>
      </c>
    </row>
    <row r="14">
      <c r="A14" s="4" t="inlineStr">
        <is>
          <t>Effective Tax Rate</t>
        </is>
      </c>
      <c r="B14" s="4" t="inlineStr">
        <is>
          <t>17.40%</t>
        </is>
      </c>
      <c r="C14" s="4" t="inlineStr">
        <is>
          <t>16.70%</t>
        </is>
      </c>
      <c r="D14" s="4" t="inlineStr">
        <is>
          <t>1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Benefit Liabilities</t>
        </is>
      </c>
      <c r="B3" s="5" t="n">
        <v>41292</v>
      </c>
      <c r="C3" s="5" t="n">
        <v>38130</v>
      </c>
    </row>
    <row r="4">
      <c r="A4" s="4" t="inlineStr">
        <is>
          <t>Retirement Benefits Liabilities</t>
        </is>
      </c>
      <c r="B4" s="6" t="n">
        <v>40650</v>
      </c>
      <c r="C4" s="6" t="n">
        <v>36206</v>
      </c>
    </row>
    <row r="5">
      <c r="A5" s="4" t="inlineStr">
        <is>
          <t>Tax Credit Carryforward</t>
        </is>
      </c>
      <c r="B5" s="6" t="n">
        <v>35132</v>
      </c>
      <c r="C5" s="6" t="n">
        <v>48910</v>
      </c>
    </row>
    <row r="6">
      <c r="A6" s="4" t="inlineStr">
        <is>
          <t>Regulatory Tax Liability</t>
        </is>
      </c>
      <c r="B6" s="6" t="n">
        <v>33124</v>
      </c>
      <c r="C6" s="6" t="n">
        <v>35700</v>
      </c>
    </row>
    <row r="7">
      <c r="A7" s="4" t="inlineStr">
        <is>
          <t>Cost of Removal</t>
        </is>
      </c>
      <c r="B7" s="6" t="n">
        <v>25920</v>
      </c>
      <c r="C7" s="6" t="n">
        <v>25604</v>
      </c>
    </row>
    <row r="8">
      <c r="A8" s="4" t="inlineStr">
        <is>
          <t>Differences Related to Property</t>
        </is>
      </c>
      <c r="B8" s="6" t="n">
        <v>7486</v>
      </c>
      <c r="C8" s="6" t="n">
        <v>6979</v>
      </c>
    </row>
    <row r="9">
      <c r="A9" s="4" t="inlineStr">
        <is>
          <t>Net Operating Loss Carryforward</t>
        </is>
      </c>
      <c r="B9" s="6" t="n">
        <v>1379</v>
      </c>
      <c r="C9" s="6" t="n">
        <v>1475</v>
      </c>
    </row>
    <row r="10">
      <c r="A10" s="4" t="inlineStr">
        <is>
          <t>Other</t>
        </is>
      </c>
      <c r="B10" s="6" t="n">
        <v>3423</v>
      </c>
      <c r="C10" s="6" t="n">
        <v>6077</v>
      </c>
    </row>
    <row r="11">
      <c r="A11" s="4" t="inlineStr">
        <is>
          <t>Valuation Allowance</t>
        </is>
      </c>
      <c r="B11" s="6" t="n">
        <v>-800</v>
      </c>
      <c r="C11" s="6" t="n">
        <v>-800</v>
      </c>
    </row>
    <row r="12">
      <c r="A12" s="4" t="inlineStr">
        <is>
          <t>Total Deferred Tax Assets</t>
        </is>
      </c>
      <c r="B12" s="6" t="n">
        <v>187606</v>
      </c>
      <c r="C12" s="6" t="n">
        <v>198281</v>
      </c>
    </row>
    <row r="13">
      <c r="A13" s="3" t="inlineStr">
        <is>
          <t>Deferred Tax Liabilities</t>
        </is>
      </c>
    </row>
    <row r="14">
      <c r="A14" s="4" t="inlineStr">
        <is>
          <t>Differences Related to Property</t>
        </is>
      </c>
      <c r="B14" s="6" t="n">
        <v>-271064</v>
      </c>
      <c r="C14" s="6" t="n">
        <v>-268495</v>
      </c>
    </row>
    <row r="15">
      <c r="A15" s="4" t="inlineStr">
        <is>
          <t>Retirement Benefits Regulatory Asset</t>
        </is>
      </c>
      <c r="B15" s="6" t="n">
        <v>-40650</v>
      </c>
      <c r="C15" s="6" t="n">
        <v>-36206</v>
      </c>
    </row>
    <row r="16">
      <c r="A16" s="4" t="inlineStr">
        <is>
          <t>Excess Tax Over Book Pension</t>
        </is>
      </c>
      <c r="B16" s="6" t="n">
        <v>-18696</v>
      </c>
      <c r="C16" s="6" t="n">
        <v>-17556</v>
      </c>
    </row>
    <row r="17">
      <c r="A17" s="4" t="inlineStr">
        <is>
          <t>Other</t>
        </is>
      </c>
      <c r="B17" s="6" t="n">
        <v>-10572</v>
      </c>
      <c r="C17" s="6" t="n">
        <v>-7965</v>
      </c>
    </row>
    <row r="18">
      <c r="A18" s="4" t="inlineStr">
        <is>
          <t>Total Deferred Tax Liabilities</t>
        </is>
      </c>
      <c r="B18" s="6" t="n">
        <v>-340982</v>
      </c>
      <c r="C18" s="6" t="n">
        <v>-330222</v>
      </c>
    </row>
    <row r="19">
      <c r="A19" s="4" t="inlineStr">
        <is>
          <t>Deferred Income Taxes</t>
        </is>
      </c>
      <c r="B19" s="5" t="n">
        <v>-153376</v>
      </c>
      <c r="C19" s="5" t="n">
        <v>-1319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Tax Net Operating Losses and Tax Credits Available (Details) $ in Thousands</t>
        </is>
      </c>
      <c r="B1" s="2" t="inlineStr">
        <is>
          <t>Dec. 31, 2020USD ($)</t>
        </is>
      </c>
    </row>
    <row r="2">
      <c r="A2" s="4" t="inlineStr">
        <is>
          <t>Federal Tax Credits</t>
        </is>
      </c>
    </row>
    <row r="3">
      <c r="A3" s="3" t="inlineStr">
        <is>
          <t>Operating Loss Carryforwards [Line Items]</t>
        </is>
      </c>
    </row>
    <row r="4">
      <c r="A4" s="4" t="inlineStr">
        <is>
          <t>Tax credit carryforward, amount</t>
        </is>
      </c>
      <c r="B4" s="5" t="n">
        <v>10440</v>
      </c>
    </row>
    <row r="5">
      <c r="A5" s="4" t="inlineStr">
        <is>
          <t>Federal Tax Credits | 2022-2032</t>
        </is>
      </c>
    </row>
    <row r="6">
      <c r="A6" s="3" t="inlineStr">
        <is>
          <t>Operating Loss Carryforwards [Line Items]</t>
        </is>
      </c>
    </row>
    <row r="7">
      <c r="A7" s="4" t="inlineStr">
        <is>
          <t>Tax credit carryforward, amount</t>
        </is>
      </c>
      <c r="B7" s="6" t="n">
        <v>0</v>
      </c>
    </row>
    <row r="8">
      <c r="A8" s="4" t="inlineStr">
        <is>
          <t>Federal Tax Credits | 2033-2038</t>
        </is>
      </c>
    </row>
    <row r="9">
      <c r="A9" s="3" t="inlineStr">
        <is>
          <t>Operating Loss Carryforwards [Line Items]</t>
        </is>
      </c>
    </row>
    <row r="10">
      <c r="A10" s="4" t="inlineStr">
        <is>
          <t>Tax credit carryforward, amount</t>
        </is>
      </c>
      <c r="B10" s="6" t="n">
        <v>7896</v>
      </c>
    </row>
    <row r="11">
      <c r="A11" s="4" t="inlineStr">
        <is>
          <t>Federal Tax Credits | 2039-2043</t>
        </is>
      </c>
    </row>
    <row r="12">
      <c r="A12" s="3" t="inlineStr">
        <is>
          <t>Operating Loss Carryforwards [Line Items]</t>
        </is>
      </c>
    </row>
    <row r="13">
      <c r="A13" s="4" t="inlineStr">
        <is>
          <t>Tax credit carryforward, amount</t>
        </is>
      </c>
      <c r="B13" s="6" t="n">
        <v>2544</v>
      </c>
    </row>
    <row r="14">
      <c r="A14" s="4" t="inlineStr">
        <is>
          <t>State and Local Jurisdiction</t>
        </is>
      </c>
    </row>
    <row r="15">
      <c r="A15" s="3" t="inlineStr">
        <is>
          <t>Operating Loss Carryforwards [Line Items]</t>
        </is>
      </c>
    </row>
    <row r="16">
      <c r="A16" s="4" t="inlineStr">
        <is>
          <t>Tax credit carryforward, amount</t>
        </is>
      </c>
      <c r="B16" s="6" t="n">
        <v>30509</v>
      </c>
    </row>
    <row r="17">
      <c r="A17" s="4" t="inlineStr">
        <is>
          <t>Operating loss carryforwards</t>
        </is>
      </c>
      <c r="B17" s="6" t="n">
        <v>1729</v>
      </c>
    </row>
    <row r="18">
      <c r="A18" s="4" t="inlineStr">
        <is>
          <t>State and Local Jurisdiction | 2022-2032</t>
        </is>
      </c>
    </row>
    <row r="19">
      <c r="A19" s="3" t="inlineStr">
        <is>
          <t>Operating Loss Carryforwards [Line Items]</t>
        </is>
      </c>
    </row>
    <row r="20">
      <c r="A20" s="4" t="inlineStr">
        <is>
          <t>Tax credit carryforward, amount</t>
        </is>
      </c>
      <c r="B20" s="6" t="n">
        <v>0</v>
      </c>
    </row>
    <row r="21">
      <c r="A21" s="4" t="inlineStr">
        <is>
          <t>Operating loss carryforwards</t>
        </is>
      </c>
      <c r="B21" s="6" t="n">
        <v>1729</v>
      </c>
    </row>
    <row r="22">
      <c r="A22" s="4" t="inlineStr">
        <is>
          <t>State and Local Jurisdiction | 2033-2038</t>
        </is>
      </c>
    </row>
    <row r="23">
      <c r="A23" s="3" t="inlineStr">
        <is>
          <t>Operating Loss Carryforwards [Line Items]</t>
        </is>
      </c>
    </row>
    <row r="24">
      <c r="A24" s="4" t="inlineStr">
        <is>
          <t>Tax credit carryforward, amount</t>
        </is>
      </c>
      <c r="B24" s="6" t="n">
        <v>1002</v>
      </c>
    </row>
    <row r="25">
      <c r="A25" s="4" t="inlineStr">
        <is>
          <t>Operating loss carryforwards</t>
        </is>
      </c>
      <c r="B25" s="6" t="n">
        <v>0</v>
      </c>
    </row>
    <row r="26">
      <c r="A26" s="4" t="inlineStr">
        <is>
          <t>State and Local Jurisdiction | 2039-2043</t>
        </is>
      </c>
    </row>
    <row r="27">
      <c r="A27" s="3" t="inlineStr">
        <is>
          <t>Operating Loss Carryforwards [Line Items]</t>
        </is>
      </c>
    </row>
    <row r="28">
      <c r="A28" s="4" t="inlineStr">
        <is>
          <t>Tax credit carryforward, amount</t>
        </is>
      </c>
      <c r="B28" s="6" t="n">
        <v>29507</v>
      </c>
    </row>
    <row r="29">
      <c r="A29" s="4" t="inlineStr">
        <is>
          <t>Operating loss carryforwards</t>
        </is>
      </c>
      <c r="B2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Activity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t>
        </is>
      </c>
      <c r="B4" s="5" t="n">
        <v>1488</v>
      </c>
      <c r="C4" s="5" t="n">
        <v>1282</v>
      </c>
      <c r="D4" s="5" t="n">
        <v>684</v>
      </c>
    </row>
    <row r="5">
      <c r="A5" s="4" t="inlineStr">
        <is>
          <t>Increases (decreases) for tax positions taken during a prior period</t>
        </is>
      </c>
      <c r="B5" s="6" t="n">
        <v>-178</v>
      </c>
    </row>
    <row r="6">
      <c r="A6" s="4" t="inlineStr">
        <is>
          <t>Increases (decreases) for tax positions taken during a prior period</t>
        </is>
      </c>
      <c r="C6" s="6" t="n">
        <v>37</v>
      </c>
      <c r="D6" s="6" t="n">
        <v>6</v>
      </c>
    </row>
    <row r="7">
      <c r="A7" s="4" t="inlineStr">
        <is>
          <t>Increases for tax positions taken during the current period</t>
        </is>
      </c>
      <c r="B7" s="6" t="n">
        <v>175</v>
      </c>
      <c r="C7" s="6" t="n">
        <v>339</v>
      </c>
      <c r="D7" s="6" t="n">
        <v>778</v>
      </c>
    </row>
    <row r="8">
      <c r="A8" s="4" t="inlineStr">
        <is>
          <t>Decreases due to settlements with taxing authorities</t>
        </is>
      </c>
      <c r="B8" s="6" t="n">
        <v>-575</v>
      </c>
      <c r="C8" s="6" t="n">
        <v>0</v>
      </c>
      <c r="D8" s="6" t="n">
        <v>0</v>
      </c>
    </row>
    <row r="9">
      <c r="A9" s="4" t="inlineStr">
        <is>
          <t>Decreases as a result of a lapse of applicable statutes of limitations</t>
        </is>
      </c>
      <c r="B9" s="6" t="n">
        <v>-139</v>
      </c>
      <c r="C9" s="6" t="n">
        <v>-170</v>
      </c>
      <c r="D9" s="6" t="n">
        <v>-186</v>
      </c>
    </row>
    <row r="10">
      <c r="A10" s="4" t="inlineStr">
        <is>
          <t>Balance, ending</t>
        </is>
      </c>
      <c r="B10" s="5" t="n">
        <v>771</v>
      </c>
      <c r="C10" s="5" t="n">
        <v>1488</v>
      </c>
      <c r="D10" s="5" t="n">
        <v>12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Income Taxes - Narrative (Details)</t>
        </is>
      </c>
      <c r="B1" s="2" t="inlineStr">
        <is>
          <t>12 Months Ended</t>
        </is>
      </c>
    </row>
    <row r="2">
      <c r="B2" s="2" t="inlineStr">
        <is>
          <t>Dec. 31, 2020USD ($)</t>
        </is>
      </c>
    </row>
    <row r="3">
      <c r="A3" s="3" t="inlineStr">
        <is>
          <t>Income Tax Disclosure [Abstract]</t>
        </is>
      </c>
    </row>
    <row r="4">
      <c r="A4" s="4" t="inlineStr">
        <is>
          <t>Period for unrecognized tax benefits not expected change</t>
        </is>
      </c>
      <c r="B4" s="4" t="inlineStr">
        <is>
          <t>12 months</t>
        </is>
      </c>
    </row>
    <row r="5">
      <c r="A5" s="4" t="inlineStr">
        <is>
          <t>Unrecognized tax benefits, interest on income taxes accrued</t>
        </is>
      </c>
      <c r="B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Oct. 01, 2019</t>
        </is>
      </c>
      <c r="C1" s="2" t="inlineStr">
        <is>
          <t>Dec. 31, 2020</t>
        </is>
      </c>
      <c r="D1" s="2" t="inlineStr">
        <is>
          <t>Dec. 31, 2019</t>
        </is>
      </c>
      <c r="E1" s="2" t="inlineStr">
        <is>
          <t>Dec. 31, 2018</t>
        </is>
      </c>
    </row>
    <row r="2">
      <c r="A2" s="3" t="inlineStr">
        <is>
          <t>Other Commitments [Line Items]</t>
        </is>
      </c>
    </row>
    <row r="3">
      <c r="A3" s="4" t="inlineStr">
        <is>
          <t>Land easement non-lease payments expense</t>
        </is>
      </c>
      <c r="C3" s="8" t="n">
        <v>1.3</v>
      </c>
      <c r="D3" s="8" t="n">
        <v>0.6</v>
      </c>
      <c r="E3" s="8" t="n">
        <v>0.6</v>
      </c>
    </row>
    <row r="4">
      <c r="A4" s="4" t="inlineStr">
        <is>
          <t>OTP | Federal Energy Regulatory Commission</t>
        </is>
      </c>
    </row>
    <row r="5">
      <c r="A5" s="3" t="inlineStr">
        <is>
          <t>Other Commitments [Line Items]</t>
        </is>
      </c>
    </row>
    <row r="6">
      <c r="A6" s="4" t="inlineStr">
        <is>
          <t>Estimated liability of refund obligation</t>
        </is>
      </c>
      <c r="C6" s="10" t="n">
        <v>3.4</v>
      </c>
    </row>
    <row r="7">
      <c r="A7" s="4" t="inlineStr">
        <is>
          <t>OTP | Construction Programs</t>
        </is>
      </c>
    </row>
    <row r="8">
      <c r="A8" s="3" t="inlineStr">
        <is>
          <t>Other Commitments [Line Items]</t>
        </is>
      </c>
    </row>
    <row r="9">
      <c r="A9" s="4" t="inlineStr">
        <is>
          <t>Long-term purchase commitment, amount</t>
        </is>
      </c>
      <c r="C9" s="6" t="n">
        <v>40</v>
      </c>
    </row>
    <row r="10">
      <c r="A10" s="4" t="inlineStr">
        <is>
          <t>Other commitments charged to rent expense</t>
        </is>
      </c>
      <c r="C10" s="10" t="n">
        <v>0.1</v>
      </c>
      <c r="D10" s="8" t="n">
        <v>0.3</v>
      </c>
      <c r="E10" s="8" t="n">
        <v>0.3</v>
      </c>
    </row>
    <row r="11">
      <c r="A11" s="4" t="inlineStr">
        <is>
          <t>OTP | OTP Land Easements</t>
        </is>
      </c>
    </row>
    <row r="12">
      <c r="A12" s="3" t="inlineStr">
        <is>
          <t>Other Commitments [Line Items]</t>
        </is>
      </c>
    </row>
    <row r="13">
      <c r="A13" s="4" t="inlineStr">
        <is>
          <t>Long-term purchase commitment, amount</t>
        </is>
      </c>
      <c r="C13" s="8" t="n">
        <v>36.7</v>
      </c>
    </row>
    <row r="14">
      <c r="A14" s="4" t="inlineStr">
        <is>
          <t>T.O Plastics | Supply Agreement</t>
        </is>
      </c>
    </row>
    <row r="15">
      <c r="A15" s="3" t="inlineStr">
        <is>
          <t>Other Commitments [Line Items]</t>
        </is>
      </c>
    </row>
    <row r="16">
      <c r="A16" s="4" t="inlineStr">
        <is>
          <t>Long-term purchase commitment, amount</t>
        </is>
      </c>
      <c r="B16" s="8" t="n">
        <v>1.9</v>
      </c>
    </row>
    <row r="17">
      <c r="A17" s="4" t="inlineStr">
        <is>
          <t>Long-term purchase commitment, period</t>
        </is>
      </c>
      <c r="B17" s="4" t="inlineStr">
        <is>
          <t>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Contractual Obligation Maturities (Details) $ in Thousands</t>
        </is>
      </c>
      <c r="B1" s="2" t="inlineStr">
        <is>
          <t>Dec. 31, 2020USD ($)</t>
        </is>
      </c>
    </row>
    <row r="2">
      <c r="A2" s="4" t="inlineStr">
        <is>
          <t>OTP</t>
        </is>
      </c>
    </row>
    <row r="3">
      <c r="A3" s="3" t="inlineStr">
        <is>
          <t>Unrecorded Unconditional Purchase Obligation [Line Items]</t>
        </is>
      </c>
    </row>
    <row r="4">
      <c r="A4" s="4" t="inlineStr">
        <is>
          <t>2021</t>
        </is>
      </c>
      <c r="B4" s="5" t="n">
        <v>1900</v>
      </c>
    </row>
    <row r="5">
      <c r="A5" s="4" t="inlineStr">
        <is>
          <t>2022</t>
        </is>
      </c>
      <c r="B5" s="6" t="n">
        <v>1361</v>
      </c>
    </row>
    <row r="6">
      <c r="A6" s="4" t="inlineStr">
        <is>
          <t>2023</t>
        </is>
      </c>
      <c r="B6" s="6" t="n">
        <v>1386</v>
      </c>
    </row>
    <row r="7">
      <c r="A7" s="4" t="inlineStr">
        <is>
          <t>2024</t>
        </is>
      </c>
      <c r="B7" s="6" t="n">
        <v>1410</v>
      </c>
    </row>
    <row r="8">
      <c r="A8" s="4" t="inlineStr">
        <is>
          <t>2025</t>
        </is>
      </c>
      <c r="B8" s="6" t="n">
        <v>1436</v>
      </c>
    </row>
    <row r="9">
      <c r="A9" s="4" t="inlineStr">
        <is>
          <t>Beyond 2025</t>
        </is>
      </c>
      <c r="B9" s="6" t="n">
        <v>29202</v>
      </c>
    </row>
    <row r="10">
      <c r="A10" s="4" t="inlineStr">
        <is>
          <t>Land easement payments, total</t>
        </is>
      </c>
      <c r="B10" s="6" t="n">
        <v>36695</v>
      </c>
    </row>
    <row r="11">
      <c r="A11" s="4" t="inlineStr">
        <is>
          <t>Construction Program and Other Commitments | Subsidiaries</t>
        </is>
      </c>
    </row>
    <row r="12">
      <c r="A12" s="3" t="inlineStr">
        <is>
          <t>Unrecorded Unconditional Purchase Obligation [Line Items]</t>
        </is>
      </c>
    </row>
    <row r="13">
      <c r="A13" s="4" t="inlineStr">
        <is>
          <t>2021</t>
        </is>
      </c>
      <c r="B13" s="6" t="n">
        <v>31195</v>
      </c>
    </row>
    <row r="14">
      <c r="A14" s="4" t="inlineStr">
        <is>
          <t>2022</t>
        </is>
      </c>
      <c r="B14" s="6" t="n">
        <v>957</v>
      </c>
    </row>
    <row r="15">
      <c r="A15" s="4" t="inlineStr">
        <is>
          <t>2023</t>
        </is>
      </c>
      <c r="B15" s="6" t="n">
        <v>233</v>
      </c>
    </row>
    <row r="16">
      <c r="A16" s="4" t="inlineStr">
        <is>
          <t>2024</t>
        </is>
      </c>
      <c r="B16" s="6" t="n">
        <v>240</v>
      </c>
    </row>
    <row r="17">
      <c r="A17" s="4" t="inlineStr">
        <is>
          <t>2025</t>
        </is>
      </c>
      <c r="B17" s="6" t="n">
        <v>247</v>
      </c>
    </row>
    <row r="18">
      <c r="A18" s="4" t="inlineStr">
        <is>
          <t>Beyond 2025</t>
        </is>
      </c>
      <c r="B18" s="6" t="n">
        <v>6951</v>
      </c>
    </row>
    <row r="19">
      <c r="A19" s="4" t="inlineStr">
        <is>
          <t>Commitments other than operating leases, total</t>
        </is>
      </c>
      <c r="B19" s="6" t="n">
        <v>39823</v>
      </c>
    </row>
    <row r="20">
      <c r="A20" s="4" t="inlineStr">
        <is>
          <t>Capacity and Energy Requirements | OTP</t>
        </is>
      </c>
    </row>
    <row r="21">
      <c r="A21" s="3" t="inlineStr">
        <is>
          <t>Unrecorded Unconditional Purchase Obligation [Line Items]</t>
        </is>
      </c>
    </row>
    <row r="22">
      <c r="A22" s="4" t="inlineStr">
        <is>
          <t>2021</t>
        </is>
      </c>
      <c r="B22" s="6" t="n">
        <v>16280</v>
      </c>
    </row>
    <row r="23">
      <c r="A23" s="4" t="inlineStr">
        <is>
          <t>2022</t>
        </is>
      </c>
      <c r="B23" s="6" t="n">
        <v>11854</v>
      </c>
    </row>
    <row r="24">
      <c r="A24" s="4" t="inlineStr">
        <is>
          <t>2023</t>
        </is>
      </c>
      <c r="B24" s="6" t="n">
        <v>11854</v>
      </c>
    </row>
    <row r="25">
      <c r="A25" s="4" t="inlineStr">
        <is>
          <t>2024</t>
        </is>
      </c>
      <c r="B25" s="6" t="n">
        <v>11828</v>
      </c>
    </row>
    <row r="26">
      <c r="A26" s="4" t="inlineStr">
        <is>
          <t>2025</t>
        </is>
      </c>
      <c r="B26" s="6" t="n">
        <v>11784</v>
      </c>
    </row>
    <row r="27">
      <c r="A27" s="4" t="inlineStr">
        <is>
          <t>Beyond 2025</t>
        </is>
      </c>
      <c r="B27" s="6" t="n">
        <v>120756</v>
      </c>
    </row>
    <row r="28">
      <c r="A28" s="4" t="inlineStr">
        <is>
          <t>Commitments other than operating leases, total</t>
        </is>
      </c>
      <c r="B28" s="6" t="n">
        <v>184356</v>
      </c>
    </row>
    <row r="29">
      <c r="A29" s="4" t="inlineStr">
        <is>
          <t>Coal Purchase Commitments | OTP</t>
        </is>
      </c>
    </row>
    <row r="30">
      <c r="A30" s="3" t="inlineStr">
        <is>
          <t>Unrecorded Unconditional Purchase Obligation [Line Items]</t>
        </is>
      </c>
    </row>
    <row r="31">
      <c r="A31" s="4" t="inlineStr">
        <is>
          <t>2021</t>
        </is>
      </c>
      <c r="B31" s="6" t="n">
        <v>22935</v>
      </c>
    </row>
    <row r="32">
      <c r="A32" s="4" t="inlineStr">
        <is>
          <t>2022</t>
        </is>
      </c>
      <c r="B32" s="6" t="n">
        <v>22793</v>
      </c>
    </row>
    <row r="33">
      <c r="A33" s="4" t="inlineStr">
        <is>
          <t>2023</t>
        </is>
      </c>
      <c r="B33" s="6" t="n">
        <v>23955</v>
      </c>
    </row>
    <row r="34">
      <c r="A34" s="4" t="inlineStr">
        <is>
          <t>2024</t>
        </is>
      </c>
      <c r="B34" s="6" t="n">
        <v>24369</v>
      </c>
    </row>
    <row r="35">
      <c r="A35" s="4" t="inlineStr">
        <is>
          <t>2025</t>
        </is>
      </c>
      <c r="B35" s="6" t="n">
        <v>25103</v>
      </c>
    </row>
    <row r="36">
      <c r="A36" s="4" t="inlineStr">
        <is>
          <t>Beyond 2025</t>
        </is>
      </c>
      <c r="B36" s="6" t="n">
        <v>454020</v>
      </c>
    </row>
    <row r="37">
      <c r="A37" s="4" t="inlineStr">
        <is>
          <t>Commitments other than operating leases, total</t>
        </is>
      </c>
      <c r="B37" s="5" t="n">
        <v>5731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5" customWidth="1" min="1" max="1"/>
    <col width="14" customWidth="1" min="2" max="2"/>
    <col width="13" customWidth="1" min="3" max="3"/>
    <col width="15" customWidth="1" min="4" max="4"/>
    <col width="15" customWidth="1" min="5" max="5"/>
    <col width="15" customWidth="1" min="6" max="6"/>
    <col width="15" customWidth="1" min="7" max="7"/>
  </cols>
  <sheetData>
    <row r="1">
      <c r="A1" s="1" t="inlineStr">
        <is>
          <t>Stockholders' Equity (Details) - USD ($)</t>
        </is>
      </c>
      <c r="B1" s="2" t="inlineStr">
        <is>
          <t>Jul. 15, 2020</t>
        </is>
      </c>
      <c r="C1" s="2" t="inlineStr">
        <is>
          <t>May 03, 2018</t>
        </is>
      </c>
      <c r="D1" s="2" t="inlineStr">
        <is>
          <t>Dec. 31, 2020</t>
        </is>
      </c>
      <c r="E1" s="2" t="inlineStr">
        <is>
          <t>Dec. 31, 2020</t>
        </is>
      </c>
      <c r="F1" s="2" t="inlineStr">
        <is>
          <t>Dec. 31, 2019</t>
        </is>
      </c>
      <c r="G1" s="2" t="inlineStr">
        <is>
          <t>Nov. 08, 2019</t>
        </is>
      </c>
    </row>
    <row r="2">
      <c r="A2" s="3" t="inlineStr">
        <is>
          <t>Class of Stock [Line Items]</t>
        </is>
      </c>
    </row>
    <row r="3">
      <c r="A3" s="4" t="inlineStr">
        <is>
          <t>Total capitalization</t>
        </is>
      </c>
      <c r="D3" s="5" t="n">
        <v>1495398000</v>
      </c>
      <c r="E3" s="5" t="n">
        <v>1495398000</v>
      </c>
      <c r="F3" s="5" t="n">
        <v>1471063000</v>
      </c>
    </row>
    <row r="4">
      <c r="A4" s="4" t="inlineStr">
        <is>
          <t>Cumulative Preferred Shares</t>
        </is>
      </c>
    </row>
    <row r="5">
      <c r="A5" s="3" t="inlineStr">
        <is>
          <t>Equity [Abstract]</t>
        </is>
      </c>
    </row>
    <row r="6">
      <c r="A6" s="4" t="inlineStr">
        <is>
          <t>Preferred stock, shares authorized (in shares)</t>
        </is>
      </c>
      <c r="D6" s="6" t="n">
        <v>1500000</v>
      </c>
      <c r="E6" s="6" t="n">
        <v>1500000</v>
      </c>
    </row>
    <row r="7">
      <c r="A7" s="4" t="inlineStr">
        <is>
          <t>Preferred stock, shares outstanding (in shares)</t>
        </is>
      </c>
      <c r="D7" s="6" t="n">
        <v>0</v>
      </c>
      <c r="E7" s="6" t="n">
        <v>0</v>
      </c>
      <c r="F7" s="6" t="n">
        <v>0</v>
      </c>
    </row>
    <row r="8">
      <c r="A8" s="3" t="inlineStr">
        <is>
          <t>Class of Stock [Line Items]</t>
        </is>
      </c>
    </row>
    <row r="9">
      <c r="A9" s="4" t="inlineStr">
        <is>
          <t>Preferred stock, shares authorized (in shares)</t>
        </is>
      </c>
      <c r="D9" s="6" t="n">
        <v>1500000</v>
      </c>
      <c r="E9" s="6" t="n">
        <v>1500000</v>
      </c>
    </row>
    <row r="10">
      <c r="A10" s="4" t="inlineStr">
        <is>
          <t>Preferred stock, shares outstanding (in shares)</t>
        </is>
      </c>
      <c r="D10" s="6" t="n">
        <v>0</v>
      </c>
      <c r="E10" s="6" t="n">
        <v>0</v>
      </c>
      <c r="F10" s="6" t="n">
        <v>0</v>
      </c>
    </row>
    <row r="11">
      <c r="A11" s="4" t="inlineStr">
        <is>
          <t>Cumulative Preference Shares</t>
        </is>
      </c>
    </row>
    <row r="12">
      <c r="A12" s="3" t="inlineStr">
        <is>
          <t>Equity [Abstract]</t>
        </is>
      </c>
    </row>
    <row r="13">
      <c r="A13" s="4" t="inlineStr">
        <is>
          <t>Preferred stock, shares authorized (in shares)</t>
        </is>
      </c>
      <c r="D13" s="6" t="n">
        <v>1000000</v>
      </c>
      <c r="E13" s="6" t="n">
        <v>1000000</v>
      </c>
    </row>
    <row r="14">
      <c r="A14" s="4" t="inlineStr">
        <is>
          <t>Preferred stock, shares outstanding (in shares)</t>
        </is>
      </c>
      <c r="D14" s="6" t="n">
        <v>0</v>
      </c>
      <c r="E14" s="6" t="n">
        <v>0</v>
      </c>
    </row>
    <row r="15">
      <c r="A15" s="3" t="inlineStr">
        <is>
          <t>Class of Stock [Line Items]</t>
        </is>
      </c>
    </row>
    <row r="16">
      <c r="A16" s="4" t="inlineStr">
        <is>
          <t>Preferred stock, shares authorized (in shares)</t>
        </is>
      </c>
      <c r="D16" s="6" t="n">
        <v>1000000</v>
      </c>
      <c r="E16" s="6" t="n">
        <v>1000000</v>
      </c>
    </row>
    <row r="17">
      <c r="A17" s="4" t="inlineStr">
        <is>
          <t>Preferred stock, shares outstanding (in shares)</t>
        </is>
      </c>
      <c r="D17" s="6" t="n">
        <v>0</v>
      </c>
      <c r="E17" s="6" t="n">
        <v>0</v>
      </c>
    </row>
    <row r="18">
      <c r="A18" s="4" t="inlineStr">
        <is>
          <t>OTP</t>
        </is>
      </c>
    </row>
    <row r="19">
      <c r="A19" s="3" t="inlineStr">
        <is>
          <t>Class of Stock [Line Items]</t>
        </is>
      </c>
    </row>
    <row r="20">
      <c r="A20" s="4" t="inlineStr">
        <is>
          <t>Equity to total capitalization ratio</t>
        </is>
      </c>
      <c r="D20" s="4" t="inlineStr">
        <is>
          <t>53.70%</t>
        </is>
      </c>
    </row>
    <row r="21">
      <c r="A21" s="4" t="inlineStr">
        <is>
          <t>Net assets restricted from distribution</t>
        </is>
      </c>
      <c r="D21" s="5" t="n">
        <v>634000000</v>
      </c>
      <c r="E21" s="5" t="n">
        <v>634000000</v>
      </c>
    </row>
    <row r="22">
      <c r="A22" s="4" t="inlineStr">
        <is>
          <t>Minimum | Minnesota Public Utilities Commission | OTP</t>
        </is>
      </c>
    </row>
    <row r="23">
      <c r="A23" s="3" t="inlineStr">
        <is>
          <t>Class of Stock [Line Items]</t>
        </is>
      </c>
    </row>
    <row r="24">
      <c r="A24" s="4" t="inlineStr">
        <is>
          <t>Public utilities, requested equity capital structure, percentage</t>
        </is>
      </c>
      <c r="B24" s="4" t="inlineStr">
        <is>
          <t>47.50%</t>
        </is>
      </c>
    </row>
    <row r="25">
      <c r="A25" s="4" t="inlineStr">
        <is>
          <t>Maximum | OTP</t>
        </is>
      </c>
    </row>
    <row r="26">
      <c r="A26" s="3" t="inlineStr">
        <is>
          <t>Class of Stock [Line Items]</t>
        </is>
      </c>
    </row>
    <row r="27">
      <c r="A27" s="4" t="inlineStr">
        <is>
          <t>Total capitalization</t>
        </is>
      </c>
      <c r="D27" s="6" t="n">
        <v>1700000000</v>
      </c>
      <c r="E27" s="6" t="n">
        <v>1700000000</v>
      </c>
    </row>
    <row r="28">
      <c r="A28" s="4" t="inlineStr">
        <is>
          <t>Maximum | Minnesota Public Utilities Commission | OTP</t>
        </is>
      </c>
    </row>
    <row r="29">
      <c r="A29" s="3" t="inlineStr">
        <is>
          <t>Class of Stock [Line Items]</t>
        </is>
      </c>
    </row>
    <row r="30">
      <c r="A30" s="4" t="inlineStr">
        <is>
          <t>Public utilities, requested equity capital structure, percentage</t>
        </is>
      </c>
      <c r="B30" s="4" t="inlineStr">
        <is>
          <t>58.10%</t>
        </is>
      </c>
    </row>
    <row r="31">
      <c r="A31" s="4" t="inlineStr">
        <is>
          <t>Distribution Agreement With KeyBanc</t>
        </is>
      </c>
    </row>
    <row r="32">
      <c r="A32" s="3" t="inlineStr">
        <is>
          <t>Class of Stock [Line Items]</t>
        </is>
      </c>
    </row>
    <row r="33">
      <c r="A33" s="4" t="inlineStr">
        <is>
          <t>Sale of stock, maximum aggregate sales price</t>
        </is>
      </c>
      <c r="G33" s="5" t="n">
        <v>75000000</v>
      </c>
    </row>
    <row r="34">
      <c r="A34" s="4" t="inlineStr">
        <is>
          <t>Net proceeds</t>
        </is>
      </c>
      <c r="D34" s="6" t="n">
        <v>37000000</v>
      </c>
      <c r="E34" s="5" t="n">
        <v>54400000</v>
      </c>
    </row>
    <row r="35">
      <c r="A35" s="4" t="inlineStr">
        <is>
          <t>Commissions paid</t>
        </is>
      </c>
      <c r="D35" s="5" t="n">
        <v>500000</v>
      </c>
    </row>
    <row r="36">
      <c r="A36" s="4" t="inlineStr">
        <is>
          <t>Number of shares issued (in shares)</t>
        </is>
      </c>
      <c r="D36" s="6" t="n">
        <v>868484</v>
      </c>
    </row>
    <row r="37">
      <c r="A37" s="4" t="inlineStr">
        <is>
          <t>Second Shelf Registration</t>
        </is>
      </c>
    </row>
    <row r="38">
      <c r="A38" s="3" t="inlineStr">
        <is>
          <t>Class of Stock [Line Items]</t>
        </is>
      </c>
    </row>
    <row r="39">
      <c r="A39" s="4" t="inlineStr">
        <is>
          <t>Net proceeds</t>
        </is>
      </c>
      <c r="D39" s="5" t="n">
        <v>13400000</v>
      </c>
    </row>
    <row r="40">
      <c r="A40" s="4" t="inlineStr">
        <is>
          <t>Number of shares issued (in shares)</t>
        </is>
      </c>
      <c r="C40" s="6" t="n">
        <v>1500000</v>
      </c>
      <c r="D40" s="6" t="n">
        <v>320173</v>
      </c>
    </row>
    <row r="41">
      <c r="A41" s="4" t="inlineStr">
        <is>
          <t>Number of shares available for grant (in shares)</t>
        </is>
      </c>
      <c r="D41" s="6" t="n">
        <v>899859</v>
      </c>
      <c r="E41" s="6" t="n">
        <v>8998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6" customWidth="1" min="5" max="5"/>
    <col width="14" customWidth="1" min="6" max="6"/>
  </cols>
  <sheetData>
    <row r="1">
      <c r="A1" s="1" t="inlineStr">
        <is>
          <t>Share-Based Payments - Narrative (Details) - USD ($)</t>
        </is>
      </c>
      <c r="B1" s="2" t="inlineStr">
        <is>
          <t>12 Months Ended</t>
        </is>
      </c>
      <c r="E1" s="2" t="inlineStr">
        <is>
          <t>18 Months Ended</t>
        </is>
      </c>
    </row>
    <row r="2">
      <c r="B2" s="2" t="inlineStr">
        <is>
          <t>Dec. 31, 2020</t>
        </is>
      </c>
      <c r="C2" s="2" t="inlineStr">
        <is>
          <t>Dec. 31, 2019</t>
        </is>
      </c>
      <c r="D2" s="2" t="inlineStr">
        <is>
          <t>Dec. 31, 2018</t>
        </is>
      </c>
      <c r="E2" s="2" t="inlineStr">
        <is>
          <t>Dec. 31, 2020</t>
        </is>
      </c>
      <c r="F2" s="2" t="inlineStr">
        <is>
          <t>Jun. 30, 2019</t>
        </is>
      </c>
    </row>
    <row r="3">
      <c r="A3" s="4" t="inlineStr">
        <is>
          <t>Restricted Stock Awards</t>
        </is>
      </c>
    </row>
    <row r="4">
      <c r="A4" s="3" t="inlineStr">
        <is>
          <t>Share-based Compensation Arrangement by Share-based Payment Award [Line Items]</t>
        </is>
      </c>
    </row>
    <row r="5">
      <c r="A5" s="4" t="inlineStr">
        <is>
          <t>Award cliff vesting period</t>
        </is>
      </c>
      <c r="B5" s="4" t="inlineStr">
        <is>
          <t>4 years</t>
        </is>
      </c>
    </row>
    <row r="6">
      <c r="A6" s="4" t="inlineStr">
        <is>
          <t>Granted (in dollars per share)</t>
        </is>
      </c>
      <c r="B6" s="7" t="n">
        <v>45.97</v>
      </c>
      <c r="C6" s="7" t="n">
        <v>48.18</v>
      </c>
      <c r="D6" s="7" t="n">
        <v>41.39</v>
      </c>
    </row>
    <row r="7">
      <c r="A7" s="4" t="inlineStr">
        <is>
          <t>Fair value of awards vested</t>
        </is>
      </c>
      <c r="B7" s="5" t="n">
        <v>2800000</v>
      </c>
      <c r="C7" s="5" t="n">
        <v>2400000</v>
      </c>
      <c r="D7" s="5" t="n">
        <v>2200000</v>
      </c>
    </row>
    <row r="8">
      <c r="A8" s="4" t="inlineStr">
        <is>
          <t>Unrecognized compensation costs</t>
        </is>
      </c>
      <c r="B8" s="5" t="n">
        <v>2400000</v>
      </c>
      <c r="E8" s="5" t="n">
        <v>2400000</v>
      </c>
    </row>
    <row r="9">
      <c r="A9" s="4" t="inlineStr">
        <is>
          <t>Unrecognized compensation costs, period of recognition</t>
        </is>
      </c>
      <c r="B9" s="4" t="inlineStr">
        <is>
          <t>1 year 9 months 21 days</t>
        </is>
      </c>
    </row>
    <row r="10">
      <c r="A10" s="4" t="inlineStr">
        <is>
          <t>Restricted Stock Awards | Minimum</t>
        </is>
      </c>
    </row>
    <row r="11">
      <c r="A11" s="3" t="inlineStr">
        <is>
          <t>Share-based Compensation Arrangement by Share-based Payment Award [Line Items]</t>
        </is>
      </c>
    </row>
    <row r="12">
      <c r="A12" s="4" t="inlineStr">
        <is>
          <t>Award vesting period</t>
        </is>
      </c>
      <c r="B12" s="4" t="inlineStr">
        <is>
          <t>3 years</t>
        </is>
      </c>
    </row>
    <row r="13">
      <c r="A13" s="4" t="inlineStr">
        <is>
          <t>Restricted Stock Awards | Maximum</t>
        </is>
      </c>
    </row>
    <row r="14">
      <c r="A14" s="3" t="inlineStr">
        <is>
          <t>Share-based Compensation Arrangement by Share-based Payment Award [Line Items]</t>
        </is>
      </c>
    </row>
    <row r="15">
      <c r="A15" s="4" t="inlineStr">
        <is>
          <t>Award vesting period</t>
        </is>
      </c>
      <c r="B15" s="4" t="inlineStr">
        <is>
          <t>4 years</t>
        </is>
      </c>
    </row>
    <row r="16">
      <c r="A16" s="4" t="inlineStr">
        <is>
          <t>Stock Performance Awards</t>
        </is>
      </c>
    </row>
    <row r="17">
      <c r="A17" s="3" t="inlineStr">
        <is>
          <t>Share-based Compensation Arrangement by Share-based Payment Award [Line Items]</t>
        </is>
      </c>
    </row>
    <row r="18">
      <c r="A18" s="4" t="inlineStr">
        <is>
          <t>Award vesting period</t>
        </is>
      </c>
      <c r="B18" s="4" t="inlineStr">
        <is>
          <t>3 years</t>
        </is>
      </c>
    </row>
    <row r="19">
      <c r="A19" s="4" t="inlineStr">
        <is>
          <t>Granted (in dollars per share)</t>
        </is>
      </c>
      <c r="B19" s="7" t="n">
        <v>47.79</v>
      </c>
      <c r="C19" s="7" t="n">
        <v>42.87</v>
      </c>
      <c r="D19" s="7" t="n">
        <v>35.73</v>
      </c>
    </row>
    <row r="20">
      <c r="A20" s="4" t="inlineStr">
        <is>
          <t>Fair value of awards vested</t>
        </is>
      </c>
      <c r="B20" s="5" t="n">
        <v>3400000</v>
      </c>
      <c r="C20" s="5" t="n">
        <v>6100000</v>
      </c>
      <c r="D20" s="5" t="n">
        <v>4700000</v>
      </c>
    </row>
    <row r="21">
      <c r="A21" s="4" t="inlineStr">
        <is>
          <t>Unrecognized compensation costs</t>
        </is>
      </c>
      <c r="B21" s="5" t="n">
        <v>800000</v>
      </c>
      <c r="E21" s="5" t="n">
        <v>800000</v>
      </c>
    </row>
    <row r="22">
      <c r="A22" s="4" t="inlineStr">
        <is>
          <t>Unrecognized compensation costs, period of recognition</t>
        </is>
      </c>
      <c r="B22" s="4" t="inlineStr">
        <is>
          <t>6 months 25 days</t>
        </is>
      </c>
    </row>
    <row r="23">
      <c r="A23" s="4" t="inlineStr">
        <is>
          <t>Stock Performance Awards | Minimum</t>
        </is>
      </c>
    </row>
    <row r="24">
      <c r="A24" s="3" t="inlineStr">
        <is>
          <t>Share-based Compensation Arrangement by Share-based Payment Award [Line Items]</t>
        </is>
      </c>
    </row>
    <row r="25">
      <c r="A25" s="4" t="inlineStr">
        <is>
          <t>Percentage of target amount as actual payment</t>
        </is>
      </c>
      <c r="B25" s="4" t="inlineStr">
        <is>
          <t>0.00%</t>
        </is>
      </c>
    </row>
    <row r="26">
      <c r="A26" s="4" t="inlineStr">
        <is>
          <t>Stock Performance Awards | Maximum</t>
        </is>
      </c>
    </row>
    <row r="27">
      <c r="A27" s="3" t="inlineStr">
        <is>
          <t>Share-based Compensation Arrangement by Share-based Payment Award [Line Items]</t>
        </is>
      </c>
    </row>
    <row r="28">
      <c r="A28" s="4" t="inlineStr">
        <is>
          <t>Percentage of target amount as actual payment</t>
        </is>
      </c>
      <c r="B28" s="4" t="inlineStr">
        <is>
          <t>150.00%</t>
        </is>
      </c>
    </row>
    <row r="29">
      <c r="A29" s="4" t="inlineStr">
        <is>
          <t>The 1999 Employee Stock Purchase Plan</t>
        </is>
      </c>
    </row>
    <row r="30">
      <c r="A30" s="3" t="inlineStr">
        <is>
          <t>Share-based Compensation Arrangement by Share-based Payment Award [Line Items]</t>
        </is>
      </c>
    </row>
    <row r="31">
      <c r="A31" s="4" t="inlineStr">
        <is>
          <t>Share-based payment awards, number of shares authorized (in shares)</t>
        </is>
      </c>
      <c r="B31" s="6" t="n">
        <v>1400000</v>
      </c>
      <c r="E31" s="6" t="n">
        <v>1400000</v>
      </c>
    </row>
    <row r="32">
      <c r="A32" s="4" t="inlineStr">
        <is>
          <t>Discount from market price rate</t>
        </is>
      </c>
      <c r="B32" s="4" t="inlineStr">
        <is>
          <t>15.00%</t>
        </is>
      </c>
      <c r="E32" s="4" t="inlineStr">
        <is>
          <t>85.00%</t>
        </is>
      </c>
      <c r="F32" s="4" t="inlineStr">
        <is>
          <t>100.00%</t>
        </is>
      </c>
    </row>
    <row r="33">
      <c r="A33" s="4" t="inlineStr">
        <is>
          <t>Number of shares available for grant (in shares)</t>
        </is>
      </c>
      <c r="B33" s="6" t="n">
        <v>318101</v>
      </c>
      <c r="E33" s="6" t="n">
        <v>318101</v>
      </c>
    </row>
    <row r="34">
      <c r="A34" s="4" t="inlineStr">
        <is>
          <t>Share-based payment arrangement, expense</t>
        </is>
      </c>
      <c r="B34" s="5" t="n">
        <v>200000</v>
      </c>
      <c r="C34" s="6" t="n">
        <v>100000</v>
      </c>
      <c r="D34" s="6" t="n">
        <v>0</v>
      </c>
    </row>
    <row r="35">
      <c r="A35" s="4" t="inlineStr">
        <is>
          <t>The 2014 Stock Incentive Plan</t>
        </is>
      </c>
    </row>
    <row r="36">
      <c r="A36" s="3" t="inlineStr">
        <is>
          <t>Share-based Compensation Arrangement by Share-based Payment Award [Line Items]</t>
        </is>
      </c>
    </row>
    <row r="37">
      <c r="A37" s="4" t="inlineStr">
        <is>
          <t>Share-based payment awards, number of shares authorized (in shares)</t>
        </is>
      </c>
      <c r="B37" s="6" t="n">
        <v>1900000</v>
      </c>
      <c r="E37" s="6" t="n">
        <v>1900000</v>
      </c>
    </row>
    <row r="38">
      <c r="A38" s="4" t="inlineStr">
        <is>
          <t>Number of shares available for grant (in shares)</t>
        </is>
      </c>
      <c r="B38" s="6" t="n">
        <v>897798</v>
      </c>
      <c r="E38" s="6" t="n">
        <v>897798</v>
      </c>
    </row>
    <row r="39">
      <c r="A39" s="4" t="inlineStr">
        <is>
          <t>Share-based payment arrangement, expense</t>
        </is>
      </c>
      <c r="B39" s="5" t="n">
        <v>6100000</v>
      </c>
      <c r="C39" s="6" t="n">
        <v>5900000</v>
      </c>
      <c r="D39" s="6" t="n">
        <v>4400000</v>
      </c>
    </row>
    <row r="40">
      <c r="A40" s="4" t="inlineStr">
        <is>
          <t>Share-based payment arrangement, expense, tax benefit</t>
        </is>
      </c>
      <c r="B40" s="5" t="n">
        <v>2100000</v>
      </c>
      <c r="C40" s="5" t="n">
        <v>2300000</v>
      </c>
      <c r="D40" s="5" t="n">
        <v>19000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wards and Stock Performance Awards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s</t>
        </is>
      </c>
    </row>
    <row r="5">
      <c r="A5" s="4" t="inlineStr">
        <is>
          <t>Beginning of year (in shares)</t>
        </is>
      </c>
      <c r="B5" s="6" t="n">
        <v>133847</v>
      </c>
    </row>
    <row r="6">
      <c r="A6" s="4" t="inlineStr">
        <is>
          <t>Granted (in shares)</t>
        </is>
      </c>
      <c r="B6" s="6" t="n">
        <v>56500</v>
      </c>
    </row>
    <row r="7">
      <c r="A7" s="4" t="inlineStr">
        <is>
          <t>Vested (in shares)</t>
        </is>
      </c>
      <c r="B7" s="6" t="n">
        <v>-57773</v>
      </c>
    </row>
    <row r="8">
      <c r="A8" s="4" t="inlineStr">
        <is>
          <t>Forfeited (in shares)</t>
        </is>
      </c>
      <c r="B8" s="6" t="n">
        <v>-3910</v>
      </c>
    </row>
    <row r="9">
      <c r="A9" s="4" t="inlineStr">
        <is>
          <t>End of year (in shares)</t>
        </is>
      </c>
      <c r="B9" s="6" t="n">
        <v>128664</v>
      </c>
      <c r="C9" s="6" t="n">
        <v>133847</v>
      </c>
    </row>
    <row r="10">
      <c r="A10" s="3" t="inlineStr">
        <is>
          <t>Weighted Average Grant-Date Fair Value</t>
        </is>
      </c>
    </row>
    <row r="11">
      <c r="A11" s="4" t="inlineStr">
        <is>
          <t>Beginning of year (in dollars per share)</t>
        </is>
      </c>
      <c r="B11" s="7" t="n">
        <v>39.7</v>
      </c>
    </row>
    <row r="12">
      <c r="A12" s="4" t="inlineStr">
        <is>
          <t>Granted (in dollars per share)</t>
        </is>
      </c>
      <c r="B12" s="9" t="n">
        <v>45.97</v>
      </c>
      <c r="C12" s="7" t="n">
        <v>48.18</v>
      </c>
      <c r="D12" s="7" t="n">
        <v>41.39</v>
      </c>
    </row>
    <row r="13">
      <c r="A13" s="4" t="inlineStr">
        <is>
          <t>Vested (in dollars per share)</t>
        </is>
      </c>
      <c r="B13" s="9" t="n">
        <v>35.49</v>
      </c>
    </row>
    <row r="14">
      <c r="A14" s="4" t="inlineStr">
        <is>
          <t>Forfeited (in dollars per share)</t>
        </is>
      </c>
      <c r="B14" s="9" t="n">
        <v>41.12</v>
      </c>
    </row>
    <row r="15">
      <c r="A15" s="4" t="inlineStr">
        <is>
          <t>End of year (in dollars per share)</t>
        </is>
      </c>
      <c r="B15" s="7" t="n">
        <v>44.3</v>
      </c>
      <c r="C15" s="7" t="n">
        <v>39.7</v>
      </c>
    </row>
    <row r="16">
      <c r="A16" s="4" t="inlineStr">
        <is>
          <t>Stock Performance Awards</t>
        </is>
      </c>
    </row>
    <row r="17">
      <c r="A17" s="3" t="inlineStr">
        <is>
          <t>Shares</t>
        </is>
      </c>
    </row>
    <row r="18">
      <c r="A18" s="4" t="inlineStr">
        <is>
          <t>Beginning of year (in shares)</t>
        </is>
      </c>
      <c r="B18" s="6" t="n">
        <v>161000</v>
      </c>
    </row>
    <row r="19">
      <c r="A19" s="4" t="inlineStr">
        <is>
          <t>Granted (in shares)</t>
        </is>
      </c>
      <c r="B19" s="6" t="n">
        <v>55000</v>
      </c>
    </row>
    <row r="20">
      <c r="A20" s="4" t="inlineStr">
        <is>
          <t>Vested (in shares)</t>
        </is>
      </c>
      <c r="B20" s="6" t="n">
        <v>-52000</v>
      </c>
    </row>
    <row r="21">
      <c r="A21" s="4" t="inlineStr">
        <is>
          <t>Forfeited (in shares)</t>
        </is>
      </c>
      <c r="B21" s="6" t="n">
        <v>0</v>
      </c>
    </row>
    <row r="22">
      <c r="A22" s="4" t="inlineStr">
        <is>
          <t>End of year (in shares)</t>
        </is>
      </c>
      <c r="B22" s="6" t="n">
        <v>164000</v>
      </c>
      <c r="C22" s="6" t="n">
        <v>161000</v>
      </c>
    </row>
    <row r="23">
      <c r="A23" s="3" t="inlineStr">
        <is>
          <t>Weighted Average Grant-Date Fair Value</t>
        </is>
      </c>
    </row>
    <row r="24">
      <c r="A24" s="4" t="inlineStr">
        <is>
          <t>Beginning of year (in dollars per share)</t>
        </is>
      </c>
      <c r="B24" s="7" t="n">
        <v>36.57</v>
      </c>
    </row>
    <row r="25">
      <c r="A25" s="4" t="inlineStr">
        <is>
          <t>Granted (in dollars per share)</t>
        </is>
      </c>
      <c r="B25" s="9" t="n">
        <v>47.79</v>
      </c>
      <c r="C25" s="7" t="n">
        <v>42.87</v>
      </c>
      <c r="D25" s="7" t="n">
        <v>35.73</v>
      </c>
    </row>
    <row r="26">
      <c r="A26" s="4" t="inlineStr">
        <is>
          <t>Vested (in dollars per share)</t>
        </is>
      </c>
      <c r="B26" s="9" t="n">
        <v>30.25</v>
      </c>
    </row>
    <row r="27">
      <c r="A27" s="4" t="inlineStr">
        <is>
          <t>Forfeited (in dollars per share)</t>
        </is>
      </c>
      <c r="B27" s="6" t="n">
        <v>0</v>
      </c>
    </row>
    <row r="28">
      <c r="A28" s="4" t="inlineStr">
        <is>
          <t>End of year (in dollars per share)</t>
        </is>
      </c>
      <c r="B28" s="7" t="n">
        <v>42.32</v>
      </c>
      <c r="C28" s="7" t="n">
        <v>36.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5:26:36Z</dcterms:created>
  <dcterms:modified xmlns:dcterms="http://purl.org/dc/terms/" xmlns:xsi="http://www.w3.org/2001/XMLSchema-instance" xsi:type="dcterms:W3CDTF">2021-02-19T15:26:36Z</dcterms:modified>
</cp:coreProperties>
</file>